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Signif"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Prepayments And Other Assets" sheetId="12" state="visible" r:id="rId12"/>
    <sheet xmlns:r="http://schemas.openxmlformats.org/officeDocument/2006/relationships" name="Trade Accounts Payable" sheetId="13" state="visible" r:id="rId13"/>
    <sheet xmlns:r="http://schemas.openxmlformats.org/officeDocument/2006/relationships" name="Accrued Liabilities And Other P" sheetId="14" state="visible" r:id="rId14"/>
    <sheet xmlns:r="http://schemas.openxmlformats.org/officeDocument/2006/relationships" name="Share Capital And Share Premium" sheetId="15" state="visible" r:id="rId15"/>
    <sheet xmlns:r="http://schemas.openxmlformats.org/officeDocument/2006/relationships" name="Loss Per Share" sheetId="16" state="visible" r:id="rId16"/>
    <sheet xmlns:r="http://schemas.openxmlformats.org/officeDocument/2006/relationships" name="Long-Term Debt, Net" sheetId="17" state="visible" r:id="rId17"/>
    <sheet xmlns:r="http://schemas.openxmlformats.org/officeDocument/2006/relationships" name="Share Based Payment" sheetId="18" state="visible" r:id="rId18"/>
    <sheet xmlns:r="http://schemas.openxmlformats.org/officeDocument/2006/relationships" name="Voyage Expenses And Vessel Oper" sheetId="19" state="visible" r:id="rId19"/>
    <sheet xmlns:r="http://schemas.openxmlformats.org/officeDocument/2006/relationships" name="Administrative Expenses" sheetId="20" state="visible" r:id="rId20"/>
    <sheet xmlns:r="http://schemas.openxmlformats.org/officeDocument/2006/relationships" name="Interest Expense And Finance Co" sheetId="21" state="visible" r:id="rId21"/>
    <sheet xmlns:r="http://schemas.openxmlformats.org/officeDocument/2006/relationships" name="Dividends" sheetId="22" state="visible" r:id="rId22"/>
    <sheet xmlns:r="http://schemas.openxmlformats.org/officeDocument/2006/relationships" name="Contingencies" sheetId="23" state="visible" r:id="rId23"/>
    <sheet xmlns:r="http://schemas.openxmlformats.org/officeDocument/2006/relationships" name="Commitments" sheetId="24" state="visible" r:id="rId24"/>
    <sheet xmlns:r="http://schemas.openxmlformats.org/officeDocument/2006/relationships" name="Income Tax" sheetId="25" state="visible" r:id="rId25"/>
    <sheet xmlns:r="http://schemas.openxmlformats.org/officeDocument/2006/relationships" name="Financial Risk Management Objec" sheetId="26" state="visible" r:id="rId26"/>
    <sheet xmlns:r="http://schemas.openxmlformats.org/officeDocument/2006/relationships" name="Fair Value" sheetId="27" state="visible" r:id="rId27"/>
    <sheet xmlns:r="http://schemas.openxmlformats.org/officeDocument/2006/relationships" name="Events After The Reporting Peri" sheetId="28" state="visible" r:id="rId28"/>
    <sheet xmlns:r="http://schemas.openxmlformats.org/officeDocument/2006/relationships" name="Basis Of Preparation And Sign_2" sheetId="29" state="visible" r:id="rId29"/>
    <sheet xmlns:r="http://schemas.openxmlformats.org/officeDocument/2006/relationships" name="Basis of presentation and gen_2" sheetId="30" state="visible" r:id="rId30"/>
    <sheet xmlns:r="http://schemas.openxmlformats.org/officeDocument/2006/relationships" name="Cash and cash equivalents and_2" sheetId="31" state="visible" r:id="rId31"/>
    <sheet xmlns:r="http://schemas.openxmlformats.org/officeDocument/2006/relationships" name="Transactions with Related par_2" sheetId="32" state="visible" r:id="rId32"/>
    <sheet xmlns:r="http://schemas.openxmlformats.org/officeDocument/2006/relationships" name="Vessels, net (Tables)" sheetId="33" state="visible" r:id="rId33"/>
    <sheet xmlns:r="http://schemas.openxmlformats.org/officeDocument/2006/relationships" name="Inventories (Tables)" sheetId="34" state="visible" r:id="rId34"/>
    <sheet xmlns:r="http://schemas.openxmlformats.org/officeDocument/2006/relationships" name="Prepayments and other assets (T" sheetId="35" state="visible" r:id="rId35"/>
    <sheet xmlns:r="http://schemas.openxmlformats.org/officeDocument/2006/relationships" name="Accrued liabilities and other_2" sheetId="36" state="visible" r:id="rId36"/>
    <sheet xmlns:r="http://schemas.openxmlformats.org/officeDocument/2006/relationships" name="Share Capital and Share Premi_2" sheetId="37" state="visible" r:id="rId37"/>
    <sheet xmlns:r="http://schemas.openxmlformats.org/officeDocument/2006/relationships" name="Loss per share (Tables)" sheetId="38" state="visible" r:id="rId38"/>
    <sheet xmlns:r="http://schemas.openxmlformats.org/officeDocument/2006/relationships" name="Long-Term Debt, net (Tables)" sheetId="39" state="visible" r:id="rId39"/>
    <sheet xmlns:r="http://schemas.openxmlformats.org/officeDocument/2006/relationships" name="Share Based Payment (Tables)" sheetId="40" state="visible" r:id="rId40"/>
    <sheet xmlns:r="http://schemas.openxmlformats.org/officeDocument/2006/relationships" name="Voyage Expenses and Vessel Op_2" sheetId="41" state="visible" r:id="rId41"/>
    <sheet xmlns:r="http://schemas.openxmlformats.org/officeDocument/2006/relationships" name="Administrative Expenses (Tables" sheetId="42" state="visible" r:id="rId42"/>
    <sheet xmlns:r="http://schemas.openxmlformats.org/officeDocument/2006/relationships" name="Interest Expense and Finance _2" sheetId="43" state="visible" r:id="rId43"/>
    <sheet xmlns:r="http://schemas.openxmlformats.org/officeDocument/2006/relationships" name="Commitments (Tables)" sheetId="44" state="visible" r:id="rId44"/>
    <sheet xmlns:r="http://schemas.openxmlformats.org/officeDocument/2006/relationships" name="Financial risk management obj_2" sheetId="45" state="visible" r:id="rId45"/>
    <sheet xmlns:r="http://schemas.openxmlformats.org/officeDocument/2006/relationships" name="Fair values (Tables)" sheetId="46" state="visible" r:id="rId46"/>
    <sheet xmlns:r="http://schemas.openxmlformats.org/officeDocument/2006/relationships" name="Basis of Presentation and Gen_3" sheetId="47" state="visible" r:id="rId47"/>
    <sheet xmlns:r="http://schemas.openxmlformats.org/officeDocument/2006/relationships" name="Basis of Presentation and Gen_4" sheetId="48" state="visible" r:id="rId48"/>
    <sheet xmlns:r="http://schemas.openxmlformats.org/officeDocument/2006/relationships" name="Basis of Preparation And Sign_3"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Transactions with Related Par_5" sheetId="54" state="visible" r:id="rId54"/>
    <sheet xmlns:r="http://schemas.openxmlformats.org/officeDocument/2006/relationships" name="Vessels, net - Consolidated Sta" sheetId="55" state="visible" r:id="rId55"/>
    <sheet xmlns:r="http://schemas.openxmlformats.org/officeDocument/2006/relationships" name="Vessels, net - Consolidated S_2" sheetId="56" state="visible" r:id="rId56"/>
    <sheet xmlns:r="http://schemas.openxmlformats.org/officeDocument/2006/relationships" name="Vessels, net (Details)" sheetId="57" state="visible" r:id="rId57"/>
    <sheet xmlns:r="http://schemas.openxmlformats.org/officeDocument/2006/relationships" name="Inventories (Table) (Details)" sheetId="58" state="visible" r:id="rId58"/>
    <sheet xmlns:r="http://schemas.openxmlformats.org/officeDocument/2006/relationships" name="Prepayments and other assets _2" sheetId="59" state="visible" r:id="rId59"/>
    <sheet xmlns:r="http://schemas.openxmlformats.org/officeDocument/2006/relationships" name="Trade accounts payable (Details" sheetId="60" state="visible" r:id="rId60"/>
    <sheet xmlns:r="http://schemas.openxmlformats.org/officeDocument/2006/relationships" name="Accrued liabilities and other_3" sheetId="61" state="visible" r:id="rId61"/>
    <sheet xmlns:r="http://schemas.openxmlformats.org/officeDocument/2006/relationships" name="Share capital and share premi_3" sheetId="62" state="visible" r:id="rId62"/>
    <sheet xmlns:r="http://schemas.openxmlformats.org/officeDocument/2006/relationships" name="Share Capital and Share Premi_4" sheetId="63" state="visible" r:id="rId63"/>
    <sheet xmlns:r="http://schemas.openxmlformats.org/officeDocument/2006/relationships" name="Share Capital and Share Premi_5" sheetId="64" state="visible" r:id="rId64"/>
    <sheet xmlns:r="http://schemas.openxmlformats.org/officeDocument/2006/relationships" name="Share Capital and Share Premi_6" sheetId="65" state="visible" r:id="rId65"/>
    <sheet xmlns:r="http://schemas.openxmlformats.org/officeDocument/2006/relationships" name="Loss per Share (Table) (Details" sheetId="66" state="visible" r:id="rId66"/>
    <sheet xmlns:r="http://schemas.openxmlformats.org/officeDocument/2006/relationships" name="Loss per Share (Details)" sheetId="67" state="visible" r:id="rId67"/>
    <sheet xmlns:r="http://schemas.openxmlformats.org/officeDocument/2006/relationships" name="Long-Term Debt, net (Table) (De" sheetId="68" state="visible" r:id="rId68"/>
    <sheet xmlns:r="http://schemas.openxmlformats.org/officeDocument/2006/relationships" name="Long-Term Debt, net - Annual Lo" sheetId="69" state="visible" r:id="rId69"/>
    <sheet xmlns:r="http://schemas.openxmlformats.org/officeDocument/2006/relationships" name="Long-Term Debt, Net - Hamburg C" sheetId="70" state="visible" r:id="rId70"/>
    <sheet xmlns:r="http://schemas.openxmlformats.org/officeDocument/2006/relationships" name="Long-Term Debt, Net - DVB Loan " sheetId="71" state="visible" r:id="rId71"/>
    <sheet xmlns:r="http://schemas.openxmlformats.org/officeDocument/2006/relationships" name="Long-Term Debt, Net - Firment S" sheetId="72" state="visible" r:id="rId72"/>
    <sheet xmlns:r="http://schemas.openxmlformats.org/officeDocument/2006/relationships" name="Share Based Payment (Table) (De" sheetId="73" state="visible" r:id="rId73"/>
    <sheet xmlns:r="http://schemas.openxmlformats.org/officeDocument/2006/relationships" name="Share Based Payments (Details)" sheetId="74" state="visible" r:id="rId74"/>
    <sheet xmlns:r="http://schemas.openxmlformats.org/officeDocument/2006/relationships" name="Voyage Expenses and Vessel Op_3" sheetId="75" state="visible" r:id="rId75"/>
    <sheet xmlns:r="http://schemas.openxmlformats.org/officeDocument/2006/relationships" name="Voyage Expenses and Vessel Op_4" sheetId="76" state="visible" r:id="rId76"/>
    <sheet xmlns:r="http://schemas.openxmlformats.org/officeDocument/2006/relationships" name="Voyage Expenses and Vessel Op_5" sheetId="77" state="visible" r:id="rId77"/>
    <sheet xmlns:r="http://schemas.openxmlformats.org/officeDocument/2006/relationships" name="Administrative Expenses (Table)" sheetId="78" state="visible" r:id="rId78"/>
    <sheet xmlns:r="http://schemas.openxmlformats.org/officeDocument/2006/relationships" name="Interest Expense and Finance _3" sheetId="79" state="visible" r:id="rId79"/>
    <sheet xmlns:r="http://schemas.openxmlformats.org/officeDocument/2006/relationships" name="Dividends (Details)" sheetId="80" state="visible" r:id="rId80"/>
    <sheet xmlns:r="http://schemas.openxmlformats.org/officeDocument/2006/relationships" name="Commitments (Table) (Details)" sheetId="81" state="visible" r:id="rId81"/>
    <sheet xmlns:r="http://schemas.openxmlformats.org/officeDocument/2006/relationships" name="Commitments - Future minimum le" sheetId="82" state="visible" r:id="rId82"/>
    <sheet xmlns:r="http://schemas.openxmlformats.org/officeDocument/2006/relationships" name="Commitments (Details)" sheetId="83" state="visible" r:id="rId83"/>
    <sheet xmlns:r="http://schemas.openxmlformats.org/officeDocument/2006/relationships" name="Income Tax (Details)" sheetId="84" state="visible" r:id="rId84"/>
    <sheet xmlns:r="http://schemas.openxmlformats.org/officeDocument/2006/relationships" name="Financial risk management obj_3" sheetId="85" state="visible" r:id="rId85"/>
    <sheet xmlns:r="http://schemas.openxmlformats.org/officeDocument/2006/relationships" name="Financial risk management obj_4" sheetId="86" state="visible" r:id="rId86"/>
    <sheet xmlns:r="http://schemas.openxmlformats.org/officeDocument/2006/relationships" name="Financial risk management obj_5" sheetId="87" state="visible" r:id="rId87"/>
    <sheet xmlns:r="http://schemas.openxmlformats.org/officeDocument/2006/relationships" name="Financial risk management obj_6" sheetId="88" state="visible" r:id="rId88"/>
    <sheet xmlns:r="http://schemas.openxmlformats.org/officeDocument/2006/relationships" name="Financial risk management obj_7" sheetId="89" state="visible" r:id="rId89"/>
    <sheet xmlns:r="http://schemas.openxmlformats.org/officeDocument/2006/relationships" name="Financial risk management obj_8" sheetId="90" state="visible" r:id="rId90"/>
    <sheet xmlns:r="http://schemas.openxmlformats.org/officeDocument/2006/relationships" name="Financial risk management obj_9" sheetId="91" state="visible" r:id="rId91"/>
    <sheet xmlns:r="http://schemas.openxmlformats.org/officeDocument/2006/relationships" name="Fair values (Table) (Details)" sheetId="92" state="visible" r:id="rId92"/>
    <sheet xmlns:r="http://schemas.openxmlformats.org/officeDocument/2006/relationships" name="Events after the reporting date" sheetId="93" state="visible" r:id="rId93"/>
  </sheets>
  <definedNames/>
  <calcPr calcId="124519" fullCalcOnLoad="1"/>
</workbook>
</file>

<file path=xl/sharedStrings.xml><?xml version="1.0" encoding="utf-8"?>
<sst xmlns="http://schemas.openxmlformats.org/spreadsheetml/2006/main" uniqueCount="822">
  <si>
    <t>Document And Entity Information</t>
  </si>
  <si>
    <t>12 Months Ended</t>
  </si>
  <si>
    <t>Dec. 31, 2018shares</t>
  </si>
  <si>
    <t>Document Entity Information [Abstract]</t>
  </si>
  <si>
    <t>Entity Registrant Name</t>
  </si>
  <si>
    <t>GLOBUS MARITIME LTD</t>
  </si>
  <si>
    <t>Trading Symbol</t>
  </si>
  <si>
    <t>GLBS</t>
  </si>
  <si>
    <t>Entity Central Index Key</t>
  </si>
  <si>
    <t>0001499780</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Well Known Seasoned Issuer</t>
  </si>
  <si>
    <t>No</t>
  </si>
  <si>
    <t>Entity Voluntary Filers</t>
  </si>
  <si>
    <t>Entity Current Reporting Status</t>
  </si>
  <si>
    <t>Yes</t>
  </si>
  <si>
    <t>Entity Filer Category</t>
  </si>
  <si>
    <t>Non-accelerated Filer</t>
  </si>
  <si>
    <t>Entity Emerging Growth Company</t>
  </si>
  <si>
    <t>Entity Shell Company</t>
  </si>
  <si>
    <t>Entity Ex Transition Period</t>
  </si>
  <si>
    <t>Entity Common Stock Shares Outstanding</t>
  </si>
  <si>
    <t>Consolidated Statements of Comprehensive Loss - USD ($) $ in Thousands</t>
  </si>
  <si>
    <t>Dec. 31, 2018</t>
  </si>
  <si>
    <t>Dec. 31, 2017</t>
  </si>
  <si>
    <t>Dec. 31, 2016</t>
  </si>
  <si>
    <t>REVENUE:</t>
  </si>
  <si>
    <t>Voyage revenues</t>
  </si>
  <si>
    <t>Management and consulting fee income</t>
  </si>
  <si>
    <t>Total Revenues</t>
  </si>
  <si>
    <t>EXPENSES &amp; OTHER OPERATING INCOME:</t>
  </si>
  <si>
    <t>Voyage expenses</t>
  </si>
  <si>
    <t>Vessel operating expenses</t>
  </si>
  <si>
    <t>Depreciation</t>
  </si>
  <si>
    <t>Depreciation of dry docking costs</t>
  </si>
  <si>
    <t>Administrative expenses</t>
  </si>
  <si>
    <t>Administrative expenses payable to related parties</t>
  </si>
  <si>
    <t>Share-based payments</t>
  </si>
  <si>
    <t>Gain from sale of subsidiary</t>
  </si>
  <si>
    <t>Other (expenses)/income, net</t>
  </si>
  <si>
    <t>Operating loss</t>
  </si>
  <si>
    <t>Interest income</t>
  </si>
  <si>
    <t>Interest expense and finance costs</t>
  </si>
  <si>
    <t>Loss on derivative financial instruments</t>
  </si>
  <si>
    <t>Foreign exchange gains/(losses), net</t>
  </si>
  <si>
    <t>TOTAL LOSS FOR THE YEAR</t>
  </si>
  <si>
    <t>Other Comprehensive Income</t>
  </si>
  <si>
    <t>TOTAL COMPREHENSIVE LOSS FOR THE YEAR</t>
  </si>
  <si>
    <t>Loss per share (U.S.$):</t>
  </si>
  <si>
    <t>- Basic and Diluted loss per share for the year</t>
  </si>
  <si>
    <t>Consolidated Statements of Financial Position - USD ($) $ in Thousands</t>
  </si>
  <si>
    <t>NON-CURRENT ASSETS</t>
  </si>
  <si>
    <t>Vessels, net</t>
  </si>
  <si>
    <t>Office furniture and equipment</t>
  </si>
  <si>
    <t>Other non-current assets</t>
  </si>
  <si>
    <t>Total non-current assets</t>
  </si>
  <si>
    <t>CURRENT ASSETS</t>
  </si>
  <si>
    <t>Trade accounts receivable</t>
  </si>
  <si>
    <t>Inventories</t>
  </si>
  <si>
    <t>Prepayments and other assets</t>
  </si>
  <si>
    <t>Restricted cash</t>
  </si>
  <si>
    <t>Cash and cash equivalents</t>
  </si>
  <si>
    <t>Total current assets</t>
  </si>
  <si>
    <t>TOTAL ASSETS</t>
  </si>
  <si>
    <t>EQUITY</t>
  </si>
  <si>
    <t>Issued share capital</t>
  </si>
  <si>
    <t>Share premium</t>
  </si>
  <si>
    <t>Accumulated deficit</t>
  </si>
  <si>
    <t>Total equity</t>
  </si>
  <si>
    <t>NON-CURRENT LIABILITIES</t>
  </si>
  <si>
    <t>Long-term borrowings, net of current portion</t>
  </si>
  <si>
    <t>Fair value of derivative financial instruments</t>
  </si>
  <si>
    <t>Provision for staff retirement indemnities</t>
  </si>
  <si>
    <t>Total non-current liabilities</t>
  </si>
  <si>
    <t>CURRENT LIABILITIES</t>
  </si>
  <si>
    <t>Current portion of long-term borrowings</t>
  </si>
  <si>
    <t>Trade accounts payable</t>
  </si>
  <si>
    <t>Accrued liabilities and other payables</t>
  </si>
  <si>
    <t>Deferred revenue</t>
  </si>
  <si>
    <t>Total current liabilities</t>
  </si>
  <si>
    <t>TOTAL LIABILITIES</t>
  </si>
  <si>
    <t>TOTAL EQUITY AND LIABILITIES</t>
  </si>
  <si>
    <t>Consolidated Statements of Changes in Equity - USD ($) $ in Thousands</t>
  </si>
  <si>
    <t>Total</t>
  </si>
  <si>
    <t>Issued Share Capital</t>
  </si>
  <si>
    <t>Share Premium</t>
  </si>
  <si>
    <t>(Accumulated Deficit)</t>
  </si>
  <si>
    <t>As at Dec. 31, 2015</t>
  </si>
  <si>
    <t>Loss for the year</t>
  </si>
  <si>
    <t>Other comprehensive income</t>
  </si>
  <si>
    <t>Share-based payments (note 13)</t>
  </si>
  <si>
    <t>As at Dec. 31, 2016</t>
  </si>
  <si>
    <t>Issuance of common shares (note 10)</t>
  </si>
  <si>
    <t>Issuance of common stock due to exercise of warrants (note 10)</t>
  </si>
  <si>
    <t>As at Dec. 31, 2017</t>
  </si>
  <si>
    <t>As at Dec. 31, 2018</t>
  </si>
  <si>
    <t>Consolidated Statements of Cash Flows - USD ($) $ in Thousands</t>
  </si>
  <si>
    <t>Operating activities</t>
  </si>
  <si>
    <t>Adjustments for:</t>
  </si>
  <si>
    <t>Depreciation of deferred dry docking costs</t>
  </si>
  <si>
    <t>Payment of deferred dry docking costs</t>
  </si>
  <si>
    <t>Foreign exchange gains, net</t>
  </si>
  <si>
    <t>Share based payment</t>
  </si>
  <si>
    <t>Net cash generated from/(used in) operating activities</t>
  </si>
  <si>
    <t>Cash flows from investing activities:</t>
  </si>
  <si>
    <t>Net proceeds from sale of vessel/subsidiary</t>
  </si>
  <si>
    <t>Purchase of vessel equipment</t>
  </si>
  <si>
    <t>Purchases of office furniture and equipment</t>
  </si>
  <si>
    <t>Interest received</t>
  </si>
  <si>
    <t>Net cash (used in)/generated from investing activities</t>
  </si>
  <si>
    <t>Cash flows from financing activities:</t>
  </si>
  <si>
    <t>Proceeds from loans</t>
  </si>
  <si>
    <t>Repayment of long-term debt</t>
  </si>
  <si>
    <t>Proceeds from issuance of share capital</t>
  </si>
  <si>
    <t>Pledged bank deposits</t>
  </si>
  <si>
    <t>Dividends paid</t>
  </si>
  <si>
    <t>Payment of financing costs</t>
  </si>
  <si>
    <t>Interest paid</t>
  </si>
  <si>
    <t>Net cash generated (used in)/from financing activities</t>
  </si>
  <si>
    <t>Net (decrease)/increase in cash and cash equivalents</t>
  </si>
  <si>
    <t>Cash and cash equivalents at the beginning of the year</t>
  </si>
  <si>
    <t>Cash and cash equivalents at the end of the year</t>
  </si>
  <si>
    <t>Basis of Presentation And General Information</t>
  </si>
  <si>
    <t>Disclosure of subsidiaries [abstract]</t>
  </si>
  <si>
    <t>Basis of presentation and general information</t>
  </si>
  <si>
    <t xml:space="preserve">1 Basis of presentation and general information The accompanying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December 31, 2018: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On October 20, 2016, the Company effected a four-for-one reverse stock split which reduced number of outstanding common shares from 10,510,741 to 2,627,674 shares (adjustments were made based on fractional shares). On October 15, 2018, the Company effected a ten-for-one reverse stock split which reduced number of outstanding common shares from 32,065,077 to 3,206,495 shares (adjustments were made based on fractional shares). Unless otherwise noted, all historical share numbers and per share amounts have been adjusted to give effect to these two reverse stock splits. The consolidated financial statements as of December 31, 2018 and 2017 and for the three years in the period ended December 31, 2018, were approved for issuance by the Board of Directors on March 26, 2019. </t>
  </si>
  <si>
    <t>Basis of Preparation And Significant Accounting Policies</t>
  </si>
  <si>
    <t>Basis of Preparation and Significant Accounting Policies [Abstract]</t>
  </si>
  <si>
    <t>Basis of Preparation and Significant Accounting Policies</t>
  </si>
  <si>
    <t>2. Basis of Preparation and Significant Accounting Policies 2.1 Basis of Preparation: The consolidated financial statements have been prepared on a historical cost basis. The consolidated financial statements are presented in U.S. dollars and all values are rounded to the nearest thousand ($ 000s) except when otherwise indicated. Going concern basis of accounting: As of December 31, 2018, the Company was not in compliance with the loan covenants of the agreement with Hamburg Commercial Bank AG (previously known as HSH Nordbank AG) which loan balance of $22.2 million matures through December 2019. The Company did not obtain waivers and the breached covenants contained in this loan agreement constitute an event of default. In the event of default under the Hamburg Commercial Bank AG loan agreement and, due to the cross-default provisions included in the agreement with Macquarie Bank International Limited, the Company’s lenders, Hamburg Commercial Bank AG and Macquarie Bank International Limited, can elect to declare the outstanding debt, together with accrued interest and other fees, to be immediately due and payable and proceed against the collateral securing that debt, which can constitute all or substantially all of the Company’s assets. Until the date of issuance of these consolidated financial statements no such action has been taken by the lenders against the Company. Accordingly, as the Company did not have an unconditional right to defer settlement of the outstanding loan with Macquarie Bank International Limited for at least twelve months after the date of these consolidated financial statements and, as it has not refinanced the outstanding loan with Hamburg Commercial Bank AG, the total balance of the loans outstanding to Macquarie Bank International Limited and to Hamburg Commercial Bank AG aggregating to $35,368 at December 31, 2018, have been classified as current. As a result, as of December 31, 2018, the Company reported a working capital deficit of $40,412. The Company’s cash flow projections indicated that cash on hand and cash to be generated by operating activities might not be sufficient to cover the liquidity needs, including the debt obligations that become due in the twelve-month period ending following the issuance of these consolidated financial statements. The above conditions raise substantial doubt about the entity's ability to continue as a going concern. The Company is exploring several alternatives aiming to manage its working capital requirements and other commitments, including drawdown of additional funds available of $12,800 under the facility with Firment Shipping Inc, if needed raising of additional debt and discussions with other financial institutions and private funds to provide the Company with refinancing of the existing loans. In this respect, on March 13, 2019, the Company signed a securities purchase agreement with a private investor and on the same date issued, for gross proceeds of $5 million, a senior convertible note (the “Convertible Note”) that is convertible into shares of the Company’s common stock, par value $0.004 per share. If not converted or redeemed beforehand pursuant to the terms of the Convertible Note, the Convertible Note matures upon the anniversary of its issue. The Company will use part of the proceeds from the Convertible Note for general corporate purposes and working capital including repayment of debt.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If for any reason the Company is unable to continue as a going concern, this could have an impact on the Company’s ability to realize assets at their recognized values and to extinguish liabilities in the normal course of business at the amounts stated in these consolidated financial statements.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 2.2 Standards amendments and interpretations: The accounting policies adopted are consistent with those of previous financial year except for the following amended IFRS which have been adopted by the Company as of January 1, 2018. IFRS 9 Financial Instruments: Classification and Measurement In July 2014, the IASB issued the complete version of IFRS 9 Financial Instruments. IFRS 9 Financial Instruments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Company has elected to take the transition relief and not to restate prior periods with respect to classification and measurement (including impairment). Accordingly, the information presented for 2017 has not been restated. The Company had no impact of transition to IFRS 9 on the opening balance of accumulated deficit. IFRS 15 Revenue from Contracts with Customers IFRS 15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Company elected to apply IFRS 15 fully retrospectively. The Company has assessed that this standard does not have a material effect on its consolidated financial statements. In addition, pursuant to this standard, as of January 1, 2018, the Company elected to present Voyage revenues net of address commissions. Address commissions represent a discount (sales incentive) on services rendered by the Company and no identifiable benefit is received in exchange for this consideration provided to the charterer. These commissions are presented as a reduction of revenue in the accompanying consolidated statements of comprehensive loss. In this respect, for the year ended December 31, 2018, 2017 and 2016, Voyage revenues and Voyage expenses each decreased by $668, $540 and $317, respectively. IFRS 15: Revenue from Contracts with Customers (Clarifications) The objective of the Clarifications is to clarify the IASB’s intentions when developing the requirements in IFRS 15 Revenue from Contracts with Customers, particularly the accounting of identifying performance obligations amending the wording of the “separately identifiable” principle, of principal versus agent considerations including the assessment of whether an entity is a principal or an agent as well as applications of control principle and of licensing providing additional guidance for accounting of intellectual property and royalties. The Clarifications also provide additional practical expedients for entities that either apply IFRS 15 fully retrospectively or that elect to apply the modified retrospective approach. The Company has assessed that the adoption did not have a material effect on its consolidated financial statements, other than additional disclosure requirements in the notes to the consolidated financial statements, since the Company has chartered its vessels under time charter agreements, and in this respect revenue is accounted under the leases standard. IFRS 2: Classification and Measurement of Share based Payment Transactions (Amendments) The Amendments provide requirements on the accounting for the effects of vesting and non-vesting conditions on the measurement of cash-settled share-based payments, for share-based payment transactions with a net settlement feature for withholding tax obligations and for modifications to the terms and conditions of a share-based payment that changes the classification of the transaction from cash-settled to equity-settled. The Company has assessed that these amendments have no impact on its financial position or performance. IFRIC INTERPETATION 22: Foreign Currency Transactions and Advance Consideration The Interpretation clarifies the accounting for transactions that include the receipt or payment of advance consideration in a foreign currency. The Interpretation covers foreign currency transactions when an entity recognizes a non-monetary asset or a non-monetary liability arising from the payment or receipt of advance consideration before the entity recognizes the related asset, expense or income. The Interpretation states that the date of the transaction, for the purpose of determining the exchange rate, is the date of initial recognition of the non-monetary prepayment asset or deferred income liability. If there are multiple payments or receipts in advance, then the entity must determine a date of the transactions for each payment or receipt of advance consideration. The Company has assessed that this interpretation has no impact on its financial position or performance. Standards issued but not yet effective and not early adopted: The standards and interpretations issued, but not yet effective, up to the date of issuance of the Company’s consolidated financial statements are disclosed below. The Company intends to adopt these standards, if applicable, when they become effective. IFRS 16: Leases The standard is effective for annual periods beginning on or after January 1, 2019.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standard is effective for annual periods beginning on or after January 1, 2019. Early adoption is permitted for entities that apply IFRS 15 Revenue from Contracts with Customers at or before the date of initial application of IFRS 16. The Company will adopt IFRS 16 as of January 1, 2019. The Company expects that the most significant impact will be that the Company will recognize new assets and liabilities for its operating leases as lessee (for office rental).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In addition, the nature and recognition of expenses related to those leases will change as IFRS 16 replaces the straight-line operating lease expense with a depreciation charge for right-of-use assets and interest expense on lease liabilities. For time charters that qualify as leases, the Company will be required to disclose lease and non-lease components of lease revenue. The revenue earned under time charters is not negotiated in its two separate components, but as a whole. In order to prepare the future required disclosure, the residual allocation method will be used. The Company will estimate the non-lease component as the cost of operating the vessels by its technical department. The lease component to be disclosed then will be calculated as the difference between total revenue and the non-lease component revenue. The Company does not expect the adoption of IFRS 16 to impact its ability to comply with the loan covenants described in Note 12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IFRS 9 Amendment: Prepayment features with negative compensation The Amendment is effective for annual reporting periods beginning on or after January 1, 2019, with earlier application permitted.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does not expect that these amendments will have an impact on the Company’s financial position or performance. IAS 28 Amendments: Long-term Interests in Associates and Joint Ventures The Amendments are effective for annual reporting periods beginning on or after January 1, 2019, with earlier application permitted.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does not expect that these amendments will have an impact on its financial position or performance. IFRIC INTERPETATION 23: Uncertainty over Income Tax Treatments The Interpretation is effective for annual periods beginning on or after January 1, 2019, with earlier application permitted.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The Company does not expect that this interpretation will have an impact on the Company’s financial position or performance. IAS 19: Plan Amendment, Curtailment or Settlement (Amendments) The Amendments are effective for annual periods beginning on or after January 1, 2019, with earlier application permitted.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does not expect that these amendments will have an impact on the Company’s financial position or performance.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1 January 2020 and to asset acquisitions that occur on or after the beginning of that period, with earlier application permitted. Management does not expect that these amendments will have an impact on the Company’s financial position or performance. IAS 1 Presentation of Financial Statements and IAS 8 Accounting Policies, Changes in Accounting Estimates and Errors: Definition of ‘material’ (Amendments) The Amendments are effective for annual periods beginning on or after January 1,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does not expect that these amendments will have an impact on the Company’s financial position or performance. The IASB has issued the Annual Improvements to IFRSs 2015 – 2017 Cycle , which is a collection of amendments to IFRSs. The amendments are effective for annual periods beginning on or after January 1, 2019, with earlier application permitted. Management is in the process of assessing the impact of these Amendments on the Company’s financial position or performance. IFRS 3 Business Combinations and IFRS 11 Joint Arrangements :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 The amendments clarify that the income tax consequences of payments on financial instruments classified as equity should be recognized according to where the past transactions or events that generated distributable profits has been recognized. IAS 23 Borrowing Costs :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Following adoption of IFRS 9 as of January 1, 2018, the Company measures allowance for all trade accounts receivable under the simplified model using the lifetime expected credit loss (“ECL”) approach. When estimating ECLs, the Company considers reasonable and supportable information that is available without undue cost or effort at the reporting date about past events, current conditions and forecasts of future economic conditions. The application of the ECL requirements under IFRS 9 did not result in the recognition of an impairment charge under the new impairment model. Provisions for doubtful trade accounts receivable as of December 31, 2018 and 2017 were $68 and $138, respectively. No extra allowance for impairment over these receivables was recognized in opening accumulated deficit at January 1, 2018, on transition to IFRS 9.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18. The value in use calculation is based on a discounted cash flow model. The value in use calculation is most sensitive to the discount rate used for the discounted cash flow model as well as the expected net cash flows and the growth rate used for extrapolation. See notes 2.13 and 5 .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3. 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line basis over the period of the time charter. Such revenues are treated in accordance with IAS 17 as lease income as explained in note 2.23 below.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ing of port, canal and bunker expenses that are unique to a particular charter under time charter arrangements are paid by the charterer. Furthermore, voyage expenses include brokerage commission on revenue paid by the Company. Voyage expenses are accounted for on an accrual basis. Under a bareboat charter, the charterer assumes responsibility for all voyage expenses and risk of operation. Vessel operating expenses : Vessel operating costs include crew costs, provisions, deck and engine stores, lubricating oil, insurance, maintenance and repairs. Under time charter arrangements, these expenses are paid by the charterer and by the Company under voyage charter arrangements. Vessel operating expenses are accounted for on an accruals basis. Under a bareboat charter, the charterer assumes responsibility for all vessel operating expenses and risk of operation.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 2.6 Cash and cash equivalents: The Company considers highly liquid investments such as time deposits and certificates of deposit with original maturity of three months or less to be cash and cash equivalents. 2.7 Trade accounts receivable, net : The amount shown as trade accounts receivable at each financial position date includes estimated recoveries from charterers for hire, freight and demurrage billings,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18 was $68 (2017: $138). 2.8 Inventories: Inventories consist of lubricants, bunkers and gas cylinders and are stated at the lower of cost and net realisable value. The cost is determined by the first-in, first-out method. 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Any seller’s credit, i.e., amounts received from the seller of the vessels until date of delivery is deducted from the cost of the vessel. Subsequent expenditures for conversions and major improvements are also capitalised when the recognition criteria are met. Otherwise these amounts are charged to expenses as incurred. 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2.11 Depreciation :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During the second quarter of 2016, the Company reduced the scrap rate from $240/ton to $200/ton due to the reduced scrap rates worldwide. This resulted to an additional depreciation expense of $96 included in the consolidated statement of comprehensive loss for 2016. During the third quarter of 2017, the Company adjusted the scrap rate from $200/ton to $250/ton due to the increased scrap rates worldwide. This resulted to a decrease of $86 to the depreciation charge included in the consolidated statement of comprehensive loss for 2017. During the first quarter of 2018, the Company adjusted the scrap rate from $250/ton to $300/ton due to the increased scrap rates worldwide. This resulted to a decrease of $178 to the depreciation charge included in the consolidated statement of comprehensive loss for 2018. 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 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t>
  </si>
  <si>
    <t>Cash and Cash Equivalents And Restricted Cash</t>
  </si>
  <si>
    <t>Cash and cash equivalents [abstract]</t>
  </si>
  <si>
    <t>Cash and cash equivalents and Restricted cash</t>
  </si>
  <si>
    <t>3 Cash and cash equivalents and Restricted cash For the purpose of the consolidated statement of financial position, cash and cash equivalents comprise the following: December 31, 2018 2017 Cash on hand 46 - Cash at banks - 2,756 Total 46 2,756 Cash held in banks earns interest at floating rates based on daily bank deposit rates. The fair value of cash and cash equivalents as at December 31, 2018 and 2017, was $46 and $2,756, respectively. In addition as of December 31, 2018, the Company had available $12,800 (2017: $3,000) of undrawn borrowing facilities (note 12). As at December 31, 2018 and 2017, the Company had pledged an amount of $1,350 and $210, respectively in order to fulfil collateral requirements. The fair value of restricted cash as at December 31, 2018 and 2017, was $1,350 and $210, respectively. The cash and cash equivalents are held with reputable bank and financial institution counterparties.</t>
  </si>
  <si>
    <t>Transactions With Related Parties</t>
  </si>
  <si>
    <t>Disclosure of transactions between related parties [abstract]</t>
  </si>
  <si>
    <t>Transactions with Related Parties</t>
  </si>
  <si>
    <t>4 Transactions with Related Parties The ultimate controlling party of the Company is Mr. George Feidakis who beneficially owns 1,420,163 common shares as of December 31, 2018, through Firment Shipping Inc., a Marshall Islands corporation controlled by Mr Feidakis. As at December 31, 2018 and 2017, Mr Feidakis beneficially owned 44.3% and 58.7%, respectively, of Globus’ shares. Mr. George Feidakis is also the chairman of the Board of Directors of Globus. The following are the major transactions which the Company has entered into with related parties during the years ended December 31, 2018, 2017 and 2016: In August 2006, Globus had entered into a rental agreement for 350 square metres of office space for its operations within a building owned by Cyberonica S.A. (an affiliate of Globus’s chairman). In 2016 the Company renewed the rental agreement at a monthly rate of Euro 10,360 (absolute amount) ($11.9) with a lease period ending January 2, 2025. The Company does not presently own any real estate. During the years ended December 31, 2018, 2017 and 2016, rent expense was $147, $140 and $138, respectively. The expense is recognised in the income statement component of the consolidated statement of comprehensive loss under administrative expenses payable to related parties. As of December 31, 2018 and 2017, $427 and $471 of rent expense, respectively was due and unpaid. Rent expense payable to related parties is classified as trade accounts payable in the consolidated statement of financial position. As of December 28, 2015, Athanasios Feidakis assumed the position of Chief Executive Officer (“CEO”) and Chief Financial Officer. On August 18, 2016, the Company entered into a consultancy agreement with an affiliated company of its CEO, Mr. Athanasios Feidakis, for the purpose of providing consulting services to the Company in connection with the Company’s international shipping and capital raising activities, including but not limited to assisting and advising the Company’s CEO at an annual fee of Euro 200,000 (absolute amount) (approx. $229). The related expense for the years ended December 31, 2018, 2017 and 2016, amounted to $235, $229 and $97, respectively. In December 2013, Globus entered into a credit facility for up to $4,000 with Firment Trading Limited, an affiliate of the Company’s chairman, for the purpose of financing its general working capital needs (“Firment Credit Facility”). Effective from December 2014, through a supplemental agreement in April 2015, the credit limit of the facility increased from $4,000 to $8,000 and in December 2015, through a second supplemental agreement, the credit limit of the facility increased from $8,000 to $20,000. In December 2015, through a third supplemental agreement, the Firment Credit Facility was assigned from Firment Trading Limited, a Cypriot company, to Firment Trading Limited, a Marshall Islands corporation, each of which is an affiliate of the Company’s chairman. The Company had the right to drawdown any amount up to $20,000 or prepay any amount, during the availability period, in multiples of $100. On February 8, 2017, the Company entered into a Share and Warrant Purchase Agreement (“February 2017 private placement”) pursuant to which it sold for $5,000 an aggregate of 500,000 of its common shares, par value $0.004 per share and warrants (the “February 2017 Warrants”) to purchase 2.5 million of its common shares at a price of $16 per share to four investors in a private placement. One investor is the sister of the CEO of Globus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In connection with the closing of the February 2017 private placement, the Company also entered into two loan amendment agreements with existing lenders. One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 common shares and a warrant to purchase 623,058 common shares at a price of $16 per share. Subsequent to the closing of the February 2017 private placement, Globus repaid the outstanding amount on the Firment Credit Facility in its entirety. The Firment Credit Facility was terminated on April 12, 2017. Firment Trading Limited waived any interest under Firment Credit Facility for 2017. For the year ended December 31, 2016, Globus recognized interest expense of $608. In January 2016, Globus Maritime Limited entered into a credit facility for up to $3,000 with Silaner Investments Limited, an affiliate of the Company’s chairman, for the purpose of financing its general working capital needs (“the Silaner Credit Facility”) The Silaner Credit Facility was unsecured and remained available until its final maturity date at January 12, 2018. The Company had the right to drawdown any amount up to $3,000 or prepay any amount in multiples of $100. Any prepaid amount could have been re-borrowed in accordance with the terms of the facility. Interest on drawn and outstanding amounts was charged at 5% per annum and no commitment fee was charged on the amounts remaining available and undrawn. For the years ended December 31, 2017 and 2016, Globus recognised interest expense of $3 and $74, respectively. The expense was classified in the income statement component of the consolidated statement of comprehensive loss under interest expense and finance costs and interest payable is classified in the statement of financial position under accrued liabilities and other payables. The second loan amendment agreement in connection with the closing of the February 2017 private placement was entered into by the Company with Silaner Investments Limited, the lender of the Silaner Credit Facility. Silaner Investments Limited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Investments limited, 311,500 common shares and a warrant to purchase 114,944 common shares at a price of $16 per share. During 2017, the Company drew down $ 280 under this facility. As of December 31, 2017, Globus repaid the outstanding amount on the Silaner Credit Facility in its entirety. The Silaner Credit Facility was terminated on January 12, 2018. In June 2016, Globus Maritime Limited entered into a consultancy agreement with Eolos Shipmanagement S.A., an affiliate of the Company’s chairman, for the purpose of providing consultancy services to Eolos Shipmanagement S.A. For these services the Company received a daily fee of $1. This agreement was terminated on January 31, 2017. For the year ended 2018, 2017 and 2016, the total income from these fees amounted to nil, $31 and $187, respectively and is classified in the income statement component of the consolidated statement of comprehensive loss under management and consulting fee income. In November 2018, Globus entered into a credit facility for up to $15,000 with Firment Shipping Inc., an affiliate of the Company’s chairman, for the purpose of financing its general working capital needs (“Firment Shipping Credit Facility”. The Firment Shipping Credit Facility is unsecured and remains available until its final maturity date at November 19, 2020. The Company has the right to drawdown any amount up to $15,000 or prepay any amount in multiples of $100. Any prepaid amount can be re-borrowed in accordance with the terms of the facility. Interest on drawn and outstanding amounts is charged at 7% per annum and no commitment fee is charged on the amounts remaining available and undrawn. Interest is payable the last day of a period of three months after the Drawdown Date, after this period in case of failure to pay any sum due, a default interest of 2% per annum above the regular interest is charged. Globus also has the right, in its sole option, to convert in whole or in part the outstanding unpaid principal amount and accrued but unpaid interest under the Firment Shipping Credit Facility into common stock. The conversion price shall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US Dollars and Eighty Cents ($2.80). As of December 31, 2018, the amount drawn and outstanding with respect to Firment Shipping Credit Facility was $2,200 and was classified under long-term borrowings, net of the current portion and the fair value of the derivative financial instruments in the consolidated statement of financial position(see Note 12). For the year ended December 31, 2018, Globus recognised interest expense of $12, classified in the income statement component of the consolidated statement of comprehensive loss under interest expense and finance costs and interest payable is classified in the consolidated statement of financial position under accrued liabilities and other payables. As of December 31, 2018, there was an amount of $12,800 available to be drawn under the Firment Shipping Credit Facility. The Firment Shipping Credit Facility requires that Athanasios Feidakis remain the Company’s Chief Executive Officer and that Firment Shipping maintains at least a 40% shareholding in Globus, other than due to actions taken by Firment Shipping, such as sales of shares. As of December 31, 2018 the Company in compliance with the loan covenants of the Firment Shipping Credit Facility. Compensation of Key Management Personnel of the Company: Compensation to Globus non-executive directors is analysed as follows: For the year ended December 31, 2018 2017 2016 Director’s remuneration 145 145 130 Share-based payments 40 40 35 Total 185 185 165 As of December 31, 2018 and 2017, $201 and $126 of the compensation to non-executive directors was remaining due and unpaid, respectively. Amounts payable to non-executive directors are classified as trade accounts payable in the consolidated statements of financial position. Compensation to the Company’s executive director is analysed as follows: For the year ended December 31, 2018 2017 2016 Short-term employee benefits 235 229 82 Share-based payments - - 15 Total 235 229 97 As of December 31, 2018 and 2017, $391 and $239 of the compensation to the executive director was remaining due and unpaid, respectively.</t>
  </si>
  <si>
    <t>Vessels, net [Abstract]</t>
  </si>
  <si>
    <t>5 Vessels, net The amounts in the consolidated statement of financial position are analysed as follows: Vessels cost Vessels accumulated depreciation Dry docking costs Accumulated depreciation of dry docking costs Net Book Value Balance at January 1, 2016 198,803 (90,086) 3,976 (2,618) 110,075 Additions/ (Dry Docking Component) - - 478 - 478 Sale of subsidiary (19,647) 7,200 (600) 276 (12,771) Depreciation expense - (4,985) - (1,005) (5,990) Balance at December 31, 2016 179,156 (87,871) 3,854 (3,347) 91,792 Additions/ (Dry Docking Component) 245 - 976 - 1,221 Depreciation expense - (4,831) - (862) (5,693) Balance at December 31, 2017 179,401 (92,702) 4,830 (4,209) 87,320 Additions/ (Dry Docking Component) 26 - 2,148 - 2,174 Depreciation expense - (4,578) - (1,166) (5,744) Balance at December 31, 2018 179,427 (97,280) 6,978 (5,375) 83,750 For the purpose of the consolidated statement of comprehensive loss, depreciation, as stated in the income statement component, comprises the following: For the year ended December 31, 2018 2017 2016 Vessels depreciation 4,578 4,831 4,985 Depreciation on office furniture and equipment 23 23 29 Total 4,601 4,854 5,014 The Company’s vessels have been pledged as collateral to secure the bank loans discussed in note 12. Impairment of non-financial assets: As of December 31, 2018, the Company performed an assessment on whether there were indicators that a vessel(s) may be impaired. As impairment indicators were identified, discounted future cash flows for each vessel were determined and compared to the vessel’s carrying value. The projected net discounted future cash flows for the first year were determined by considering an estimated daily time charter equivalent based on the most recent blended (for modern and older vessels) FFA (i.e. Forward Freight Agreements) time charter rate for the year of 2019 for each type of vessel. For the remaining useful life of the vessels, the Company used the historical ten-year blended average one-year time charter rates substituting for the year 2016 that was considered as extreme values, with the year 2006. The rates were adjusted assuming an annual growth rate of 1.7% as published by the International Monetary Fund, net of commissions. Expected outflows for scheduled vessels maintenance were taken into consideration as well as vessel operating expenses assuming an average annual increase rate of 1% based on the historical trend deriving from actual results for the Company’s vessels since their delivery under Company’s technical management. The average time charter rates used were in line with the overall chartering strategy, especially in periods/years of depressed charter rates; reflecting the full operating history of vessels of the same type and particulars with the Company’s operating fleet (Supramax and Panamax vessels with a deadweight (“dwt”) of over 50,000 and 70,000, respectively) and they covered at least one full business cycle. Effective fleet utilization was assumed at 90% (including ballast days), taking into account the period(s) each vessel is expected to undergo her scheduled maintenance (dry-docking and special surveys), as well as an estimate of the period(s) needed for finding suitable employment and off-hire for reasons other than scheduled maintenance, assumptions in line with the Company’s expectations for future fleet utilization under the current fleet deployment strategy. As of December 31, 2018, 2017 and 2016, no impairment loss was recognized as the vessels’ recoverable amounts exceeded their carrying amounts .</t>
  </si>
  <si>
    <t>Inventories [Abstract]</t>
  </si>
  <si>
    <t xml:space="preserve">6 Inventories Inventories in the consolidated statement of financial position are analysed as follows: December 31, 2018 2017 Lubricants 313 328 Gas cylinders 78 63 Bunkers 259 270 Total 650 661 </t>
  </si>
  <si>
    <t>Prepayments And Other Assets</t>
  </si>
  <si>
    <t>Prepayments and other assets [Abstract]</t>
  </si>
  <si>
    <t xml:space="preserve">7 Prepayments and other assets Prepayments and other assets in the consolidated statement of financial position are analysed as follows: December 31, 2018 2017 Bunkers - 216 Other prepayments and other assets 171 210 Total 171 426 </t>
  </si>
  <si>
    <t>Trade Accounts Payable</t>
  </si>
  <si>
    <t>Trade accounts payable [Abstract]</t>
  </si>
  <si>
    <t>8 Trade accounts payable Trade accounts payable in the consolidated statement of financial position as at December 31, 2018 and 2017, amounted to $6,433 and $4,258, respectively. Trade accounts payable are non-interest bearing.</t>
  </si>
  <si>
    <t>Accrued Liabilities And Other Payables</t>
  </si>
  <si>
    <t>Accrued liabilities and other payables [Abstract]</t>
  </si>
  <si>
    <t>9 Accrued liabilities and other payables Accrued liabilities and other payables in the consolidated statement of financial position are analysed as follows: December 31, 2018 2017 Accrued interest 114 274 Accrued audit fees 57 - Other accruals 999 996 Insurance deductibles 102 139 Other payables 47 46 Total 1,319 1,455 Interest is normally settled quarterly throughout the year. Other payables are non-interest bearing.</t>
  </si>
  <si>
    <t>Share Capital And Share Premium</t>
  </si>
  <si>
    <t>Disclosure of classes of share capital [abstract]</t>
  </si>
  <si>
    <t>Share Capital and Share Premium</t>
  </si>
  <si>
    <t>10 Share Capital and Share Premium The authorised share capital of Globus consisted of the following: December 31, 2018 2017 2016 Authorised share capital: 500,000,000 Common shares of par value $0.004 each 2,000 2,000 2,000 100,000,000 Class B Common shares of par value $0.001 each 100 100 100 100,000,000 Preferred shares of par value $0.001 each 100 100 100 Total authorised share capital 2,200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USD As at January 1, 2016 257,965 1 Issued during the year for share based compensation (note 13) 4,790 - As at December 31, 2016 262,755 1 Issued during the year for share based compensation (note 13) 2,094 - Issuance of common stock 2,750,000 11 Issuance of common stock due to exercise of warrants 148,181 1 As at December 31, 2017 3,163,030 13 Issued during the year for share based compensation (note 13) 8,797 - Issuance of common stock due to exercise of warrants 37,500 - As at December 31, 2018 3,209,327 13 On February 8, 2017, the Company entered into a Share and Warrant Purchase Agreement (“February 2017 private placement”) pursuant to which it sold for $5,000, an aggregate of 500,000 of its common shares, par value $0.004 per share and warrants (the “February 2017 Warrants”) to purchase 2.5 million of its common shares at a price of $16 per share to four investors in a private placement. One investor is the CEO’s sister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In connection with the closing of the February 2017 private placement, the Company also entered into two loan amendment agreements with existing lenders. One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 common shares and a warrant to purchase 623,058 common shares at a price of $16 per share. The second loan amendment agreement in connection with the closing of the February 2017 private placement was entered into by the Company with Silaner Investments Limited, the lender of the Silaner Credit Facility. Silaner Investments Limited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Investments limited, 311,500 common shares and a warrant to purchase 114,944 common shares at a price of $16 per share. Further to the February 2017 private placement two investors, other than Firment Shipping Inc. and Silaner Investments Limited, partially exercised their warrants in 2017 purchasing 148,181 shares for the aggregate gross proceeds to the Company of approximately $2,371. In January 2018 one investor, other than Firment Shipping Inc. and Silaner Investments Limited, partially exercised its warrants, purchasing 37,500 of the Company’s common shares for aggregate gross proceeds to the Company of approximately $600. Each of the February 2017 Warrants were exercisable for 24 months after their respective issuance. . As of December 31, 2018 and 2017, in connection with the February 2017 private placement, the February 2017 Warrants outstanding were exercisable for an aggregate of 3,052,321 and 3,089,821 common shares respectively. On October 19, 2017, the Company entered into a Share and Warrant Purchase Agreement (the “October 2017 SPA”) pursuant to which it sold for $2,500 an aggregate of 250,000 of its common shares, par value $0.004 per share and a warrant (the “October 2017 Warrant”) to purchase 1.25 million of its common shares at a price of $16 per share to an investor in a private placement (the “October 2017 Private Placement”). These securities were issued in transactions exempt from registration under the Securities Act of 1933, as amended. On that day, Company also entered into a registration rights agreement with the purchaser providing it with certain rights relating to registration under the Securities Act of the 250,000 common shares issued in connection with the October 2017 Private Placement and the common shares underlying the October 2017 Warrant. Under the terms of the October 2017 Warrant, the purchaser may not exercise its warrant to the extent such exercise would cause the purchaser, together with its affiliates and attribution parties, to beneficially own a number of common shares which would exceed 4.99% (which may be increased upon no less than 61 days’ notice, but not to exceed 9.99%) of Globus’s then outstanding common shares immediately following such exercise, excluding for purposes of such determination common shares issuable upon exercise of the October 2017 Warrant which have not been exercised. This provision does not limit the purchaser from acquiring up to 4.99% of our common shares, selling all of its common shares, and re-acquiring up to 4.99% of our common shares. The October 2017 Warrant is exercisable for 24 months after its issuance. As of December 31, 2018 and 2017, in connection with the October 2017 SPA , the October 2017 Warrant was outstanding and exercisable for an aggregate of 1,250,000 common shares. The Company during 2017 had recorded $218 expense in connection with these warrants which was deducted from share premium in equity. During the years ended December 31, 2018, 2017 and 2016, Globus issued 8,797, 2,094 and 4,790 common shares respectively as share-based payments. Series A Preferred Shares issued Number of shares USD As a January 1, 2016 2,567 2 Issued during the year - - Shares redeemed by the issuer (2,567) (2) As at December 31, 2016 - - Issued during the year - - As at December 31, 2017 - - Issued during the year - - As at December 31, 2018 - - The holders of Company’s series A preferred shares were entitled to receive, if funds were legally available, dividends payable in cash in an amount per share to be determined by unanimous resolution of Company’s Remuneration Committee, in its sole discretion. Globus’s board of directors or Remuneration Committee would determine whether funds were legally available under the Marshall Islands Business Corporations Act (“BCA”) for such dividend. Any accrued but unpaid dividends would not bear interest. Except as could have been provided in the BCA, holders of the series A preferred shares did not have any voting rights. Upon the Company’s liquidation, dissolution or winding up, the holders of its series A preferred shares would be entitled to a preference in the amount of the declared and unpaid dividends, if any, as of the date of liquidation, dissolution or winding up. The series A preferred shares were not convertible into any of its other capital stock. In July 2016 the 2,567 series A preferred shares, granted to the Company’s former Chief Executive Officer were redeemed and as of December 31, 2018 and 2017 the Company had no series A preferred shares outstanding. As of December 31, 2018, 2017 and 2016, no Class B shares were outstanding. Share premium includes the contribution of Globus’ shareholders to the acquisition of the Company’s vessels. Additionally, share premium includes the effects of the Globus initial and follow-on public offerings, the effects of the settlement of the related party loans (note 4) with the issuance of the Company’s common shares and the effects of the share based payments described in note 13. Accordingly, at December 31, 2018, 2017 and 2016, Globus share premium amounted to $140,334, $139,684 and $110,013, respectively.</t>
  </si>
  <si>
    <t>Loss Per Share</t>
  </si>
  <si>
    <t>Loss per share [abstract]</t>
  </si>
  <si>
    <t>Loss per Share</t>
  </si>
  <si>
    <t xml:space="preserve">11 Loss per Share Basic loss per share (‘‘LPS’’) is calculated by dividing the net loss for the year attributable to Globus shareholders by the weighted average number of shares issued, paid and outstanding. Diluted loss per share is calculated by dividing the net loss attributable to common equity holders of the parent by the weighted average shares outstanding during the year plus the weighted average number of common shares that would be issued on the conversion of all the dilutive potential common shares into common shares. The Company excluded the dilutive effect of 4,302,321 of potential common shares issuable upon exercise of warrants as their effect was anti-dilutive. The following reflects the loss and share data used in the basic and diluted loss per share computations: For the year ended December 31, 2018 2017 2016 Loss attributable to common equity holders (3,568) (6,475) (9,825) Weighted average number of shares for basic and diluted LPS 3,200,927 2,574,995 260,384 </t>
  </si>
  <si>
    <t>Long-Term Debt, Net</t>
  </si>
  <si>
    <t>Disclosure of detailed information about borrowings [abstract]</t>
  </si>
  <si>
    <t>Long-Term Debt, net</t>
  </si>
  <si>
    <t xml:space="preserve">12 Long-Term Debt, net Long-term debt in the consolidated statement of financial position is analysed as follows: Borrower Loan Balance Unamortized Debt Discount Total Borrowings (a) Devocean Maritime Ltd., Domina Maritime Ltd. &amp; Dulac Maritime S.A. 22,163 (46) 22,117 (c) Globus Maritime Ltd. 1,500 - 1,500 (d) Artful Shipholding S.A. &amp; Longevity Maritime Limited 13,500 (249) 13,251 Total at December 31, 2018 37,163 (295) 36,868 Less: Current Portion (35,663) 295 (35,368) Long-Term Portion 1,500 - 1,500 Total at December 31, 2017 41,660 (122) 41,538 Less: Current Portion (41,660) 122 (41,538) Long-Term Portion - - - (a) In February 2015, Devocean Maritime Ltd., Domina Maritime Ltd and Dulac Maritime S.A. (“Devocean et al.”), vessel owning companies of m/v River Globe, m/v Sky Globe and m/v Star Globe, respectively, entered into a loan agreement for up to $30,000 with Hamburg Commercial Bank AG (formerly known as HSH Nordbank AG) (the “Bank”) for the purpose of partially prepaying the then outstanding secured reducing revolving credit facility with Credit Suisse AG. The loan facility is in the names of Devocean Maritime Ltd., Domina Maritime Ltd and Dulac Maritime S.A. as the borrowers and is guaranteed by Globus (“Guarantor”). The loan facility bears interest at LIBOR plus a margin of 3.00% for interest periods of three months and 3.10% for interest periods of one month. This Hamburg Commercial loan facility was referred as HSH Loan Facility in previous reports of the Company and it continued to be the same facility as the Bank changed its name from HSH Nordbank AG to Hamburg Commercial Bank AG in February 2019. On March 3, 2015, Devocean et al. drew down $29,405 as analyzed below and the Company prepaid $30,000 to Credit Suisse AG reducing the balance due to Credit Suisse AG to $5,000, which was settled in July 2015. Tranche (A) of $8,580 for the purpose of prepaying to Credit Suisse AG the amount outstanding with respect to the m/v River Globe. The balance outstanding of tranche (A) at December 31, 2018, was $6,095 payable in 4 equal quarterly installments of $239 starting, March 2019, as well as a balloon payment of $5,139 due together with the 4th and final installment due in December 2019. Tranche (B) of $10,100 for the purpose of prepaying to Credit Suisse AG the amount outstanding with respect to the m/v Sky Globe. The balance outstanding of tranche (B) at December 31, 2018, was $7,697 payable in 4 equal quarterly installments of $230 starting, March 2019, as well as a balloon payment of $6,777 due together with the 4th and final installment due in December 2019. Tranche (C) of $10,725 for the purpose of prepaying to Credit Suisse AG the amount outstanding with respect to the m/v Star Globe. The balance outstanding of tranche (C) at December 31, 2018, was $8,371 payable in 4 equal quarterly installments of $224 starting, March 2019, as well as a balloon payment of $7,475 due together with the 4th and final installment due in December 2019. The loan is secured by, among other things: First preferred mortgage over m/v River Globe, m/v Sky Globe and m/v Star Globe. Guarantees from the vessel owning companies and from Globus. First preferred assignment of all insurances and earnings of the mortgaged vessels. Assignment of charter in respect of each vessel and an assignment of any guarantee or security in respect of such charters. Assignment of any related hedging agreements. The original loan agreement contains various covenants requiring the vessels owning companies and Globus to ensure that: the aggregate fair market value of the mortgaged vessels must equal or exceed 125% of the outstanding balance under the loan agreement. the ratio of the Company’s total liabilities to its market adjusted total assets shall not exceed 75%. the Company maintains a minimum market adjusted net worth of more than or equal $30,000. the vessel owning subsidiaries must each maintain a minimum liquidity of $250 in an account pledged to the bank, the Company shall maintain a minimum liquidity of greater than 5% of its consolidated indebtedness. On July 10, 2017, the Company entered a Second Supplemental Agreement for the period from March 4, 2017 to March 3, 2018. The main points agreed in this Second Supplemental Agreement were: Additional deferrals to the last scheduled repayment date of the principal amount of the loan during the period from June 3, 2016 through March 3, 2018, of $956 in relation to Devocean, $920 in relation to Domina, and $898 in relation to Dulac. Deferral fee of 2.5 per cent per annum on the additional deferred amounts calculated from March 4, 2017 until March 3, 2018. Prepayment of $1,000 on or before September 27, 2017, which has been settled. Undertaking that the Company to raise at least $1,800 from its shareholders by December 31, 2017, which has been satisfied. Restriction of the borrowers to make distributions or other payments to the Company so long as such additional deferred amounts remain outstanding. Waiver from June 3, 2016 through March 3, 2018, of the requirement that the Company maintains a net worth of at least $30,000 and holds cash on a consolidated basis with its subsidiaries of at least 5% of their consolidated indebtedness. As of December 31, 2017, the Company was in compliance with the covenants of Hamburg Commercial Bank AG loan agreement, as amended and in effect. During 2018 and after the expiration of the Second Supplemental Agreement, the Company did not obtain further waivers and the breached covenants contained in this loan agreement constituted an event of default. Although the loan matures and is to be settled in full through December 2019, due to the event of default, Hamburg Commercial Bank AG can elect to declare the outstanding debt, together with accrued interest and other fees, to be immediately due and payable and proceed against the collateral securing that debt. Until the date of issuance of these consolidated financial statements no such action had been taken by the lender against the Company. As of December 31, 2018, the Company was not in compliance with the loan covenants of the Hamburg Commercial Bank AG loan agreement . In more detail: The aggregate amount of cash held by the Company on a consolidated basis should, on each day, exceed an amount in dollars equal to 5% of the Total Indebtedness. The Company’s cash as of December 31, 2018, was $46 whereas it should have been $1,893. Tangible Net Worth should not at any time be less than $30,000. As of December 31, 2018, the Company’s Tangible Net Worth was $13,550. The ratio of Total Liabilities to the Market Value Adjusted Assets should at all times be less than 0.75:1.00. The Company’s ratio as of December 31, 2018, was 0.77:1.00. The Borrowers should maintain in the Minimum Liquidity Account at all times cash balances in an aggregate amount of no less than Two hundred and fifty thousand dollars ($250) per Mortgaged Ship; therefore, it should have $750 for the three vessels. The Company had $600 as restricted cash as of December 31, 2018, (b) In June 2011, Globus through its wholly owned subsidiaries, Artful Shipholding S.A. (“Artful”) and Longevity Maritime Limited (“Longevity”), entered into the DVB Loan Agreement for an amount up to $40,000 with DVB Bank SE and used funds borrowed thereunder to finance part of the purchase price for the m/v Moon Globe and m/v Sun Globe. In June 2011, $19,000 was drawn down (Tranche A) for the purpose of partly financing the acquisition of the m/v Moon Globe and in September 2011, $18,000 was drawn (Tranche B) for the purpose of partly financing the acquisition of the m/v Sun Globe. As at December 13, 2018, the balance of both tranches of $15,010 was fully repaid using the proceedings from the new loan agreements with Macquarie Bank International Limited and Firment Shipping Inc. (c) In November 2018, Globus Maritime Limited entered into a credit facility for up to $15,000 with Firment Shipping Inc., an affiliate of the Company’s chairman, for the purpose of financing its general working capital needs (Note 4). The Firment Shipping Credit Facility is unsecured and remains available until its final maturity date at November 19, 2020. The Company has the right to drawdown any amount of up to $15,000 or prepay any amount in multiples of $100. Any prepaid amount can be re-borrowed in accordance with the terms of the facility. Interest on drawn and outstanding amounts is charged at 7% per annum and no commitment fee was charged on the amounts remaining available and undrawn. Interest is payable the last day of a period of three months after the drawdown date, after this period in case of failure to pay any sum due, a default interest of 2% per annum above the regular interest is charged. Globus also has the right, in its sole option, to convert in whole or in part the outstanding unpaid principal amount and accrued but unpaid interest under the Firment Shipping Credit Facility into common stock. The conversion price shall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US Dollars and Eighty Cents ($2.80). As per the conversion clause included in the Firment Shipping Credit Facility, the Company has recognized this agreement as a hybrid agreement which includes an embedded derivative. This embedded derivative was separated to the derivative component and the non-derivative host. The derivative component is shown separately from the non-derivative host in the consolidated statement of financial position at fair value. The changes in the fair value of the derivative financial instrument are recognized in the consolidated statement of comprehensive loss. For the year ended December 31, 2018, the amount drawn and outstanding with respect to Firment Shipping Credit Facility was $2,200. The non-derivative host was classified under “long-term borrowings” in the consolidated statement of financial position and was $1,500 and the derivative component that was initially recognized amounted to $700 and was classified under “fair value of derivative financial instruments” in the consolidated statement of financial position. For the year ended December 31, 2018, the Company recognized a loss on this derivative financial instrument amounting to $131, which was classified under “loss on derivative financial instruments” in the consolidated statement of comprehensive loss. As of December 31, 2018, there was an amount of $12,800 available to be drawn under the Firment Shipping Credit Facility. The Firment Shipping Credit Facility requires that Athanasios Feidakis remain our Chief Executive Officer and that Firment Shipping maintains at least a 40% shareholding in Globus, other than due to actions taken by Firment Shipping, such as sales of shares. As of December 31, 2018, the Company in compliance with the loan covenants of the Firment Shipping Credit Facility. (d) In December 2018, Globus through its wholly owned subsidiaries, Artful Shipholding S.A. (“Artful”) and Longevity Maritime Limited (“Longevity”), entered into the Macquarie Loan Agreement for an amount up to $13,500 with Macquarie Bank International Limited and used funds borrowed thereunder to refinance part of the repayment of the existing DVB Loan Agreement for the m/v Moon Globe and m/v Sun Globe. Globus acts as guarantor for this loan. In December 2018, $6,000 (Artful Advance) and $7,500 (Longevity Advance) were drawn down for the purpose of partly refinancing the existing DVB Loan Agreement for m/v Moon Globe and m/v Sun Globe, respectively. Artful Advance is payable in 20 quarterly installments of approximately $222, starting in March 2019 and a balloon payment of approximately $1,560 payable together with the 20th and last installment payable in December 2023. Longevity Advance is payable in 20 quarterly installments of approximately $221, starting in March 2019 and a balloon payment of approximately $3,080 payable together with the 20th and last installment payable in December 2023. The loan is secured by, among other things: First preferred mortgage over m/v Moon Globe and m/v Sun Globe. Guarantees from the vessel owning companies and from Globus. Assignment of all insurances and earnings of the mortgaged vessels. Account pledges respecting the minimum liquidity accounts and operating accounts of the Company described in the loan agreement. The original loan agreement and/or the original Globus guarantee contains various covenants requiring the vessels owning companies and/or Globus to, amongst others things, ensure that: The aggregate fair market value of the m/v Sun Globe and the m/v Moon Globe must equal or exceed 160% of the outstanding balance under the loan. The vessel owning subsidiaries must each maintain a minimum liquidity of $375 in an account pledged to the bank per vessel owned by the Company. Each Borrower shall ensure that it has a Dry Dock Reserve Account which is credited with sufficient funding to cover the forecast dry-docking, special survey and ballast water compliance expenses for each Ship at least three months prior to the date such expenses are to be incurred such forecasted expenses. As of December 31, 2018, the Company was in compliance with the covenants of Macquarie Loan Agreement. As the Company has breached the covenants contained in the Hamburg Commercial Bank AG loan agreement referred to above which constitutes an event of default. Due to the cross-default provisions included in Macquarie Loan Agreement, the Company’s lender can elect to declare the outstanding debt, together with accrued interest and other fees, to be immediately due and payable and proceed against the collateral securing that debt. Until the date of issuance of these consolidated financial statements no such action had been taken by the lender against the Company. (e) In January 2016, Globus Maritime Limited entered into a credit facility for up to $3,000 with Silaner Investments Limited, an affiliate of the Company’s chairman, for the purpose of financing its general working capital needs (Note 4). The Silaner Credit Facility was unsecured and remained available until its final maturity date on January 12, 2018. The Company had the right to drawdown any amount up to $3,000 or prepay any amount in multiples of $100. Any prepaid amount could have been re-borrowed in accordance with the terms of the facility. Interest on drawn and outstanding amounts was charged at 5% per annum and no commitment fee was charged on the amounts remaining available and undrawn. In connection with the February 2017 private placement, as further discussed in note 4, a loan amendment agreement was entered into by the Company with Silaner Investments Limited, the lender of the Silaner Credit Facility. Silaner Investments Limited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Investments Limited, 311,500 common shares and a warrant to purchase 114,944 common shares at a price of $16 per share. During 2017, the Company drew down $ 280 under this facility and, before the end of the year, Globus repaid the outstanding amount on the Silaner Credit Facility in its entirety. As of December 31, 2017, no amount was drawn and outstanding with respect to the facility. The Silaner Credit Facility terminated at January 12, 2018. (f) In December 2013, Globus entered into a credit facility for up to $4,000 with Firment Trading Limited, an affiliate of the Company’s chairman, for the purpose of financing its general working capital needs (“Firment Credit Facility”). Effective from December 2014, through a supplemental agreement in April 2015, the credit limit of the facility increased from $4,000 to $8,000 and in December 2015, through a second supplemental agreement, the credit limit of the facility increased from $8,000 to $20,000. In December 2015, through a third supplemental agreement, the Firment Credit Facility was assigned from Firment Trading Limited, a Cypriot company, to Firment Trading Limited, a Marshall Islands corporation, each of which is an affiliate of the Company’s chairman. The Company had the right to drawdown any amount up to $20,000 or prepay any amount, during the availability period, in multiples of $100. In connection with the February 2017 private placement, as further discussed in note 4, a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 common shares and a warrant to purchase 623,058 common shares at a price of $16 per share. Subsequent to the closing of the February 2017 private placement, Globus repaid the outstanding amount on the Firment Credit Facility in its entirety. The Firment Credit Facility was terminated on April 12, 2017. The contractual annual loan principal payments per bank loan to be made subsequent to December 31, 2018, assuming that the banks will not demand the repayment of the loans before their maturity, were as follows: (a) (c) (d) Hamburg Commercial Bank AG Firment Shipping Inc. Macquarie Bank International Limited Total December 31 Advance (A) Advance (B) 2019 22,163 - 889 882 23.934 2020 - 2,200 889 882 3.971 2021 - - 889 882 1.771 2022 - - 889 882 1.771 2023 and thereafter - - 2,444 3.972 6.416 Total 22,163 2,200 6,000 7,500 37.863 The contractual annual loan principal payments per bank loan to be made subsequent to December 31, 2017, assuming that the banks would not demand the repayment of the loans before their maturity, were as follows: (a) (b) Hamburg Commercial Bank AG DVB Bank Total December 31 Tranche (A) Tranche (B) 2018 2,774 8,380 1,249 12,403 2019 22,163 - 7,094 29,257 2020 and thereafter - - - - Total 24,937 8,380 8,343 41,660 The weighted average interest rate for the years ended December 31, 2018 and 2017, was 4.97% and 3.8%, respectively. </t>
  </si>
  <si>
    <t>Share Based Payment</t>
  </si>
  <si>
    <t>Disclosure of terms and conditions of share-based payment arrangement [abstract]</t>
  </si>
  <si>
    <t xml:space="preserve">13 Share Based Payment Share-based payments are quarterly restrictive share issuance to our Non-executive directors as instructed by their appointment letters. Share based payment comprise the following: Year 2018 Number of common shares Number of preferred shares Share premium Retained earnings Non-executive directors payment (1) 8,797 - 50 - Balance at December 31, 2018 8,797 - 50 - (1) These amounts relate to the shares issued in 2018, not to the shares approved for issuance for the year. Year 2017 Number of common shares Number of preferred shares Share premium Retained earnings Non-executive directors payment (1) 2,094 - 30 - Balance at December 31, 2017 2,094 - 30 - (1) These amounts relate to the shares issued in 2017, not to the shares approved for issuance for the year. Year 2016 Number of common shares Number of preferred shares Share premium Retained earnings Non-executive directors payment 4,790 - 50 - Balance at December 31, 2016 4,790 - 50 - For the year ended December 31, 2018: Non-executive director’s payments: Refers to the common shares issued or accrued during the year to the Company’s non-executive directors pursuant to their letters of appointment. For the year ended December 31, 2017: Non-executive director’s payments: Refers to the common shares issued or accrued during the year to the Company’s non-executive directors pursuant to their letters of appointment. For the year ended December 31, 2016: Non-executive director’s payments: Refers to the common shares issued or accrued during the year to the Company’s non-executive directors pursuant to their letters of appointment. Series A Preferred shares: Upon the former Chief Executive Officer’s resignation in July 2016, the 2,567 series A preferred shares, granted to him on April 20, 2012, were redeemed (Note 10). As of December 31, 2018, 2017 and 2016, there were no series A preferred shares outstanding. </t>
  </si>
  <si>
    <t>Voyage Expenses And Vessel Operating Expenses</t>
  </si>
  <si>
    <t>Voyage Expenses and Vessel Operating Expenses [Abstract]</t>
  </si>
  <si>
    <t>Voyage Expenses and Vessel Operating Expenses</t>
  </si>
  <si>
    <t xml:space="preserve">14 Voyage Expenses and Vessel Operating Expenses Voyage expenses and vessel operating expenses in the consolidated statements of comprehensive loss consisted of the following: Voyage expenses consisted of: For the year ended December 31, 2018 2017 2016 Commissions 281 241 151 Bunkers expenses 716 968 593 Other voyage expenses 191 143 210 Total 1,188 1,352 954 In respect of the election to apply IFRS 15 fully retrospectively, for the year ended December 31, 2018, 2017 and 2016, Voyage expenses decreased by $668, $540 and $317, respectively (Note 2.2). Vessel operating expenses consisted of: For the year ended December 31, 2018 2017 2016 Crew wages and related costs 4,766 4,645 4,829 Insurance 607 742 798 Spares, repairs and maintenance 2,721 2,222 1,699 Lubricants 501 496 462 Stores 1,000 783 633 Other 330 247 267 Total 9,925 9,135 8,688 </t>
  </si>
  <si>
    <t>Administrative Expenses</t>
  </si>
  <si>
    <t>Administrative Expenses [Abstract]</t>
  </si>
  <si>
    <t xml:space="preserve">15 Administrative Expenses The amount shown in the consolidated statements of comprehensive loss is analysed as follows: For the year ended December 31, 2018 2017 2016 Personnel expenses 778 628 1,040 Audit fees 103 101 111 Travelling expenses 5 3 4 Consulting fees 76 54 28 Communication 9 11 19 Stationery 2 2 2 Greek authorities tax (note 20) 118 116 264 Other 265 309 626 Total 1,356 1,224 2,094 </t>
  </si>
  <si>
    <t>Interest Expense And Finance Costs</t>
  </si>
  <si>
    <t>Interest Expense and Finance Costs [Abstract]</t>
  </si>
  <si>
    <t>Interest Expense and Finance Costs</t>
  </si>
  <si>
    <t xml:space="preserve">16 Interest Expense and Finance Costs The amounts in the consolidated statements of comprehensive loss are analysed as follows: For the year ended December 31, 2018 2017 2016 Interest payable on long-term borrowings 2.004 1,778 2,430 Bank charges 29 34 33 Amortization of debt discount 23 84 128 Other finance expenses - 325 85 Total 2.056 2,221 2,676 </t>
  </si>
  <si>
    <t>Dividends</t>
  </si>
  <si>
    <t>Dividends [Abstract]</t>
  </si>
  <si>
    <t xml:space="preserve">17 Dividends Dividends declared and paid during the years ended December 31, 2018, 2017 and 2016, are as follows: No dividends were declared or paid on common shares during the years ended December 31, 2018 and 2017. No dividends declared on common shares during the year ended December 31, 2016. A final payment of $14 was made in January 2016 relating to dividends declared in 2015. No dividends declared or paid on the Company’s Series A Preferred shares during the year ended December 31, 2016. In July 2016, the 2,567 Series A Preferred shares were redeemed and, as of December 31, 2016, there were no Series A Preferred shares outstanding. </t>
  </si>
  <si>
    <t>Contingencies</t>
  </si>
  <si>
    <t>Disclosure of contingent liabilities [abstract]</t>
  </si>
  <si>
    <t xml:space="preserve">18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si>
  <si>
    <t>Commitments</t>
  </si>
  <si>
    <t>Commitments [Abstract]</t>
  </si>
  <si>
    <t>19 Commitments The Company enters into time charter and bareboat charter arrangements on its vessels. These non-cancellable arrangements had remaining terms between five days to seven months as of December 31, 2018 and between six days to two months as of December 31, 2017, assuming redelivery at the earliest possible date. Future net minimum lease revenues receivable under non-cancellable operating leases as of December 31, 2018 and 2017, were as follows (vessel off-hires and dry-docking days that could occur but are not currently known are not taken into consideration andearly delivery of the vessels by the charterers is not accounted for): 2018 2017 Within one year 2,991 1,548 Total 2,991 1,548 These amounts include consideration for other elements of the arrangement apart from the right to use the vessel such as maintenance and crewing and its related costs. At December 31, 2018 and 2017, the Company was a party to an operating lease agreement as lessee (note 4). The operating lease relates to the office premises at a monthly rate of Euro 10,360 (absolute amount) and for a lease period ending January 2, 2025. The future minimum lease payments under this agreement as of December 31, 2018 and 2017, assuming a Euro: US dollar exchange rate for 2018 1:1.14 and for 2017: 1:1.20, were as follows: 2018 2017 Within one year 142 149 After one year but not more than five years 567 596 More than five years 142 299 Total 851 1,044 Total rent expense under operating leases for the years ended December 31, 2018, 2017 and 2016, amounted to $147, $140 and $138 respectively.</t>
  </si>
  <si>
    <t>Income Tax</t>
  </si>
  <si>
    <t>Income Tax [abstract]</t>
  </si>
  <si>
    <t>20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loss. Greek Authorities Tax In January 2013, the tax Law 4110/2013 amended the long-standing provisions of art. 26 of Law 27/1975 by imposing a fixed annual tonnage tax on vessels flying a foreign (i.e., non-Greek) flag which are managed by a Law 89/67 company, establishing an identical tonnage tax regime as the one already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of December 31, 2018, 2017 and 2016, the tax expense under the law amounted to $118, $116 and $264, respectively and is included in administrative expenses in the consolidated statements of comprehensive loss. U.S. Federal Income Tax Globus is a foreign corporation with wholly owned subsidiaries that are foreign corporations, which derive income from the international operation of a ship or ships that earn United States (“U.S”) source shipping income for U.S. federal income tax purposes. Globus believes that to the best of its knowledge, under § 883 of the Internal Revenue Code, its income and the income of its ship-owning subsidiaries, to the extent derived from the international operation of a ship or ships, are currently exempt from U.S. federal income tax.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Application of § 883 of the Code for the year ended December 31, 2018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 883 provides,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 ended December 31, 2018, Globus and its wholly owned subsidiaries deriving income from the operation of international ships are organized in foreign countries that grant equivalent exemptions to corporations organized in the U.S. Globus has more than 50% of the value of its common stock for at least half of the number days of their taxable year indirectly owned in the form of registered shares by one individual residing in a qualified foreign country. Accordingly, all of Globus’ and its ship-owning or operating subsidiaries that rely on § 883 for exempting U.S. source income from the international operation of ships should not be subject to U.S. federal income tax for the year ended December 31, 2018. Globus anticipates it and its relevant subsidiaries income will continue to be exempt in the future from U.S. federal income tax. However, in the future, Globus or its subsidiaries may not continue to satisfy certain criteria in the U.S. tax laws and as such, may become subject to the U.S. federal income tax on future U.S. source shipping income.</t>
  </si>
  <si>
    <t>Financial Risk Management Objectives And Policies</t>
  </si>
  <si>
    <t>Financial risk management objectives and policies [abstract]</t>
  </si>
  <si>
    <t>Financial risk management objectives and policies</t>
  </si>
  <si>
    <t xml:space="preserve">21 Financial risk management objectives and policies The Company’s financial liabilities are bank loans, trade and other payables and the financial derivative instrument. The main purpose of these financial liabilities is to assist in the financing of Company’s operations and the acquisition of vessels. The Company has various financial assets such as trade accounts receivable and cash and short-term deposits,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of December 31, 2017, no borrowings were at a fixed rate of interest and as of December 31, 2018, 6% of the Company’s bank borrowings were at a fixed rate of interest. Interest rate risk table The following table demonstrates the sensitivity to a reasonably possible change in interest rates, with all other variables held constant, of the Company’s loss. Increase/(Decrease) in basis points Effect on loss 2018 $ Libor 15 (60) -20 80 2017 $ Libor 15 (69) -20 86 Foreign currency risk The following table demonstrates the sensitivity to a reasonably possible change in the Euro exchange rate, with all other variables held constant, to the Company’s loss due to changes in the fair value of monetary assets and liabilities. The Company’s exposure to foreign currency changes for all other currencies as of December 31, 2018 and 2017, was not material. Change in rate Effect on loss 2018 +10% (284) -10% 284 2017 +10% (251) -10% 251 Credit risk The Company operates only with recognis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s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18, 2017 and 2016: 2018 % 2017 % 2016 % A 3,679 21% 1,404 10% - - B 2,873 17% - - 890 11% C - - 1,849 13% - - D - - 1,459 11% - - E - - - - 1,013 12% Other 10,802 62% 9,140 66% 6,520 77% Total 17,354 100% 13,852 100% 8,423 100% Liquidity risk The Company mitigates liquidity risk by managing cash generated by its operations, applying cash collection targets appropriately. The vessels are normally chartered under time-charter, bareboat and spot agreements where, as per the industry practice, the charterer pays for the transportation service 15 days in advance, supporting the management of cash generation. Vessel acquisitions are carefully controlled, with authorisation limits operating up to board level and cash payback periods applied as part of the investment appraisal process. In this way, the Company maintains a good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The table below summarises the maturity profile of the Company’s financial liabilities at December 31, 2018 and 2017, assuming that the banks will not demand the repayment of the loans before their maturity, based on contractual undiscounted cash flows. Year ended December 31, 2018 Less than 3 months 3 to 12 months 1 to 5 years More than 5 years Total Long-term debt 1,720 24,502 16, 465 - 42, 687 Accrued liabilities and other payables 1,319 - - - 1,319 Trade payables 6,433 - - - 6,433 Total 9,472 24,502 16,46 5 - 50,43 9 * This table includes both the derivative component and the non-derivative host. of the hybrid agreement with Firment Shipping Credit Facility (see Note 12) Year ended December 31, 2017 Less than 3 months 3 to 12 months 1 to 5 years More than 5 years Total Long-term debt 1,145 12,989 30,285 - 44,419 Accrued liabilities and other payables 1,455 - - - 1,455 Trade payables 4,258 - - - 4,258 Total 6,858 12,989 30,285 - 50,132 Capital management The primary objective of the Company’s capital management is to ensure that it maintains a strong credit rating and healthy capital ratios in order to support its business and maximis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2). No changes were made in the objectives, policies or processes during the years ended December 31, 2018 and 2017. The Company monitors capital using the ratio of net debt to book capitalisation adjusted for the market value of the Company’s vessels plus net debt. The Company includes within net debt, interest bearing loans gross of unamortized debt discount, less cash. Adjusted book capitalization refers to total equity adjusted for the market value of the Company’s vessels. The Company’s policy is to keep the ratio described above between a range of 60% - 80%. December 31, 2018 2017 Interest bearing loans 37,863 41,660 Cash (including restricted cash) (1,396) (2,966) Net debt 36,467 38,694 Equity 41,050 43,968 Adjustment for the market value of vessels (charter-free) (27,500) (31,970) Adjusted book capitalization 13,550 11,998 Adjusted book capitalization plus net debt 50,017 50,692 Ratio 73% 76%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18 2017 Debt in accordance with IFRS (long and short-term borrowings) 36,868 41,538 Add: Unamortized debt discount 295 122 37,163 41,660 Less: Cash and bank balances and bank deposits (including restricted cash) 1,396 2,966 Net debt 35,767 38,694 </t>
  </si>
  <si>
    <t>Fair Value</t>
  </si>
  <si>
    <t>Disclosure of fair value measurement of assets [abstract]</t>
  </si>
  <si>
    <t>Fair values</t>
  </si>
  <si>
    <t>22 Fair values Carrying amounts and fair values The following table shows the carrying amounts and fair values of financial assets and financial liabilities, including their levels in the fair value hierarchy (as defined in note 2.28). It does not include fair value information for financial assets and financial liabilities not measured at fair value if the carrying amount is a reasonable approximation of fair value, such as cash and cash equivalents, restricted cash, trade receivables and trade payables. Carrying amount Fair value (in thousands of USD) Other financial liabilities Level 1 Level 2 Level 3 Total December 31, 2018 Financial liabilities measured at fair value Derivative financial instruments 831 - - 831 831 831 Financial liabilities not measured at fair value Long - term borrowings 37,163 - 3 7 , 030 - 3 7 , 030 37,163 Carrying amount Fair value (in thousands of USD) Other financial liabilities Level 1 Level 2 Level 3 Total December 31, 2017 Financial liabilities not measured at fair value Long - term borrowings 41,538 - 41,219 - 41,219 41,538 Measurement of fair values Valuation techniques and significant unobservable inputs The following tables show the valuation techniques used in measuring Level 1, Level 2 and Level 3 fair values, as well as the significant unobservable inputs used. Financial instruments measured at fair value Type Valuation Techniques Significant unobservable inputs Derivative financial instruments Black-Scholes model Refer to Not e 2.30 Financial instruments not measured at fair value Type Valuation Techniques Significant unobservable inputs Long - term borrowings Discounted cash flow Discount rate Transfers between Level 1, 2 and 3 There were no transfers between these levels in 2017 and 2018.</t>
  </si>
  <si>
    <t>Events After The Reporting Period</t>
  </si>
  <si>
    <t>Disclosure of non-adjusting events after reporting period [abstract]</t>
  </si>
  <si>
    <t>Events after the reporting date</t>
  </si>
  <si>
    <t>23 Events after the reporting date On March 13, 2019, the Company signed a securities purchase agreement with a private investor and on the same date issued, for gross proceeds of $5 million, a senior convertible note (the “Convertible Note”) that is convertible into shares of the Company’s common stock, par value $0.004 per share. If not converted or redeemed beforehand pursuant to the terms of the Convertible Note, the Convertible Note matures upon the anniversary of its issue. The Convertible Note was issued in a transaction exempt from registration under the Securities Act of 1933, as amended (the “Securities Act”). As of the date hereof, no conversion of the Convertible Note has occurred. The Convertible Note provides for interest to accrue at 10% annually, which interest shall be paid on the first anniversary of the Convertible Note’s issuance unless the Convertible Note is converted or redeemed pursuant to its terms beforehand. The interest may be paid in common shares of the Company, if certain conditions described within the Convertible Note are met. With respect to the Convertible Note, the Company also signed a registration rights agreement with the private investor pursuant to which it agreed to register for resale the shares that could be issued pursuant to the Convertible Note. The registration rights agreement contains liquidated damages if the Company is unable to register for resale the shares into which the Convertible Note may be converted, and maintain such registration.</t>
  </si>
  <si>
    <t>Basis Of Preparation And Significant Accounting Policies (Policy)</t>
  </si>
  <si>
    <t>Going concern basis of accounting:</t>
  </si>
  <si>
    <t>2.1 Basis of Preparation: The consolidated financial statements have been prepared on a historical cost basis. The consolidated financial statements are presented in U.S. dollars and all values are rounded to the nearest thousand ($ 000s) except when otherwise indicated. Going concern basis of accounting: As of December 31, 2018, the Company was not in compliance with the loan covenants of the agreement with Hamburg Commercial Bank AG (previously known as HSH Nordbank AG) which loan balance of $22.2 million matures through December 2019. The Company did not obtain waivers and the breached covenants contained in this loan agreement constitute an event of default. In the event of default under the Hamburg Commercial Bank AG loan agreement and, due to the cross-default provisions included in the agreement with Macquarie Bank International Limited, the Company’s lenders, Hamburg Commercial Bank AG and Macquarie Bank International Limited, can elect to declare the outstanding debt, together with accrued interest and other fees, to be immediately due and payable and proceed against the collateral securing that debt, which can constitute all or substantially all of the Company’s assets. Until the date of issuance of these consolidated financial statements no such action has been taken by the lenders against the Company. Accordingly, as the Company did not have an unconditional right to defer settlement of the outstanding loan with Macquarie Bank International Limited for at least twelve months after the date of these consolidated financial statements and, as it has not refinanced the outstanding loan with Hamburg Commercial Bank AG, the total balance of the loans outstanding to Macquarie Bank International Limited and to Hamburg Commercial Bank AG aggregating to $35,368 at December 31, 2018, have been classified as current. As a result, as of December 31, 2018, the Company reported a working capital deficit of $40,412. The Company’s cash flow projections indicated that cash on hand and cash to be generated by operating activities might not be sufficient to cover the liquidity needs, including the debt obligations that become due in the twelve-month period ending following the issuance of these consolidated financial statements. The above conditions raise substantial doubt about the entity's ability to continue as a going concern. The Company is exploring several alternatives aiming to manage its working capital requirements and other commitments, including drawdown of additional funds available of $12,800 under the facility with Firment Shipping Inc, if needed raising of additional debt and discussions with other financial institutions and private funds to provide the Company with refinancing of the existing loans. In this respect, on March 13, 2019, the Company signed a securities purchase agreement with a private investor and on the same date issued, for gross proceeds of $5 million, a senior convertible note (the “Convertible Note”) that is convertible into shares of the Company’s common stock, par value $0.004 per share. If not converted or redeemed beforehand pursuant to the terms of the Convertible Note, the Convertible Note matures upon the anniversary of its issue. The Company will use part of the proceeds from the Convertible Note for general corporate purposes and working capital including repayment of debt.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If for any reason the Company is unable to continue as a going concern, this could have an impact on the Company’s ability to realize assets at their recognized values and to extinguish liabilities in the normal course of business at the amounts stated in these consolidated financial statements.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t>
  </si>
  <si>
    <t>Standards amendments and interpretations:</t>
  </si>
  <si>
    <t>2.2 Standards amendments and interpretations: The accounting policies adopted are consistent with those of previous financial year except for the following amended IFRS which have been adopted by the Company as of January 1, 2018. IFRS 9 Financial Instruments: Classification and Measurement In July 2014, the IASB issued the complete version of IFRS 9 Financial Instruments. IFRS 9 Financial Instruments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Company has elected to take the transition relief and not to restate prior periods with respect to classification and measurement (including impairment). Accordingly, the information presented for 2017 has not been restated. The Company had no impact of transition to IFRS 9 on the opening balance of accumulated deficit. IFRS 15 Revenue from Contracts with Customers IFRS 15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Company elected to apply IFRS 15 fully retrospectively. The Company has assessed that this standard does not have a material effect on its consolidated financial statements. In addition, pursuant to this standard, as of January 1, 2018, the Company elected to present Voyage revenues net of address commissions. Address commissions represent a discount (sales incentive) on services rendered by the Company and no identifiable benefit is received in exchange for this consideration provided to the charterer. These commissions are presented as a reduction of revenue in the accompanying consolidated statements of comprehensive loss. In this respect, for the year ended December 31, 2018, 2017 and 2016, Voyage revenues and Voyage expenses each decreased by $668, $540 and $317, respectively. IFRS 15: Revenue from Contracts with Customers (Clarifications) The objective of the Clarifications is to clarify the IASB’s intentions when developing the requirements in IFRS 15 Revenue from Contracts with Customers, particularly the accounting of identifying performance obligations amending the wording of the “separately identifiable” principle, of principal versus agent considerations including the assessment of whether an entity is a principal or an agent as well as applications of control principle and of licensing providing additional guidance for accounting of intellectual property and royalties. The Clarifications also provide additional practical expedients for entities that either apply IFRS 15 fully retrospectively or that elect to apply the modified retrospective approach. The Company has assessed that the adoption did not have a material effect on its consolidated financial statements, other than additional disclosure requirements in the notes to the consolidated financial statements, since the Company has chartered its vessels under time charter agreements, and in this respect revenue is accounted under the leases standard. IFRS 2: Classification and Measurement of Share based Payment Transactions (Amendments) The Amendments provide requirements on the accounting for the effects of vesting and non-vesting conditions on the measurement of cash-settled share-based payments, for share-based payment transactions with a net settlement feature for withholding tax obligations and for modifications to the terms and conditions of a share-based payment that changes the classification of the transaction from cash-settled to equity-settled. The Company has assessed that these amendments have no impact on its financial position or performance. IFRIC INTERPETATION 22: Foreign Currency Transactions and Advance Consideration The Interpretation clarifies the accounting for transactions that include the receipt or payment of advance consideration in a foreign currency. The Interpretation covers foreign currency transactions when an entity recognizes a non-monetary asset or a non-monetary liability arising from the payment or receipt of advance consideration before the entity recognizes the related asset, expense or income. The Interpretation states that the date of the transaction, for the purpose of determining the exchange rate, is the date of initial recognition of the non-monetary prepayment asset or deferred income liability. If there are multiple payments or receipts in advance, then the entity must determine a date of the transactions for each payment or receipt of advance consideration. The Company has assessed that this interpretation has no impact on its financial position or performance. Standards issued but not yet effective and not early adopted: The standards and interpretations issued, but not yet effective, up to the date of issuance of the Company’s consolidated financial statements are disclosed below. The Company intends to adopt these standards, if applicable, when they become effective. IFRS 16: Leases The standard is effective for annual periods beginning on or after January 1, 2019.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standard is effective for annual periods beginning on or after January 1, 2019. Early adoption is permitted for entities that apply IFRS 15 Revenue from Contracts with Customers at or before the date of initial application of IFRS 16. The Company will adopt IFRS 16 as of January 1, 2019. The Company expects that the most significant impact will be that the Company will recognize new assets and liabilities for its operating leases as lessee (for office rental).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In addition, the nature and recognition of expenses related to those leases will change as IFRS 16 replaces the straight-line operating lease expense with a depreciation charge for right-of-use assets and interest expense on lease liabilities. For time charters that qualify as leases, the Company will be required to disclose lease and non-lease components of lease revenue. The revenue earned under time charters is not negotiated in its two separate components, but as a whole. In order to prepare the future required disclosure, the residual allocation method will be used. The Company will estimate the non-lease component as the cost of operating the vessels by its technical department. The lease component to be disclosed then will be calculated as the difference between total revenue and the non-lease component revenue. The Company does not expect the adoption of IFRS 16 to impact its ability to comply with the loan covenants described in Note 12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IFRS 9 Amendment: Prepayment features with negative compensation The Amendment is effective for annual reporting periods beginning on or after January 1, 2019, with earlier application permitted.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does not expect that these amendments will have an impact on the Company’s financial position or performance. IAS 28 Amendments: Long-term Interests in Associates and Joint Ventures The Amendments are effective for annual reporting periods beginning on or after January 1, 2019, with earlier application permitted.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does not expect that these amendments will have an impact on its financial position or performance. IFRIC INTERPETATION 23: Uncertainty over Income Tax Treatments The Interpretation is effective for annual periods beginning on or after January 1, 2019, with earlier application permitted.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The Company does not expect that this interpretation will have an impact on the Company’s financial position or performance. IAS 19: Plan Amendment, Curtailment or Settlement (Amendments) The Amendments are effective for annual periods beginning on or after January 1, 2019, with earlier application permitted.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does not expect that these amendments will have an impact on the Company’s financial position or performance.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1 January 2020 and to asset acquisitions that occur on or after the beginning of that period, with earlier application permitted. Management does not expect that these amendments will have an impact on the Company’s financial position or performance. IAS 1 Presentation of Financial Statements and IAS 8 Accounting Policies, Changes in Accounting Estimates and Errors: Definition of ‘material’ (Amendments) The Amendments are effective for annual periods beginning on or after January 1,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does not expect that these amendments will have an impact on the Company’s financial position or performance. The IASB has issued the Annual Improvements to IFRSs 2015 – 2017 Cycle , which is a collection of amendments to IFRSs. The amendments are effective for annual periods beginning on or after January 1, 2019, with earlier application permitted. Management is in the process of assessing the impact of these Amendments on the Company’s financial position or performance. IFRS 3 Business Combinations and IFRS 11 Joint Arrangements :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 The amendments clarify that the income tax consequences of payments on financial instruments classified as equity should be recognized according to where the past transactions or events that generated distributable profits has been recognized. IAS 23 Borrowing Costs :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t>
  </si>
  <si>
    <t>Significant accounting policies, judgments, estimates and assumptions:</t>
  </si>
  <si>
    <t>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Following adoption of IFRS 9 as of January 1, 2018, the Company measures allowance for all trade accounts receivable under the simplified model using the lifetime expected credit loss (“ECL”) approach. When estimating ECLs, the Company considers reasonable and supportable information that is available without undue cost or effort at the reporting date about past events, current conditions and forecasts of future economic conditions. The application of the ECL requirements under IFRS 9 did not result in the recognition of an impairment charge under the new impairment model. Provisions for doubtful trade accounts receivable as of December 31, 2018 and 2017 were $68 and $138, respectively. No extra allowance for impairment over these receivables was recognized in opening accumulated deficit at January 1, 2018, on transition to IFRS 9.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18. The value in use calculation is based on a discounted cash flow model. The value in use calculation is most sensitive to the discount rate used for the discounted cash flow model as well as the expected net cash flows and the growth rate used for extrapolation. See notes 2.13 and 5 .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3.</t>
  </si>
  <si>
    <t>Accounting for revenue and related expenses:</t>
  </si>
  <si>
    <t>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line basis over the period of the time charter. Such revenues are treated in accordance with IAS 17 as lease income as explained in note 2.23 below.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ing of port, canal and bunker expenses that are unique to a particular charter under time charter arrangements are paid by the charterer. Furthermore, voyage expenses include brokerage commission on revenue paid by the Company. Voyage expenses are accounted for on an accrual basis. Under a bareboat charter, the charterer assumes responsibility for all voyage expenses and risk of operation. Vessel operating expenses : Vessel operating costs include crew costs, provisions, deck and engine stores, lubricating oil, insurance, maintenance and repairs. Under time charter arrangements, these expenses are paid by the charterer and by the Company under voyage charter arrangements. Vessel operating expenses are accounted for on an accruals basis. Under a bareboat charter, the charterer assumes responsibility for all vessel operating expenses and risk of operation.</t>
  </si>
  <si>
    <t>Foreign currency translation:</t>
  </si>
  <si>
    <t>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t>
  </si>
  <si>
    <t>Cash and cash equivalents:</t>
  </si>
  <si>
    <t>2.6 Cash and cash equivalents: The Company considers highly liquid investments such as time deposits and certificates of deposit with original maturity of three months or less to be cash and cash equivalents.</t>
  </si>
  <si>
    <t>Trade receivables, net:</t>
  </si>
  <si>
    <t>2.7 Trade accounts receivable, net : The amount shown as trade accounts receivable at each financial position date includes estimated recoveries from charterers for hire, freight and demurrage billings,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18 was $68 (2017: $138).</t>
  </si>
  <si>
    <t>Inventories:</t>
  </si>
  <si>
    <t>2.8 Inventories: Inventories consist of lubricants, bunkers and gas cylinders and are stated at the lower of cost and net realisable value. The cost is determined by the first-in, first-out method.</t>
  </si>
  <si>
    <t>Vessels, net:</t>
  </si>
  <si>
    <t>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Any seller’s credit, i.e., amounts received from the seller of the vessels until date of delivery is deducted from the cost of the vessel. Subsequent expenditures for conversions and major improvements are also capitalised when the recognition criteria are met. Otherwise these amounts are charged to expenses as incurred.</t>
  </si>
  <si>
    <t>Deferred dry-docking costs:</t>
  </si>
  <si>
    <t>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t>
  </si>
  <si>
    <t>Depreciation:</t>
  </si>
  <si>
    <t>2.11 Depreciation :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During the second quarter of 2016, the Company reduced the scrap rate from $240/ton to $200/ton due to the reduced scrap rates worldwide. This resulted to an additional depreciation expense of $96 included in the consolidated statement of comprehensive loss for 2016. During the third quarter of 2017, the Company adjusted the scrap rate from $200/ton to $250/ton due to the increased scrap rates worldwide. This resulted to a decrease of $86 to the depreciation charge included in the consolidated statement of comprehensive loss for 2017. During the first quarter of 2018, the Company adjusted the scrap rate from $250/ton to $300/ton due to the increased scrap rates worldwide. This resulted to a decrease of $178 to the depreciation charge included in the consolidated statement of comprehensive loss for 2018.</t>
  </si>
  <si>
    <t>Amortization of lease component:</t>
  </si>
  <si>
    <t>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t>
  </si>
  <si>
    <t>Impairment of non-financial assets:</t>
  </si>
  <si>
    <t>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the consolidated statement of comprehensive loss. After such a reversal, the depreciation charge is adjusted in future periods to allocate the asset’s revised carrying amount, less any residual value, on a systematic basis over its remaining useful life (refer to note 5).</t>
  </si>
  <si>
    <t>Long-term debt:</t>
  </si>
  <si>
    <t>2.14 Long-term debt : Long-term debt is initially recognis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sed in the income statement component of the consolidated statement of comprehensive loss when the liabilities are derecognised or impaired, as well as through the amortization process.</t>
  </si>
  <si>
    <t>Financing costs:</t>
  </si>
  <si>
    <t>2.15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18, the Company deferred financing costs of $253, which relate to the costs incurred for the new loan agreement with Macquarie Bank International Limited (see Note 12 for more details). For the years ended December 31, 2017 and 2016, the Company did not incur any financing costs.</t>
  </si>
  <si>
    <t>Borrowing costs:</t>
  </si>
  <si>
    <t>2.16 Borrowing costs: Borrowing costs consist of interest and other costs that the Company incurs in connection with the borrowing of funds. Borrowing costs are expensed to the income statement component of the consolidated statement of comprehensive loss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sed.</t>
  </si>
  <si>
    <t>Operating segment:</t>
  </si>
  <si>
    <t>2.17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t>
  </si>
  <si>
    <t>Provisions and contingencies:</t>
  </si>
  <si>
    <t>2.18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t>
  </si>
  <si>
    <t>Pension and retirement benefit obligations:</t>
  </si>
  <si>
    <t>2.19 Pension and retirement benefit obligations: The crew on board the vessels owned by the ship-owning companies owned by Globus is under short-term contracts (usually up to nine months) and, accordingly, no one is liable for any pension or post-retirement benefits payable to the crew. Provision for employees’ severance compensation: The Greek employees, of the Company are bound by the Greek Labour law. Accordingly, compensation is payable to such employees upon dismissal or retirement. The amount of compensation is based on the number of years of service and the amount of remuneration at the date of dismissal or retirement. If the employee remains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has provided for the employees’ retirement compensation liability which amounted to $87 as at December 31, 2018 (2017: $82), calculated by using the Projected Unit Credit Method and disclosed under non-current liabilities in the consolidated statement of financial position.</t>
  </si>
  <si>
    <t>Offsetting of financial assets and liabilities:</t>
  </si>
  <si>
    <t>2.20 Offsetting of financial assets and liabilities: Financial assets and liabilities are offset and the net amount is presented in the consolidated financial position only when the Company has a legally enforceable right to set off the recognised amounts and intend either to settle such asset and liability on a net basis or to realize the asset and settle the liability simultaneously.</t>
  </si>
  <si>
    <t>Financial assets and liabilities:</t>
  </si>
  <si>
    <t>2.21 Financial assets and liabilities: i.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 outstanding.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receivables and cash and cash equivalents. Under IFRS 9, loss allowances are measured on either of the following bases: 12-month ECLs: these are ECLs that result from possible default events within the 12 months after the reporting date; and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the counterparty is unlikely to pay its contractual obligations to the Company in full, without recourse by the Company to actions such as realising security (if any is held); or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The Company has determined that the application of IFRS 9's impairment requirements at January 1, 2018, has not resulted to any additional impairment allowance. iii. Derecognition of financial assets A financial asset (or, where applicable a part of a financial asset or part of a group of similar financial assets) is derecognised where: the rights to receive cash flows from the asset have expired; the Company retains the right to receive cash flows from the asset, but has assumed an obligation to pay them in full without material delay to a third party under a “pass-through” arrangement; or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s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s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profit or loss.</t>
  </si>
  <si>
    <t>Leases - where the Company is the lessee:</t>
  </si>
  <si>
    <t>2.22 Leases – where the Company is the lessee: Leases where a significant portion of the risks and rewards of ownership are retained by the lessor are classified as operating leases. Payments made under operating leases are charged to the income statement component of the consolidated statement of comprehensive loss on a straight-line basis over the period of the lease.</t>
  </si>
  <si>
    <t>Leases - where an entity is the lessor:</t>
  </si>
  <si>
    <t>2.23 Leases – where an entity is the lessor: Leases of vessels where the entity does not transfer substantially all the risks and benefits of ownership of the vessel are classified as operating leases. Lease income on operating leases is recognised on a straight-line basis over the lease term. Contingent rents are recognised as revenue in the period in which they are earned.</t>
  </si>
  <si>
    <t>Insurance:</t>
  </si>
  <si>
    <t>2.24 Insurance: The Company recognizes insurance claim recoveries for insured losses incurred on damage to vessels. Insurance claim recoveries are recorded, net of any deductible amounts, at the time the Company’s vessels suffer insured damages. They include the recoveries from the insurance companies for the claims, provided there is evidence the amounts are virtually certain to be received.</t>
  </si>
  <si>
    <t>Share based compensation:</t>
  </si>
  <si>
    <t>2.25 Share based compensation: Globus operates equity-settled, share-based compensation plans. The value of the service received in exchange of the grant of shares is recognized as an expense. The total amount to be expensed over the vesting period is determined by reference to the fair value of the share awards at the grant date. The relevant expense is recognized in the income statement component of the consolidated statement of comprehensive loss, with a corresponding impact in equity.</t>
  </si>
  <si>
    <t>Share capital:</t>
  </si>
  <si>
    <t>2.26 Share capital : Common shares and preferred shares are classified as equity. Incremental costs directly attributable to the issue of new shares are recognised in equity as a deduction from the proceeds.</t>
  </si>
  <si>
    <t>Dividends:</t>
  </si>
  <si>
    <t>2.27 Dividends : Dividends to shareholders are recognised in the period in which the dividends are declared and appropriately authorised and are accounted for as dividends payable until paid.</t>
  </si>
  <si>
    <t>Fair value measurement:</t>
  </si>
  <si>
    <t>2.28 Fair value measurement: The Company measures financial instruments, such as, derivatives and non-financial assets at fair value at each reporting date. In addition, fair values of financial instruments measured at amortised cost are disclosed in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s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t>
  </si>
  <si>
    <t>Current versus non-current classification:</t>
  </si>
  <si>
    <t>2.29 Current versus non-current classification: The Company presents assets and liabilities in the consolidated statement of financial position based on current/non-current classification. An asset as current when it is: Expected to be realised or intended to be sold or consumed in a normal operating cycle Held primarily for the purpose of trading Expected to be realised within twelve months after the reporting period Cash or cash equivalent All other assets are classified as non-current. A liability is current: It is expected to be settled in a normal operating cycle It is held primarily for the purpose of trading It is due to be settled within twelve months after the reporting period There is no unconditional right to defer the settlement of the liability for at least twelve months after the reporting period. All other liabilities are classified as non-current</t>
  </si>
  <si>
    <t>Embedded Derivatives:</t>
  </si>
  <si>
    <t>2.30 Embedded Derivatives: An embedded derivative is a component of a hybrid contract that also includes a non-derivative host, with the effect that some of the cash flows of the combined instrument vary in a way similar to a stand-alone derivative. An embedded derivative is separated from the host contract if, and only if (IFRS 9.4.3.3): (a) the economic characteristics and risks of the embedded derivative are not closely related to the economic characteristics and risks of the host; (b) a separate instrument with the same terms as the embedded derivative would meet the definition of a derivative; and (c) the hybrid contract is not measured at fair value with changes in fair value recognised in profit or loss (i.e. a derivative that is embedded in a financial liability at fair value through profit or loss is not separated). The Company’s embedded derivativesare separated to the derivative component and the non-derivative host. The derivative component is shown separately from the non-derivative host in the consolidated statement of financial position at fair value. The changes in the fair value of the derivative financial instrument are recognized in the consolidated statement of comprehensive loss. The Company has determined there are derivative financial liabilities as of December 31, 2018 (see Note 12). The fair value of the embedded derivative instrument at December 31, 2018, is estimated using the Black-Scholes option-pricing model with the following assumptions: (a) no dividend yield as the Company does not expect to pay a dividend on the foreseeable future, (b) weighted average expected volatility of 80%, (c) risk free rate of 2.48% determined by management using the applicable Treasury Bill as of the measurement date, (d) market value of common stock $2.88 and (e) expected life of 1.89 years as at December 31, 2018.</t>
  </si>
  <si>
    <t>Basis of presentation and general information (Tables)</t>
  </si>
  <si>
    <t xml:space="preserve">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
  </si>
  <si>
    <t>Cash and cash equivalents and Restricted cash (Tables)</t>
  </si>
  <si>
    <t xml:space="preserve"> December 31, 2018 2017 Cash on hand 46 - Cash at banks - 2,756 Total 46 2,756 </t>
  </si>
  <si>
    <t>Transactions with Related parties (Tables)</t>
  </si>
  <si>
    <t>Compensation of non-executive directors</t>
  </si>
  <si>
    <t xml:space="preserve"> For the year ended December 31, 2018 2017 2016 Director’s remuneration 145 145 130 Share-based payments 40 40 35 Total 185 185 165 </t>
  </si>
  <si>
    <t>Compensation of executive director</t>
  </si>
  <si>
    <t xml:space="preserve"> For the year ended December 31, 2018 2017 2016 Short-term employee benefits 235 229 82 Share-based payments - - 15 Total 235 229 97 </t>
  </si>
  <si>
    <t>Vessels, net (Tables)</t>
  </si>
  <si>
    <t>Vessels, net - Consolidated statement of financial position</t>
  </si>
  <si>
    <t xml:space="preserve"> Vessels cost Vessels accumulated depreciation Dry docking costs Accumulated depreciation of dry docking costs Net Book Value Balance at January 1, 2016 198,803 (90,086) 3,976 (2,618) 110,075 Additions/ (Dry Docking Component) - - 478 - 478 Sale of subsidiary (19,647) 7,200 (600) 276 (12,771) Depreciation expense - (4,985) - (1,005) (5,990) Balance at December 31, 2016 179,156 (87,871) 3,854 (3,347) 91,792 Additions/ (Dry Docking Component) 245 - 976 - 1,221 Depreciation expense - (4,831) - (862) (5,693) Balance at December 31, 2017 179,401 (92,702) 4,830 (4,209) 87,320 Additions/ (Dry Docking Component) 26 - 2,148 - 2,174 Depreciation expense - (4,578) - (1,166) (5,744) Balance at December 31, 2018 179,427 (97,280) 6,978 (5,375) 83,750 </t>
  </si>
  <si>
    <t>Vessels, net - Consolidated statement of comprehensive loss</t>
  </si>
  <si>
    <t xml:space="preserve"> For the year ended December 31, 2018 2017 2016 Vessels depreciation 4,578 4,831 4,985 Depreciation on office furniture and equipment 23 23 29 Total 4,601 4,854 5,014 </t>
  </si>
  <si>
    <t>Inventories (Tables)</t>
  </si>
  <si>
    <t xml:space="preserve"> December 31, 2018 2017 Lubricants 313 328 Gas cylinders 78 63 Bunkers 259 270 Total 650 661 </t>
  </si>
  <si>
    <t>Prepayments and other assets (Tables)</t>
  </si>
  <si>
    <t xml:space="preserve"> December 31, 2018 2017 Bunkers - 216 Other prepayments and other assets 171 210 Total 171 426 </t>
  </si>
  <si>
    <t>Accrued liabilities and other payables (Tables)</t>
  </si>
  <si>
    <t xml:space="preserve"> December 31, 2018 2017 Accrued interest 114 274 Accrued audit fees 57 - Other accruals 999 996 Insurance deductibles 102 139 Other payables 47 46 Total 1,319 1,455 </t>
  </si>
  <si>
    <t>Share Capital and Share Premium (Tables)</t>
  </si>
  <si>
    <t>Authorised share capital</t>
  </si>
  <si>
    <t xml:space="preserve"> December 31, 2018 2017 2016 Authorised share capital: 500,000,000 Common shares of par value $0.004 each 2,000 2,000 2,000 100,000,000 Class B Common shares of par value $0.001 each 100 100 100 100,000,000 Preferred shares of par value $0.001 each 100 100 100 Total authorised share capital 2,200 2,200 2,200 </t>
  </si>
  <si>
    <t>Common shares issued and fully paid</t>
  </si>
  <si>
    <t xml:space="preserve">Common Shares issued and fully paid Number of shares USD As at January 1, 2016 257,965 1 Issued during the year for share based compensation (note 13) 4,790 - As at December 31, 2016 262,755 1 Issued during the year for share based compensation (note 13) 2,094 - Issuance of common stock 2,750,000 11 Issuance of common stock due to exercise of warrants 148,181 1 As at December 31, 2017 3,163,030 13 Issued during the year for share based compensation (note 13) 8,797 - Issuance of common stock due to exercise of warrants 37,500 - As at December 31, 2018 3,209,327 13 </t>
  </si>
  <si>
    <t>Series A Preferred Shares issued</t>
  </si>
  <si>
    <t xml:space="preserve">Series A Preferred Shares issued Number of shares USD As a January 1, 2016 2,567 2 Issued during the year - - Shares redeemed by the issuer (2,567) (2) As at December 31, 2016 - - Issued during the year - - As at December 31, 2017 - - Issued during the year - - As at December 31, 2018 - - </t>
  </si>
  <si>
    <t>Loss per share (Tables)</t>
  </si>
  <si>
    <t xml:space="preserve"> For the year ended December 31, 2018 2017 2016 Loss attributable to common equity holders (3,568) (6,475) (9,825) Weighted average number of shares for basic and diluted LPS 3,200,927 2,574,995 260,384 </t>
  </si>
  <si>
    <t>Long-Term Debt, net (Tables)</t>
  </si>
  <si>
    <t>Long-Term Debt, net - Consolidated statement of financial position</t>
  </si>
  <si>
    <t xml:space="preserve"> Borrower Loan Balance Unamortized Debt Discount Total Borrowings (a) Devocean Maritime Ltd., Domina Maritime Ltd. &amp; Dulac Maritime S.A. 22,163 (46) 22,117 (c) Globus Maritime Ltd. 1,500 - 1,500 (d) Artful Shipholding S.A. &amp; Longevity Maritime Limited 13,500 (249) 13,251 Total at December 31, 2018 37,163 (295) 36,868 Less: Current Portion (35,663) 295 (35,368) Long-Term Portion 1,500 - 1,500 Total at December 31, 2017 41,660 (122) 41,538 Less: Current Portion (41,660) 122 (41,538) Long-Term Portion - - - </t>
  </si>
  <si>
    <t>Long-Term Debt, net - Annual loan principal paymetns</t>
  </si>
  <si>
    <t xml:space="preserve">The contractual annual loan principal payments per bank loan to be made subsequent to December 31, 2018, assuming that the banks will not demand the repayment of the loans before their maturity, were as follows: (a) (c) (d) Hamburg Commercial Bank AG Firment Shipping Inc. Macquarie Bank International Limited Total December 31 Advance (A) Advance (B) 2019 22,163 - 889 882 23.934 2020 - 2,200 889 882 3.971 2021 - - 889 882 1.771 2022 - - 889 882 1.771 2023 and thereafter - - 2,444 3.972 6.416 Total 22,163 2,200 6,000 7,500 37.863 The contractual annual loan principal payments per bank loan to be made subsequent to December 31, 2017, assuming that the banks would not demand the repayment of the loans before their maturity, were as follows: (a) (b) Hamburg Commercial Bank AG DVB Bank Total December 31 Tranche (A) Tranche (B) 2018 2,774 8,380 1,249 12,403 2019 22,163 - 7,094 29,257 2020 and thereafter - - - - Total 24,937 8,380 8,343 41,660 </t>
  </si>
  <si>
    <t>Share Based Payment (Tables)</t>
  </si>
  <si>
    <t xml:space="preserve">Year 2018 Number of common shares Number of preferred shares Share premium Retained earnings Non-executive directors payment (1) 8,797 - 50 - Balance at December 31, 2018 8,797 - 50 - (1) These amounts relate to the shares issued in 2018, not to the shares approved for issuance for the year. Year 2017 Number of common shares Number of preferred shares Share premium Retained earnings Non-executive directors payment (1) 2,094 - 30 - Balance at December 31, 2017 2,094 - 30 - (1) These amounts relate to the shares issued in 2017, not to the shares approved for issuance for the year. Year 2016 Number of common shares Number of preferred shares Share premium Retained earnings Non-executive directors payment 4,790 - 50 - Balance at December 31, 2016 4,790 - 50 - </t>
  </si>
  <si>
    <t>Voyage Expenses and Vessel Operating Expenses (Tables)</t>
  </si>
  <si>
    <t xml:space="preserve"> Voyage expenses consisted of: For the year ended December 31, 2018 2017 2016 Commissions 281 241 151 Bunkers expenses 716 968 593 Other voyage expenses 191 143 210 Total 1,188 1,352 954 Vessel operating expenses consisted of: For the year ended December 31, 2018 2017 2016 Crew wages and related costs 4,766 4,645 4,829 Insurance 607 742 798 Spares, repairs and maintenance 2,721 2,222 1,699 Lubricants 501 496 462 Stores 1,000 783 633 Other 330 247 267 Total 9,925 9,135 8,688 </t>
  </si>
  <si>
    <t>Administrative Expenses (Tables)</t>
  </si>
  <si>
    <t xml:space="preserve"> For the year ended December 31, 2018 2017 2016 Personnel expenses 778 628 1,040 Audit fees 103 101 111 Travelling expenses 5 3 4 Consulting fees 76 54 28 Communication 9 11 19 Stationery 2 2 2 Greek authorities tax (note 20) 118 116 264 Other 265 309 626 Total 1,356 1,224 2,094 </t>
  </si>
  <si>
    <t>Interest Expense and Finance Costs (Tables)</t>
  </si>
  <si>
    <t xml:space="preserve"> For the year ended December 31, 2018 2017 2016 Interest payable on long-term borrowings 2.004 1,778 2,430 Bank charges 29 34 33 Amortization of debt discount 23 84 128 Other finance expenses - 325 85 Total 2.056 2,221 2,676 </t>
  </si>
  <si>
    <t>Commitments (Tables)</t>
  </si>
  <si>
    <t>Future minimum lease revenues receivable under non-cancellable operating leases</t>
  </si>
  <si>
    <t xml:space="preserve"> 2018 2017 Within one year 2,991 1,548 Total 2,991 1,548 </t>
  </si>
  <si>
    <t>Future minimum lease payments</t>
  </si>
  <si>
    <t xml:space="preserve"> 2018 2017 Within one year 142 149 After one year but not more than five years 567 596 More than five years 142 299 Total 851 1,044 </t>
  </si>
  <si>
    <t>Financial risk management objectives and policies (Tables)</t>
  </si>
  <si>
    <t>Interest rate risk</t>
  </si>
  <si>
    <t xml:space="preserve"> Increase/(Decrease) in basis points Effect on loss 2018 $ Libor 15 (60) -20 80 2017 $ Libor 15 (69) -20 86 </t>
  </si>
  <si>
    <t>Foreign currency risk</t>
  </si>
  <si>
    <t xml:space="preserve"> Change in rate Effect on loss 2018 +10% (284) -10% 284 2017 +10% (251) -10% 251 </t>
  </si>
  <si>
    <t>Concentration of credit risk table</t>
  </si>
  <si>
    <t xml:space="preserve"> 2018 % 2017 % 2016 % A 3,679 21% 1,404 10% - - B 2,873 17% - - 890 11% C - - 1,849 13% - - D - - 1,459 11% - - E - - - - 1,013 12% Other 10,802 62% 9,140 66% 6,520 77% Total 17,354 100% 13,852 100% 8,423 100% </t>
  </si>
  <si>
    <t>Liquidity risk</t>
  </si>
  <si>
    <t xml:space="preserve">Year ended December 31, 2018 Less than 3 months 3 to 12 months 1 to 5 years More than 5 years Total Long-term debt 1,720 24,502 16, 465 - 42, 687 Accrued liabilities and other payables 1,319 - - - 1,319 Trade payables 6,433 - - - 6,433 Total 9,472 24,502 16,46 5 - 50,43 9 * This table includes both the derivative component and the non-derivative host. of the hybrid agreement with Firment Shipping Credit Facility (see Note 12) Year ended December 31, 2017 Less than 3 months 3 to 12 months 1 to 5 years More than 5 years Total Long-term debt 1,145 12,989 30,285 - 44,419 Accrued liabilities and other payables 1,455 - - - 1,455 Trade payables 4,258 - - - 4,258 Total 6,858 12,989 30,285 - 50,132 </t>
  </si>
  <si>
    <t>Capital management</t>
  </si>
  <si>
    <t xml:space="preserve">Adjusted book capitalization refers to total equity adjusted for the market value of the Company’s vessels. The Company’s policy is to keep the ratio described above between a range of 60% - 80%. December 31, 2018 2017 Interest bearing loans 37,863 41,660 Cash (including restricted cash) (1,396) (2,966) Net debt 36,467 38,694 Equity 41,050 43,968 Adjustment for the market value of vessels (charter-free) (27,500) (31,970) Adjusted book capitalization 13,550 11,998 Adjusted book capitalization plus net debt 50,017 50,692 Ratio 73% 76%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18 2017 Debt in accordance with IFRS (long and short-term borrowings) 36,868 41,538 Add: Unamortized debt discount 295 122 37,163 41,660 Less: Cash and bank balances and bank deposits (including restricted cash) 1,396 2,966 Net debt 35,767 38,694 </t>
  </si>
  <si>
    <t>Fair values (Tables)</t>
  </si>
  <si>
    <t>Fair value measurement</t>
  </si>
  <si>
    <t xml:space="preserve"> Carrying amount Fair value (in thousands of USD) Other financial liabilities Level 1 Level 2 Level 3 Total December 31, 2018 Financial liabilities measured at fair value Derivative financial instruments 831 - - 831 831 831 Financial liabilities not measured at fair value Long - term borrowings 37,163 - 3 7 , 030 - 3 7 , 030 37,163 Carrying amount Fair value (in thousands of USD) Other financial liabilities Level 1 Level 2 Level 3 Total December 31, 2017 Financial liabilities not measured at fair value Long - term borrowings 41,538 - 41,219 - 41,219 41,538 </t>
  </si>
  <si>
    <t>Basis of Presentation and General Information (Table) (Details)</t>
  </si>
  <si>
    <t>Globus Shipmanagement Corp.</t>
  </si>
  <si>
    <t>Disclosure of subsidiaries</t>
  </si>
  <si>
    <t>Country of Incorporation</t>
  </si>
  <si>
    <t>Marshall Islands</t>
  </si>
  <si>
    <t>Vessel Owned</t>
  </si>
  <si>
    <t xml:space="preserve">Management Co. </t>
  </si>
  <si>
    <t>Devocean Maritime Ltd.</t>
  </si>
  <si>
    <t>Vessel Delivery Date</t>
  </si>
  <si>
    <t>December 18, 2007</t>
  </si>
  <si>
    <t>m/v River Globe</t>
  </si>
  <si>
    <t>Domina Maritime Ltd.</t>
  </si>
  <si>
    <t>May 19, 2010</t>
  </si>
  <si>
    <t>m/v Sky Globe</t>
  </si>
  <si>
    <t>Dulac Maritime S.A.</t>
  </si>
  <si>
    <t>May 25, 2010</t>
  </si>
  <si>
    <t>m/v Star Globe</t>
  </si>
  <si>
    <t>Artful Shipholding S.A.</t>
  </si>
  <si>
    <t>June 22, 2011</t>
  </si>
  <si>
    <t>m/v Moon Globe</t>
  </si>
  <si>
    <t>Longevity Maritime Limited</t>
  </si>
  <si>
    <t>Malta</t>
  </si>
  <si>
    <t>September 15, 2011</t>
  </si>
  <si>
    <t>m/v Sun Globe</t>
  </si>
  <si>
    <t>Basis of Presentation and General Information (Details) - Common shares</t>
  </si>
  <si>
    <t>9 Months Ended</t>
  </si>
  <si>
    <t>10 Months Ended</t>
  </si>
  <si>
    <t>Oct. 15, 2018shares</t>
  </si>
  <si>
    <t>Oct. 20, 2016shares</t>
  </si>
  <si>
    <t>Oct. 14, 2018shares</t>
  </si>
  <si>
    <t>Oct. 19, 2016shares</t>
  </si>
  <si>
    <t>Earnings per share [line items]</t>
  </si>
  <si>
    <t>Reverse stock split, Conversion ratio</t>
  </si>
  <si>
    <t>Number of shares outstanding</t>
  </si>
  <si>
    <t>Basis of Preparation And Significant Accounting Policies (Details)</t>
  </si>
  <si>
    <t>2 Months Ended</t>
  </si>
  <si>
    <t>3 Months Ended</t>
  </si>
  <si>
    <t>6 Months Ended</t>
  </si>
  <si>
    <t>Mar. 13, 2019USD ($)$ / shares</t>
  </si>
  <si>
    <t>Mar. 31, 2018USD ($)</t>
  </si>
  <si>
    <t>Jun. 30, 2016USD ($)</t>
  </si>
  <si>
    <t>Sep. 30, 2017USD ($)</t>
  </si>
  <si>
    <t>Dec. 31, 2018USD ($)</t>
  </si>
  <si>
    <t>Dec. 31, 2017USD ($)</t>
  </si>
  <si>
    <t>Dec. 31, 2016USD ($)</t>
  </si>
  <si>
    <t>Dec. 31, 2015USD ($)</t>
  </si>
  <si>
    <t>Basis of Preparation and Significant Accounting Policies [line items]</t>
  </si>
  <si>
    <t>Working capital deficit</t>
  </si>
  <si>
    <t>Provision for doubtful trade receivables</t>
  </si>
  <si>
    <t>Borrowing costs capitalised</t>
  </si>
  <si>
    <t>Number of Operating Segments</t>
  </si>
  <si>
    <t>Description of the nature of the benefits provided by the defined benefit plan</t>
  </si>
  <si>
    <t>If the employee remains in the employment of the Company until normal retirement age, they are entitled to retirement compensation which is equal to 40% of the compensation amount that would be payable if they were dismissed at that time.</t>
  </si>
  <si>
    <t>Net defined benefit liability</t>
  </si>
  <si>
    <t>Increase/ decrease in voyage revenues</t>
  </si>
  <si>
    <t>Increase/ decrease in voyage expenses</t>
  </si>
  <si>
    <t>Undrawn borrowing facilities</t>
  </si>
  <si>
    <t>Loan Balance</t>
  </si>
  <si>
    <t>Black-Scholes option pricing model</t>
  </si>
  <si>
    <t>Historical volatility for shares, significant unobservable inputs, liabilities</t>
  </si>
  <si>
    <t>80.00%</t>
  </si>
  <si>
    <t>Risk free rate</t>
  </si>
  <si>
    <t>2.48%</t>
  </si>
  <si>
    <t>Expected life</t>
  </si>
  <si>
    <t>1.89 years</t>
  </si>
  <si>
    <t>Expected Dividend Yield Significant Unobservable Inputs Liabilities</t>
  </si>
  <si>
    <t>0.00%</t>
  </si>
  <si>
    <t>Weighted average share price</t>
  </si>
  <si>
    <t>Convertible Note</t>
  </si>
  <si>
    <t>Par value per share | $ / shares</t>
  </si>
  <si>
    <t>Firment Shipping Inc.</t>
  </si>
  <si>
    <t>Leases</t>
  </si>
  <si>
    <t>Depreciation method</t>
  </si>
  <si>
    <t>straight-line basis</t>
  </si>
  <si>
    <t>Right-of-use assets</t>
  </si>
  <si>
    <t>Date as at which entity plans to apply new IFRS initially</t>
  </si>
  <si>
    <t>Jan. 1,
		2019</t>
  </si>
  <si>
    <t>Title of new IFRS</t>
  </si>
  <si>
    <t>IFRS 16</t>
  </si>
  <si>
    <t>Date by which application of new IFRS is required</t>
  </si>
  <si>
    <t>Macquarie Bank and Hamburg Commercial Bank AG</t>
  </si>
  <si>
    <t>Hamburg Commercial Bank AG</t>
  </si>
  <si>
    <t>Vessels</t>
  </si>
  <si>
    <t>Useful life</t>
  </si>
  <si>
    <t>25 years</t>
  </si>
  <si>
    <t>Vessels scrap rate</t>
  </si>
  <si>
    <t>Increase / (decrease) in depreciation expense due to changes in scrap rates</t>
  </si>
  <si>
    <t>Deferred dry docking costs</t>
  </si>
  <si>
    <t>Interval between vessel drydockings / special surveys</t>
  </si>
  <si>
    <t>2 years 6 months</t>
  </si>
  <si>
    <t>Cash and cash equivalents and Restricted cash (Table) (Details) - USD ($) $ in Thousands</t>
  </si>
  <si>
    <t>Dec. 31, 2015</t>
  </si>
  <si>
    <t>Cash on hand</t>
  </si>
  <si>
    <t>Cash at banks</t>
  </si>
  <si>
    <t>Cash and cash equivalents and Restricted Cash (Details) - USD ($) $ in Thousands</t>
  </si>
  <si>
    <t>Fair value of cash and cash equivalents</t>
  </si>
  <si>
    <t>Pledged cash</t>
  </si>
  <si>
    <t>Fair value of restricted cash and cash equivalents</t>
  </si>
  <si>
    <t>Transactions with Related Parties - Compensation to the Company's Non-Executive Directors (Table) (Details) - USD ($) $ in Thousands</t>
  </si>
  <si>
    <t>Disclosure of transactions between related parties [line items]</t>
  </si>
  <si>
    <t>Non-Executive Directors</t>
  </si>
  <si>
    <t>Director's remuneration</t>
  </si>
  <si>
    <t>Transactions with Related Parties - Compensation to the Company's Executive Director (Table) (Details) - USD ($) $ in Thousands</t>
  </si>
  <si>
    <t>Executive Director</t>
  </si>
  <si>
    <t>Short-term employee benefits</t>
  </si>
  <si>
    <t>Transactions with Related Parties (Details)</t>
  </si>
  <si>
    <t>1 Months Ended</t>
  </si>
  <si>
    <t>8 Months Ended</t>
  </si>
  <si>
    <t>11 Months Ended</t>
  </si>
  <si>
    <t>Feb. 10, 2017USD ($)</t>
  </si>
  <si>
    <t>Feb. 08, 2017USD ($)$ / sharesshares</t>
  </si>
  <si>
    <t>Jan. 31, 2016USD ($)</t>
  </si>
  <si>
    <t>Aug. 18, 2016EUR (€)</t>
  </si>
  <si>
    <t>Nov. 30, 2018USD ($)$ / shares</t>
  </si>
  <si>
    <t>Dec. 31, 2018USD ($)shares</t>
  </si>
  <si>
    <t>Dec. 31, 2017USD ($)shares</t>
  </si>
  <si>
    <t>Dec. 31, 2016EUR (€)</t>
  </si>
  <si>
    <t>Apr. 30, 2015USD ($)</t>
  </si>
  <si>
    <t>Dec. 31, 2013USD ($)</t>
  </si>
  <si>
    <t>Number of common shares held by the controlling party | shares</t>
  </si>
  <si>
    <t>Proportion of ownership interests held by the controlling party</t>
  </si>
  <si>
    <t>44.30%</t>
  </si>
  <si>
    <t>58.70%</t>
  </si>
  <si>
    <t>Consulting fees</t>
  </si>
  <si>
    <t>Borrowings</t>
  </si>
  <si>
    <t>Interest expense</t>
  </si>
  <si>
    <t>Repayments of debt</t>
  </si>
  <si>
    <t>Consulting fee income</t>
  </si>
  <si>
    <t>Proceeds from borrowings</t>
  </si>
  <si>
    <t>Cyberonica S.A.</t>
  </si>
  <si>
    <t>Monthly rental expense</t>
  </si>
  <si>
    <t>Rental expense</t>
  </si>
  <si>
    <t>Unpaid rent expense</t>
  </si>
  <si>
    <t>Directors' remuneration expense</t>
  </si>
  <si>
    <t>Accrued compensation to directors</t>
  </si>
  <si>
    <t>Affiliated Company of Company's CEO</t>
  </si>
  <si>
    <t>Firment Trading Limited</t>
  </si>
  <si>
    <t>Credit Facility, Maximum borrowing capacity</t>
  </si>
  <si>
    <t>Credit Facility, Drawn down amounts multiples</t>
  </si>
  <si>
    <t>Credit Facility, Decrease, Forgiveness</t>
  </si>
  <si>
    <t>Shares issued during period | shares</t>
  </si>
  <si>
    <t>Number of shares called by warrants | shares</t>
  </si>
  <si>
    <t>Warrants exercise price | $ / shares</t>
  </si>
  <si>
    <t>Maturity date</t>
  </si>
  <si>
    <t>April 12, 2017</t>
  </si>
  <si>
    <t>Silaner Investments Limited</t>
  </si>
  <si>
    <t>January 12, 2018</t>
  </si>
  <si>
    <t>Interest rate</t>
  </si>
  <si>
    <t>5.00%</t>
  </si>
  <si>
    <t>Eolos Shipmanagement S.A.</t>
  </si>
  <si>
    <t>Daily consulting fee income</t>
  </si>
  <si>
    <t>November 19, 2020</t>
  </si>
  <si>
    <t>7.00%</t>
  </si>
  <si>
    <t>Default Interest Rate</t>
  </si>
  <si>
    <t>2.00%</t>
  </si>
  <si>
    <t>Conversion price | $ / shares</t>
  </si>
  <si>
    <t>Threshold trading days</t>
  </si>
  <si>
    <t>Pricing period multiplied</t>
  </si>
  <si>
    <t>Firment Shipping Inc. | Minimum</t>
  </si>
  <si>
    <t>40.00%</t>
  </si>
  <si>
    <t>February 2017 Private Placement</t>
  </si>
  <si>
    <t>Vessels, net - Consolidated Statement of Financial Position (Table) (Details) - USD ($) $ in Thousands</t>
  </si>
  <si>
    <t>Disclosure of detailed information about property, plant and equipment [line items]</t>
  </si>
  <si>
    <t>Balance</t>
  </si>
  <si>
    <t>Additions/ (Dry Docking Component)</t>
  </si>
  <si>
    <t>Depreciation expense</t>
  </si>
  <si>
    <t>Carrying Amount</t>
  </si>
  <si>
    <t>Sale of subsidiary</t>
  </si>
  <si>
    <t>Vessels | Gross carrying amount</t>
  </si>
  <si>
    <t>Vessels | Accumulated depreciation, amortisation and impairment</t>
  </si>
  <si>
    <t>Dry docking | Gross carrying amount</t>
  </si>
  <si>
    <t>Dry docking | Accumulated depreciation, amortisation and impairment</t>
  </si>
  <si>
    <t>Vessels, net - Consolidated Statement of Comprehensive Income (Table) (Details) - USD ($) $ in Thousands</t>
  </si>
  <si>
    <t>Vessels depreciation</t>
  </si>
  <si>
    <t>Depreciation on office furniture and equipment</t>
  </si>
  <si>
    <t>Vessels, net (Details) - USD ($) $ in Thousands</t>
  </si>
  <si>
    <t>Annual growth rate of time charter rates</t>
  </si>
  <si>
    <t>1.70%</t>
  </si>
  <si>
    <t>Expected rate of inflation</t>
  </si>
  <si>
    <t>1.00%</t>
  </si>
  <si>
    <t>Expected fleet utilisation rate</t>
  </si>
  <si>
    <t>90.00%</t>
  </si>
  <si>
    <t>Impairment loss</t>
  </si>
  <si>
    <t>Time Period Considered</t>
  </si>
  <si>
    <t>The Company used the historical ten-year blended average one-year time charter rates.</t>
  </si>
  <si>
    <t>Supramax</t>
  </si>
  <si>
    <t>Vessel capacity</t>
  </si>
  <si>
    <t>Panamax</t>
  </si>
  <si>
    <t>Inventories (Table) (Details) - USD ($) $ in Thousands</t>
  </si>
  <si>
    <t>Lubricants</t>
  </si>
  <si>
    <t>Gas cylinders</t>
  </si>
  <si>
    <t>Bunkers</t>
  </si>
  <si>
    <t>Prepayments and other assets (Table) (Details) - USD ($) $ in Thousands</t>
  </si>
  <si>
    <t>Other prepayments and other assets</t>
  </si>
  <si>
    <t>Trade accounts payable (Details) - USD ($) $ in Thousands</t>
  </si>
  <si>
    <t>Accrued liabilities and other payables (Table) (Details) - USD ($) $ in Thousands</t>
  </si>
  <si>
    <t>Accrued interest</t>
  </si>
  <si>
    <t>Accrued audit fees</t>
  </si>
  <si>
    <t>Other accruals</t>
  </si>
  <si>
    <t>Insurance deductibles</t>
  </si>
  <si>
    <t>Other payables</t>
  </si>
  <si>
    <t>Share capital and share premium (Table) (Details) - USD ($) $ / shares in Units, $ in Thousands</t>
  </si>
  <si>
    <t>Disclosure of classes of share capital [line items]</t>
  </si>
  <si>
    <t>Value of shares authorised</t>
  </si>
  <si>
    <t>Common shares</t>
  </si>
  <si>
    <t>Number of shares authorised</t>
  </si>
  <si>
    <t>Par value per share</t>
  </si>
  <si>
    <t>Class B Common shares</t>
  </si>
  <si>
    <t>Preferred shares</t>
  </si>
  <si>
    <t>Share Capital and Share Premium - Common Shares (Table) (Details) - USD ($) $ in Thousands</t>
  </si>
  <si>
    <t>USD</t>
  </si>
  <si>
    <t>As at December 31</t>
  </si>
  <si>
    <t>Issued during the year for share based compensation (note 13)</t>
  </si>
  <si>
    <t>Issuance of common stock</t>
  </si>
  <si>
    <t>Issuance of common stock due to exercise of warrants</t>
  </si>
  <si>
    <t>Common Shares issued and fully paid</t>
  </si>
  <si>
    <t>Number of shares</t>
  </si>
  <si>
    <t>Share Capital and Share Premium - Preferred Shares (Table) (Details) - Series A Preferred Shares issued $ in Thousands</t>
  </si>
  <si>
    <t>Dec. 31, 2016USD ($)shares</t>
  </si>
  <si>
    <t>As at December 31,</t>
  </si>
  <si>
    <t>Issued during the year</t>
  </si>
  <si>
    <t>Shares redeemed by the issuer</t>
  </si>
  <si>
    <t>As at December 31 | $</t>
  </si>
  <si>
    <t>Shares redeemed by the issuer | $</t>
  </si>
  <si>
    <t>Share Capital and Share Premium (Details) - USD ($) $ / shares in Units, $ in Thousands</t>
  </si>
  <si>
    <t>Jan. 31, 2018</t>
  </si>
  <si>
    <t>Feb. 10, 2017</t>
  </si>
  <si>
    <t>Feb. 08, 2017</t>
  </si>
  <si>
    <t>Oct. 19, 2017</t>
  </si>
  <si>
    <t>Warrants expense</t>
  </si>
  <si>
    <t>Voting rights</t>
  </si>
  <si>
    <t xml:space="preserve">Holders of the Company’s common shares and Class B shares have equivalent economic rights, but holders of Company’s common shares are entitled to one vote per share and holders of the Company’s Class B shares are entitled to twenty votes per share. </t>
  </si>
  <si>
    <t>Shares issued during period</t>
  </si>
  <si>
    <t>Warrants exercise price</t>
  </si>
  <si>
    <t>Number of shares called by warrants</t>
  </si>
  <si>
    <t>Number of warrants exercised</t>
  </si>
  <si>
    <t>Proceeds from warrant exercises</t>
  </si>
  <si>
    <t>Number of outstanding warrants</t>
  </si>
  <si>
    <t>October 2017 Private Placement</t>
  </si>
  <si>
    <t>Maximum proportion of owneship interest by a warrant holder after warrants exercises</t>
  </si>
  <si>
    <t>4.99%</t>
  </si>
  <si>
    <t>October 2017 Private Placement | Maximum</t>
  </si>
  <si>
    <t>9.99%</t>
  </si>
  <si>
    <t>Class B common shares</t>
  </si>
  <si>
    <t>Series A Preferred Shares</t>
  </si>
  <si>
    <t>Loss per Share (Table) (Details) - USD ($) $ in Thousands</t>
  </si>
  <si>
    <t>Loss attributable to common equity holders</t>
  </si>
  <si>
    <t>Weighted average number of shares for basic and diluted LPS</t>
  </si>
  <si>
    <t>Loss per Share (Details)</t>
  </si>
  <si>
    <t>Dilutive effect of warrants on number of ordinary shares</t>
  </si>
  <si>
    <t>Long-Term Debt, net (Table) (Details) - USD ($) $ in Thousands</t>
  </si>
  <si>
    <t>Disclosure of detailed information about borrowings [line items]</t>
  </si>
  <si>
    <t>Loan Balance - Current Portion</t>
  </si>
  <si>
    <t>Loan Balance - Long-Term Portion</t>
  </si>
  <si>
    <t>Unamortized Debt Discount</t>
  </si>
  <si>
    <t>Unamortized Debt Discount- Current Portion</t>
  </si>
  <si>
    <t>Unamortized Debt Discount - Long-Term Portion</t>
  </si>
  <si>
    <t>Total Borrowings</t>
  </si>
  <si>
    <t>Total Borrowings - Current Portion</t>
  </si>
  <si>
    <t>Total Borrowings - Long-Term Portion</t>
  </si>
  <si>
    <t>(a) Devocean Maritime Ltd., Domina Maritime Ltd. &amp; Dulac Maritime S.A.</t>
  </si>
  <si>
    <t>(c) Globus Maritime Ltd.</t>
  </si>
  <si>
    <t>(d) Artful Shipholding S.A. &amp; Longevity Maritime Limited</t>
  </si>
  <si>
    <t>Long-Term Debt, net - Annual Loan Principal Payments (Table) (Details) - USD ($) $ in Thousands</t>
  </si>
  <si>
    <t>DVB Bank SE | Tranche (A)</t>
  </si>
  <si>
    <t>DVB Bank SE | Tranche (B)</t>
  </si>
  <si>
    <t>Macquarie Bank International Limited | Advance (A)</t>
  </si>
  <si>
    <t>Macquarie Bank International Limited | Advance (B)</t>
  </si>
  <si>
    <t>Not later than one year</t>
  </si>
  <si>
    <t>Not later than one year | Hamburg Commercial Bank AG</t>
  </si>
  <si>
    <t>Not later than one year | DVB Bank SE | Tranche (A)</t>
  </si>
  <si>
    <t>Not later than one year | DVB Bank SE | Tranche (B)</t>
  </si>
  <si>
    <t>Not later than one year | Firment Shipping Inc.</t>
  </si>
  <si>
    <t>Not later than one year | Macquarie Bank International Limited | Advance (A)</t>
  </si>
  <si>
    <t>Not later than one year | Macquarie Bank International Limited | Advance (B)</t>
  </si>
  <si>
    <t>Later than one year and not later than two years</t>
  </si>
  <si>
    <t>Later than one year and not later than two years | Hamburg Commercial Bank AG</t>
  </si>
  <si>
    <t>Later than one year and not later than two years | DVB Bank SE | Tranche (A)</t>
  </si>
  <si>
    <t>Later than one year and not later than two years | DVB Bank SE | Tranche (B)</t>
  </si>
  <si>
    <t>Later than one year and not later than two years | Firment Shipping Inc.</t>
  </si>
  <si>
    <t>Later than one year and not later than two years | Macquarie Bank International Limited | Advance (A)</t>
  </si>
  <si>
    <t>Later than one year and not later than two years | Macquarie Bank International Limited | Advance (B)</t>
  </si>
  <si>
    <t>Later than two years and not later than three years</t>
  </si>
  <si>
    <t>Later than two years and not later than three years | Hamburg Commercial Bank AG</t>
  </si>
  <si>
    <t>Later than two years and not later than three years | Firment Shipping Inc.</t>
  </si>
  <si>
    <t>Later than two years and not later than three years | Macquarie Bank International Limited | Advance (A)</t>
  </si>
  <si>
    <t>Later than two years and not later than three years | Macquarie Bank International Limited | Advance (B)</t>
  </si>
  <si>
    <t>Later than three years and not later than four years</t>
  </si>
  <si>
    <t>Later than three years and not later than four years | Hamburg Commercial Bank AG</t>
  </si>
  <si>
    <t>Later than three years and not later than four years | Firment Shipping Inc.</t>
  </si>
  <si>
    <t>Later than three years and not later than four years | Macquarie Bank International Limited | Advance (A)</t>
  </si>
  <si>
    <t>Later than three years and not later than four years | Macquarie Bank International Limited | Advance (B)</t>
  </si>
  <si>
    <t>Later than four years and not later than five years</t>
  </si>
  <si>
    <t>Later than four years and not later than five years | Hamburg Commercial Bank AG</t>
  </si>
  <si>
    <t>Later than four years and not later than five years | Firment Shipping Inc.</t>
  </si>
  <si>
    <t>Later than four years and not later than five years | Macquarie Bank International Limited | Advance (A)</t>
  </si>
  <si>
    <t>Later than four years and not later than five years | Macquarie Bank International Limited | Advance (B)</t>
  </si>
  <si>
    <t>Later than two years</t>
  </si>
  <si>
    <t>Later than two years | Hamburg Commercial Bank AG</t>
  </si>
  <si>
    <t>Later than two years | DVB Bank SE | Tranche (A)</t>
  </si>
  <si>
    <t>Later than two years | DVB Bank SE | Tranche (B)</t>
  </si>
  <si>
    <t>Long-Term Debt, Net - Hamburg Commercial Bank AG Loan Agreement (Details) - USD ($) $ in Thousands</t>
  </si>
  <si>
    <t>7 Months Ended</t>
  </si>
  <si>
    <t>Mar. 03, 2015</t>
  </si>
  <si>
    <t>Jul. 10, 2017</t>
  </si>
  <si>
    <t>Jul. 31, 2015</t>
  </si>
  <si>
    <t>Feb. 28, 2015</t>
  </si>
  <si>
    <t>Repayments of borrowings</t>
  </si>
  <si>
    <t>Credit Suisse AG</t>
  </si>
  <si>
    <t>Loan Facility, Maximum borrowing capacity</t>
  </si>
  <si>
    <t>Borrowings, interest rate basis</t>
  </si>
  <si>
    <t>LIBOR</t>
  </si>
  <si>
    <t>Total liabilities to market adjusted total assets ratio</t>
  </si>
  <si>
    <t>77.00%</t>
  </si>
  <si>
    <t>Market Adjusted Net Worth</t>
  </si>
  <si>
    <t>Cash and cash equivalents, unrealized amount</t>
  </si>
  <si>
    <t>Compensating Balance, Amount</t>
  </si>
  <si>
    <t>Hamburg Commercial Bank AG | Interest periods of 3 months</t>
  </si>
  <si>
    <t>Borrowings, adjustment to interest rate basis</t>
  </si>
  <si>
    <t>3.00%</t>
  </si>
  <si>
    <t>Hamburg Commercial Bank AG | Interest periods of 1 month</t>
  </si>
  <si>
    <t>3.10%</t>
  </si>
  <si>
    <t>Hamburg Commercial Bank AG | Tranche A | Devocean Maritime Ltd.</t>
  </si>
  <si>
    <t>Borrowings Number Of Periodic Payments</t>
  </si>
  <si>
    <t>Borrowings Frequency Of Periodic Payment</t>
  </si>
  <si>
    <t>quarterly</t>
  </si>
  <si>
    <t>Periodic payment</t>
  </si>
  <si>
    <t>Balloon Payment to be Paid</t>
  </si>
  <si>
    <t>Borrowings, maturity</t>
  </si>
  <si>
    <t>December 2019</t>
  </si>
  <si>
    <t>Amount deferred to the last scheduled repayment date</t>
  </si>
  <si>
    <t>Hamburg Commercial Bank AG | Tranche B | Domina Maritime Ltd.</t>
  </si>
  <si>
    <t>Hamburg Commercial Bank AG | Tranche C | Dulac Maritime S.A.</t>
  </si>
  <si>
    <t>Hamburg Commercial Bank AG | Minimum</t>
  </si>
  <si>
    <t>Fair value of mortgaged vessels to loan outstanding balance ratio</t>
  </si>
  <si>
    <t>125.00%</t>
  </si>
  <si>
    <t>Compensating Balance, Amount per vessel</t>
  </si>
  <si>
    <t>Liquidity to indebtedness ratio</t>
  </si>
  <si>
    <t>Amount of equity to be raised</t>
  </si>
  <si>
    <t>Deferral fee, percentage</t>
  </si>
  <si>
    <t>2.50%</t>
  </si>
  <si>
    <t>Hamburg Commercial Bank AG | Maximum</t>
  </si>
  <si>
    <t>75.00%</t>
  </si>
  <si>
    <t>Long-Term Debt, Net - DVB Loan Agreement and Macquarie Loan Agreement (Details) $ in Thousands</t>
  </si>
  <si>
    <t>Jun. 30, 2011USD ($)</t>
  </si>
  <si>
    <t>Sep. 30, 2011USD ($)</t>
  </si>
  <si>
    <t>DVB Bank SE</t>
  </si>
  <si>
    <t>DVB Bank SE | Tranche A</t>
  </si>
  <si>
    <t>DVB Bank SE | Tranche B</t>
  </si>
  <si>
    <t>DVB Bank SE | Tranche A and Tranche B</t>
  </si>
  <si>
    <t>Macquarie Bank International Limited</t>
  </si>
  <si>
    <t>Macquarie Bank International Limited | Artful Advance</t>
  </si>
  <si>
    <t>December 2023</t>
  </si>
  <si>
    <t>Macquarie Bank International Limited | Longevity Advance</t>
  </si>
  <si>
    <t>Macquarie Bank International Limited | Minimum</t>
  </si>
  <si>
    <t>160.00%</t>
  </si>
  <si>
    <t>Long-Term Debt, Net - Firment Shipping Inc. and Silaner Investments Limited (Details) $ / shares in Units, $ in Thousands</t>
  </si>
  <si>
    <t>Derivative financial instruments</t>
  </si>
  <si>
    <t>Line Of Credit Facility Drawndown Amounts Multiples</t>
  </si>
  <si>
    <t>Weighted average</t>
  </si>
  <si>
    <t>4.97%</t>
  </si>
  <si>
    <t>3.80%</t>
  </si>
  <si>
    <t>Minimum | Firment Shipping Inc.</t>
  </si>
  <si>
    <t>Share Based Payment (Table) (Details) - USD ($) $ in Thousands</t>
  </si>
  <si>
    <t>Disclosure of terms and conditions of share-based payment arrangement [line items]</t>
  </si>
  <si>
    <t>Stock issued during the year (value) - Share based compensation</t>
  </si>
  <si>
    <t>Number of common shares</t>
  </si>
  <si>
    <t>Stock issued during the year (shares) - Share based compensation</t>
  </si>
  <si>
    <t>Number of common shares | Non-executive directors payment</t>
  </si>
  <si>
    <t>[1]</t>
  </si>
  <si>
    <t>[2]</t>
  </si>
  <si>
    <t>Share Premium | Non-executive directors payment</t>
  </si>
  <si>
    <t>These amounts relate to the shares issued in 2018, not to the shares approved for issuance for the year.</t>
  </si>
  <si>
    <t>These amounts relate to the shares issued in 2017, not to the shares approved for issuance for the year.</t>
  </si>
  <si>
    <t>Share Based Payments (Details) - Series A Preferred Shares - shares</t>
  </si>
  <si>
    <t>Jun. 30, 2016</t>
  </si>
  <si>
    <t>Chief Executive Officer</t>
  </si>
  <si>
    <t>Voyage Expenses and Vessel Operating Expenses - Voyage Expenses (Table) (Details) - USD ($) $ in Thousands</t>
  </si>
  <si>
    <t>Commissions</t>
  </si>
  <si>
    <t>Bunkers expenses</t>
  </si>
  <si>
    <t>Other voyage expenses</t>
  </si>
  <si>
    <t>Voyage Expenses and Vessel Operating Expenses - Vessel operating expenses (Table) (Details) - USD ($) $ in Thousands</t>
  </si>
  <si>
    <t>Crew wages and related costs</t>
  </si>
  <si>
    <t>Insurance</t>
  </si>
  <si>
    <t>Spares, repairs and maintenance</t>
  </si>
  <si>
    <t>Stores</t>
  </si>
  <si>
    <t>Other</t>
  </si>
  <si>
    <t>Voyage Expenses and Vessel Operating Expenses - Voyage Expenses (Details) - USD ($) $ in Thousands</t>
  </si>
  <si>
    <t>Voyage expenses decreased</t>
  </si>
  <si>
    <t>Administrative Expenses (Table) (Details) - USD ($) $ in Thousands</t>
  </si>
  <si>
    <t>Personnel expenses</t>
  </si>
  <si>
    <t>Audit fees</t>
  </si>
  <si>
    <t>Travelling expenses</t>
  </si>
  <si>
    <t>Communication</t>
  </si>
  <si>
    <t>Stationery</t>
  </si>
  <si>
    <t>Greek authorities tax (note 20)</t>
  </si>
  <si>
    <t>Interest Expense and Finance Costs (Table) (Details) - USD ($) $ in Thousands</t>
  </si>
  <si>
    <t>Interest payable on long-term borrowings</t>
  </si>
  <si>
    <t>Bank charges</t>
  </si>
  <si>
    <t>Amortization of debt discount</t>
  </si>
  <si>
    <t>Other finance expenses</t>
  </si>
  <si>
    <t>Dividends (Details) - USD ($) $ in Thousands</t>
  </si>
  <si>
    <t>Dividends Payable [Line Items]</t>
  </si>
  <si>
    <t>Commitments (Table) (Details) - USD ($) $ in Thousands</t>
  </si>
  <si>
    <t>Disclosure of finance lease and operating lease by lessor [line items]</t>
  </si>
  <si>
    <t>Within one year</t>
  </si>
  <si>
    <t>Commitments - Future minimum lease payments (Table) (Details) - USD ($) $ in Thousands</t>
  </si>
  <si>
    <t>Disclosure of finance lease and operating lease by lessee [line items]</t>
  </si>
  <si>
    <t>After one year but not more than five years</t>
  </si>
  <si>
    <t>More than five years</t>
  </si>
  <si>
    <t>Commitments (Details)</t>
  </si>
  <si>
    <t>Dec. 31, 2018USD ($)€ / $</t>
  </si>
  <si>
    <t>Dec. 31, 2017USD ($)€ / $</t>
  </si>
  <si>
    <t>Euro: US dollar exchange rate | € / $</t>
  </si>
  <si>
    <t>Rental expense | $</t>
  </si>
  <si>
    <t>Income Tax (Details) - USD ($) $ in Thousands</t>
  </si>
  <si>
    <t>Financial risk management objectives and policies - Interest rate risk (Table) (Details) - Interest rate risk $ in Thousands</t>
  </si>
  <si>
    <t>Disclosure of risk management strategy related to hedge accounting [line items]</t>
  </si>
  <si>
    <t>Increase in Libor</t>
  </si>
  <si>
    <t>Decrease in Libor</t>
  </si>
  <si>
    <t>Effect on loss (Decrease in Libor)</t>
  </si>
  <si>
    <t>Effect on loss (Increase in Libor)</t>
  </si>
  <si>
    <t>Financial risk management objectives and policies - Foreign currency risk (Table) (Details) - Currency risk - USD ($) $ in Thousands</t>
  </si>
  <si>
    <t>Increase in Euro exchange rate</t>
  </si>
  <si>
    <t>10.00%</t>
  </si>
  <si>
    <t>Decrease in Euro exchange rate</t>
  </si>
  <si>
    <t>(10.00%)</t>
  </si>
  <si>
    <t>Effect on loss (Decrease in Euro exchange rate)</t>
  </si>
  <si>
    <t>Effect on loss (Increase in Euro exchange rate)</t>
  </si>
  <si>
    <t>Financial risk management objectives and policies - Concentration of credit risk (Table) (Details) - USD ($) $ in Thousands</t>
  </si>
  <si>
    <t>Disclosure of credit risk exposure [line items]</t>
  </si>
  <si>
    <t>Revenue</t>
  </si>
  <si>
    <t>Percentage of entity's revenue</t>
  </si>
  <si>
    <t>100.00%</t>
  </si>
  <si>
    <t>A</t>
  </si>
  <si>
    <t>21.00%</t>
  </si>
  <si>
    <t>B</t>
  </si>
  <si>
    <t>17.00%</t>
  </si>
  <si>
    <t>11.00%</t>
  </si>
  <si>
    <t>C</t>
  </si>
  <si>
    <t>13.00%</t>
  </si>
  <si>
    <t>D</t>
  </si>
  <si>
    <t>E</t>
  </si>
  <si>
    <t>12.00%</t>
  </si>
  <si>
    <t>62.00%</t>
  </si>
  <si>
    <t>66.00%</t>
  </si>
  <si>
    <t>Financial risk management objectives and policies - Liquidity risk (Table) (Details) - USD ($) $ in Thousands</t>
  </si>
  <si>
    <t>Disclosure of financial liabilities [line items]</t>
  </si>
  <si>
    <t>Long-term debt</t>
  </si>
  <si>
    <t>Trade payables</t>
  </si>
  <si>
    <t>Less than 3 months</t>
  </si>
  <si>
    <t>3 to 12 months</t>
  </si>
  <si>
    <t>1 to 5 years</t>
  </si>
  <si>
    <t>More than 5 years</t>
  </si>
  <si>
    <t>Financial risk management objectives and policies - Capital management 1 (Table) (Details) - USD ($) $ in Thousands</t>
  </si>
  <si>
    <t>Interest bearing loans</t>
  </si>
  <si>
    <t>Cash (including restricted cash)</t>
  </si>
  <si>
    <t>Net debt</t>
  </si>
  <si>
    <t>Equity</t>
  </si>
  <si>
    <t>Adjustment for the market value of vessels (charter-free)</t>
  </si>
  <si>
    <t>Adjusted book capitalization</t>
  </si>
  <si>
    <t>Adjusted book capitalization plus net debt</t>
  </si>
  <si>
    <t>Ratio</t>
  </si>
  <si>
    <t>73.00%</t>
  </si>
  <si>
    <t>76.00%</t>
  </si>
  <si>
    <t>Financial risk management objectives and policies - Capital management 2 (Table) (Details) - USD ($) $ in Thousands</t>
  </si>
  <si>
    <t>Debt in accordance with IFRS (long and short-term borrowings)</t>
  </si>
  <si>
    <t>Add: Unamortized debt discount</t>
  </si>
  <si>
    <t>Less: Cash and bank balances and bank deposits (including restricted cash)</t>
  </si>
  <si>
    <t>Financial risk management objectives and policies (Details)</t>
  </si>
  <si>
    <t>Disclosure of detailed information about financial instruments [line items]</t>
  </si>
  <si>
    <t>Borrowings, Percentage Bearing Fixed Interest, Percentage Rate</t>
  </si>
  <si>
    <t>6.00%</t>
  </si>
  <si>
    <t>Net debt to adjusted book capitalisation plus net debt ratio</t>
  </si>
  <si>
    <t>Minimum</t>
  </si>
  <si>
    <t>60.00%</t>
  </si>
  <si>
    <t>Maximum</t>
  </si>
  <si>
    <t>Fair values (Table) (Details) - USD ($) $ in Thousands</t>
  </si>
  <si>
    <t>Disclosure of fair value measurement of assets [line items]</t>
  </si>
  <si>
    <t>Financial Liabilities at fair value</t>
  </si>
  <si>
    <t>Long -term borrowings</t>
  </si>
  <si>
    <t>Financial liabilities measured at fair value</t>
  </si>
  <si>
    <t>Financial liabilities not measured at fair value</t>
  </si>
  <si>
    <t>Level 2</t>
  </si>
  <si>
    <t>Level 3</t>
  </si>
  <si>
    <t>Events after the reporting date (Details) - USD ($)</t>
  </si>
  <si>
    <t>Mar. 13, 2019</t>
  </si>
  <si>
    <t>Disclosure of non-adjusting events after reporting period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5</v>
      </c>
    </row>
    <row r="18" spans="1:2">
      <c r="A18" s="4" t="s">
        <v>30</v>
      </c>
      <c r="B18" s="4" t="s">
        <v>15</v>
      </c>
    </row>
    <row r="19" spans="1:2">
      <c r="A19" s="4" t="s">
        <v>31</v>
      </c>
      <c r="B19" s="4" t="s">
        <v>15</v>
      </c>
    </row>
    <row r="20" spans="1:2">
      <c r="A20" s="4" t="s">
        <v>32</v>
      </c>
      <c r="B20" s="5" t="n">
        <v>320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3</v>
      </c>
      <c r="B1" s="2" t="s">
        <v>1</v>
      </c>
    </row>
    <row r="2" spans="1:2">
      <c r="B2" s="2" t="s">
        <v>34</v>
      </c>
    </row>
    <row r="3" spans="1:2">
      <c r="A3" s="3" t="s">
        <v>149</v>
      </c>
    </row>
    <row r="4" spans="1:2">
      <c r="A4" s="4" t="s">
        <v>63</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34</v>
      </c>
    </row>
    <row r="3" spans="1:2">
      <c r="A3" s="3" t="s">
        <v>151</v>
      </c>
    </row>
    <row r="4" spans="1:2">
      <c r="A4" s="4" t="s">
        <v>69</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34</v>
      </c>
    </row>
    <row r="3" spans="1:2">
      <c r="A3" s="3" t="s">
        <v>154</v>
      </c>
    </row>
    <row r="4" spans="1:2">
      <c r="A4" s="4" t="s">
        <v>70</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34</v>
      </c>
    </row>
    <row r="3" spans="1:2">
      <c r="A3" s="3" t="s">
        <v>157</v>
      </c>
    </row>
    <row r="4" spans="1:2">
      <c r="A4" s="4" t="s">
        <v>8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34</v>
      </c>
    </row>
    <row r="3" spans="1:2">
      <c r="A3" s="3" t="s">
        <v>160</v>
      </c>
    </row>
    <row r="4" spans="1:2">
      <c r="A4" s="4" t="s">
        <v>88</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34</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34</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34</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4</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34</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v>
      </c>
      <c r="B1" s="2" t="s">
        <v>1</v>
      </c>
    </row>
    <row r="2" spans="1:4">
      <c r="B2" s="2" t="s">
        <v>34</v>
      </c>
      <c r="C2" s="2" t="s">
        <v>35</v>
      </c>
      <c r="D2" s="2" t="s">
        <v>36</v>
      </c>
    </row>
    <row r="3" spans="1:4">
      <c r="A3" s="3" t="s">
        <v>37</v>
      </c>
    </row>
    <row r="4" spans="1:4">
      <c r="A4" s="4" t="s">
        <v>38</v>
      </c>
      <c r="B4" s="6" t="n">
        <v>17354</v>
      </c>
      <c r="C4" s="6" t="n">
        <v>13852</v>
      </c>
      <c r="D4" s="6" t="n">
        <v>8423</v>
      </c>
    </row>
    <row r="5" spans="1:4">
      <c r="A5" s="4" t="s">
        <v>39</v>
      </c>
      <c r="B5" s="5" t="n">
        <v>0</v>
      </c>
      <c r="C5" s="5" t="n">
        <v>31</v>
      </c>
      <c r="D5" s="5" t="n">
        <v>278</v>
      </c>
    </row>
    <row r="6" spans="1:4">
      <c r="A6" s="4" t="s">
        <v>40</v>
      </c>
      <c r="B6" s="5" t="n">
        <v>17354</v>
      </c>
      <c r="C6" s="5" t="n">
        <v>13883</v>
      </c>
      <c r="D6" s="5" t="n">
        <v>8701</v>
      </c>
    </row>
    <row r="7" spans="1:4">
      <c r="A7" s="3" t="s">
        <v>41</v>
      </c>
    </row>
    <row r="8" spans="1:4">
      <c r="A8" s="4" t="s">
        <v>42</v>
      </c>
      <c r="B8" s="5" t="n">
        <v>-1188</v>
      </c>
      <c r="C8" s="5" t="n">
        <v>-1352</v>
      </c>
      <c r="D8" s="5" t="n">
        <v>-954</v>
      </c>
    </row>
    <row r="9" spans="1:4">
      <c r="A9" s="4" t="s">
        <v>43</v>
      </c>
      <c r="B9" s="5" t="n">
        <v>-9925</v>
      </c>
      <c r="C9" s="5" t="n">
        <v>-9135</v>
      </c>
      <c r="D9" s="5" t="n">
        <v>-8688</v>
      </c>
    </row>
    <row r="10" spans="1:4">
      <c r="A10" s="4" t="s">
        <v>44</v>
      </c>
      <c r="B10" s="5" t="n">
        <v>-4601</v>
      </c>
      <c r="C10" s="5" t="n">
        <v>-4854</v>
      </c>
      <c r="D10" s="5" t="n">
        <v>-5014</v>
      </c>
    </row>
    <row r="11" spans="1:4">
      <c r="A11" s="4" t="s">
        <v>45</v>
      </c>
      <c r="B11" s="5" t="n">
        <v>-1166</v>
      </c>
      <c r="C11" s="5" t="n">
        <v>-862</v>
      </c>
      <c r="D11" s="5" t="n">
        <v>-1005</v>
      </c>
    </row>
    <row r="12" spans="1:4">
      <c r="A12" s="4" t="s">
        <v>46</v>
      </c>
      <c r="B12" s="5" t="n">
        <v>-1356</v>
      </c>
      <c r="C12" s="5" t="n">
        <v>-1224</v>
      </c>
      <c r="D12" s="5" t="n">
        <v>-2094</v>
      </c>
    </row>
    <row r="13" spans="1:4">
      <c r="A13" s="4" t="s">
        <v>47</v>
      </c>
      <c r="B13" s="5" t="n">
        <v>-528</v>
      </c>
      <c r="C13" s="5" t="n">
        <v>-514</v>
      </c>
      <c r="D13" s="5" t="n">
        <v>-351</v>
      </c>
    </row>
    <row r="14" spans="1:4">
      <c r="A14" s="4" t="s">
        <v>48</v>
      </c>
      <c r="B14" s="5" t="n">
        <v>-40</v>
      </c>
      <c r="C14" s="5" t="n">
        <v>-40</v>
      </c>
      <c r="D14" s="5" t="n">
        <v>-50</v>
      </c>
    </row>
    <row r="15" spans="1:4">
      <c r="A15" s="4" t="s">
        <v>49</v>
      </c>
      <c r="B15" s="5" t="n">
        <v>0</v>
      </c>
      <c r="C15" s="5" t="n">
        <v>0</v>
      </c>
      <c r="D15" s="5" t="n">
        <v>2257</v>
      </c>
    </row>
    <row r="16" spans="1:4">
      <c r="A16" s="4" t="s">
        <v>50</v>
      </c>
      <c r="B16" s="5" t="n">
        <v>2</v>
      </c>
      <c r="C16" s="5" t="n">
        <v>83</v>
      </c>
      <c r="D16" s="5" t="n">
        <v>-30</v>
      </c>
    </row>
    <row r="17" spans="1:4">
      <c r="A17" s="4" t="s">
        <v>51</v>
      </c>
      <c r="B17" s="5" t="n">
        <v>-1448</v>
      </c>
      <c r="C17" s="5" t="n">
        <v>-4015</v>
      </c>
      <c r="D17" s="5" t="n">
        <v>-7228</v>
      </c>
    </row>
    <row r="18" spans="1:4">
      <c r="A18" s="4" t="s">
        <v>52</v>
      </c>
      <c r="B18" s="5" t="n">
        <v>0</v>
      </c>
      <c r="C18" s="5" t="n">
        <v>3</v>
      </c>
      <c r="D18" s="5" t="n">
        <v>5</v>
      </c>
    </row>
    <row r="19" spans="1:4">
      <c r="A19" s="4" t="s">
        <v>53</v>
      </c>
      <c r="B19" s="5" t="n">
        <v>-2056</v>
      </c>
      <c r="C19" s="5" t="n">
        <v>-2221</v>
      </c>
      <c r="D19" s="5" t="n">
        <v>-2676</v>
      </c>
    </row>
    <row r="20" spans="1:4">
      <c r="A20" s="4" t="s">
        <v>54</v>
      </c>
      <c r="B20" s="5" t="n">
        <v>-131</v>
      </c>
      <c r="C20" s="5" t="n">
        <v>0</v>
      </c>
      <c r="D20" s="5" t="n">
        <v>0</v>
      </c>
    </row>
    <row r="21" spans="1:4">
      <c r="A21" s="4" t="s">
        <v>55</v>
      </c>
      <c r="B21" s="5" t="n">
        <v>67</v>
      </c>
      <c r="C21" s="5" t="n">
        <v>-242</v>
      </c>
      <c r="D21" s="5" t="n">
        <v>74</v>
      </c>
    </row>
    <row r="22" spans="1:4">
      <c r="A22" s="4" t="s">
        <v>56</v>
      </c>
      <c r="B22" s="5" t="n">
        <v>-3568</v>
      </c>
      <c r="C22" s="5" t="n">
        <v>-6475</v>
      </c>
      <c r="D22" s="5" t="n">
        <v>-9825</v>
      </c>
    </row>
    <row r="23" spans="1:4">
      <c r="A23" s="4" t="s">
        <v>57</v>
      </c>
      <c r="B23" s="5" t="n">
        <v>0</v>
      </c>
      <c r="C23" s="5" t="n">
        <v>0</v>
      </c>
      <c r="D23" s="5" t="n">
        <v>0</v>
      </c>
    </row>
    <row r="24" spans="1:4">
      <c r="A24" s="4" t="s">
        <v>58</v>
      </c>
      <c r="B24" s="6" t="n">
        <v>-3568</v>
      </c>
      <c r="C24" s="6" t="n">
        <v>-6475</v>
      </c>
      <c r="D24" s="6" t="n">
        <v>-9825</v>
      </c>
    </row>
    <row r="25" spans="1:4">
      <c r="A25" s="3" t="s">
        <v>59</v>
      </c>
    </row>
    <row r="26" spans="1:4">
      <c r="A26" s="4" t="s">
        <v>60</v>
      </c>
      <c r="B26" s="7" t="n">
        <v>-1.11</v>
      </c>
      <c r="C26" s="7" t="n">
        <v>-2.51</v>
      </c>
      <c r="D26" s="7" t="n">
        <v>-37.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34</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34</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34</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34</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34</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34</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34</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34</v>
      </c>
    </row>
    <row r="3" spans="1:2">
      <c r="A3" s="3"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34</v>
      </c>
    </row>
    <row r="3" spans="1:2">
      <c r="A3" s="3" t="s">
        <v>20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34</v>
      </c>
    </row>
    <row r="3" spans="1:2">
      <c r="A3" s="3" t="s">
        <v>13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63</v>
      </c>
      <c r="B29" s="4" t="s">
        <v>264</v>
      </c>
    </row>
    <row r="30" spans="1:2">
      <c r="A30" s="4" t="s">
        <v>265</v>
      </c>
      <c r="B30" s="4" t="s">
        <v>266</v>
      </c>
    </row>
    <row r="31" spans="1:2">
      <c r="A31" s="4" t="s">
        <v>267</v>
      </c>
      <c r="B31" s="4" t="s">
        <v>268</v>
      </c>
    </row>
    <row r="32" spans="1:2">
      <c r="A32" s="4" t="s">
        <v>269</v>
      </c>
      <c r="B32" s="4" t="s">
        <v>270</v>
      </c>
    </row>
    <row r="33" spans="1:2">
      <c r="A33" s="4" t="s">
        <v>271</v>
      </c>
      <c r="B33"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34</v>
      </c>
      <c r="C1" s="2" t="s">
        <v>35</v>
      </c>
    </row>
    <row r="2" spans="1:3">
      <c r="A2" s="3" t="s">
        <v>62</v>
      </c>
    </row>
    <row r="3" spans="1:3">
      <c r="A3" s="4" t="s">
        <v>63</v>
      </c>
      <c r="B3" s="6" t="n">
        <v>83750</v>
      </c>
      <c r="C3" s="6" t="n">
        <v>87320</v>
      </c>
    </row>
    <row r="4" spans="1:3">
      <c r="A4" s="4" t="s">
        <v>64</v>
      </c>
      <c r="B4" s="5" t="n">
        <v>120</v>
      </c>
      <c r="C4" s="5" t="n">
        <v>43</v>
      </c>
    </row>
    <row r="5" spans="1:3">
      <c r="A5" s="4" t="s">
        <v>65</v>
      </c>
      <c r="B5" s="5" t="n">
        <v>10</v>
      </c>
      <c r="C5" s="5" t="n">
        <v>10</v>
      </c>
    </row>
    <row r="6" spans="1:3">
      <c r="A6" s="4" t="s">
        <v>66</v>
      </c>
      <c r="B6" s="5" t="n">
        <v>83880</v>
      </c>
      <c r="C6" s="5" t="n">
        <v>87373</v>
      </c>
    </row>
    <row r="7" spans="1:3">
      <c r="A7" s="3" t="s">
        <v>67</v>
      </c>
    </row>
    <row r="8" spans="1:3">
      <c r="A8" s="4" t="s">
        <v>68</v>
      </c>
      <c r="B8" s="5" t="n">
        <v>577</v>
      </c>
      <c r="C8" s="5" t="n">
        <v>177</v>
      </c>
    </row>
    <row r="9" spans="1:3">
      <c r="A9" s="4" t="s">
        <v>69</v>
      </c>
      <c r="B9" s="5" t="n">
        <v>650</v>
      </c>
      <c r="C9" s="5" t="n">
        <v>661</v>
      </c>
    </row>
    <row r="10" spans="1:3">
      <c r="A10" s="4" t="s">
        <v>70</v>
      </c>
      <c r="B10" s="5" t="n">
        <v>171</v>
      </c>
      <c r="C10" s="5" t="n">
        <v>426</v>
      </c>
    </row>
    <row r="11" spans="1:3">
      <c r="A11" s="4" t="s">
        <v>71</v>
      </c>
      <c r="B11" s="5" t="n">
        <v>1350</v>
      </c>
      <c r="C11" s="5" t="n">
        <v>210</v>
      </c>
    </row>
    <row r="12" spans="1:3">
      <c r="A12" s="4" t="s">
        <v>72</v>
      </c>
      <c r="B12" s="5" t="n">
        <v>46</v>
      </c>
      <c r="C12" s="5" t="n">
        <v>2756</v>
      </c>
    </row>
    <row r="13" spans="1:3">
      <c r="A13" s="4" t="s">
        <v>73</v>
      </c>
      <c r="B13" s="5" t="n">
        <v>2794</v>
      </c>
      <c r="C13" s="5" t="n">
        <v>4230</v>
      </c>
    </row>
    <row r="14" spans="1:3">
      <c r="A14" s="4" t="s">
        <v>74</v>
      </c>
      <c r="B14" s="5" t="n">
        <v>86674</v>
      </c>
      <c r="C14" s="5" t="n">
        <v>91603</v>
      </c>
    </row>
    <row r="15" spans="1:3">
      <c r="A15" s="3" t="s">
        <v>75</v>
      </c>
    </row>
    <row r="16" spans="1:3">
      <c r="A16" s="4" t="s">
        <v>76</v>
      </c>
      <c r="B16" s="5" t="n">
        <v>13</v>
      </c>
      <c r="C16" s="5" t="n">
        <v>13</v>
      </c>
    </row>
    <row r="17" spans="1:3">
      <c r="A17" s="4" t="s">
        <v>77</v>
      </c>
      <c r="B17" s="5" t="n">
        <v>140334</v>
      </c>
      <c r="C17" s="5" t="n">
        <v>139684</v>
      </c>
    </row>
    <row r="18" spans="1:3">
      <c r="A18" s="4" t="s">
        <v>78</v>
      </c>
      <c r="B18" s="5" t="n">
        <v>-99297</v>
      </c>
      <c r="C18" s="5" t="n">
        <v>-95729</v>
      </c>
    </row>
    <row r="19" spans="1:3">
      <c r="A19" s="4" t="s">
        <v>79</v>
      </c>
      <c r="B19" s="5" t="n">
        <v>41050</v>
      </c>
      <c r="C19" s="5" t="n">
        <v>43968</v>
      </c>
    </row>
    <row r="20" spans="1:3">
      <c r="A20" s="3" t="s">
        <v>80</v>
      </c>
    </row>
    <row r="21" spans="1:3">
      <c r="A21" s="4" t="s">
        <v>81</v>
      </c>
      <c r="B21" s="5" t="n">
        <v>1500</v>
      </c>
      <c r="C21" s="5" t="n">
        <v>0</v>
      </c>
    </row>
    <row r="22" spans="1:3">
      <c r="A22" s="4" t="s">
        <v>82</v>
      </c>
      <c r="B22" s="5" t="n">
        <v>831</v>
      </c>
      <c r="C22" s="5" t="n">
        <v>0</v>
      </c>
    </row>
    <row r="23" spans="1:3">
      <c r="A23" s="4" t="s">
        <v>83</v>
      </c>
      <c r="B23" s="5" t="n">
        <v>87</v>
      </c>
      <c r="C23" s="5" t="n">
        <v>82</v>
      </c>
    </row>
    <row r="24" spans="1:3">
      <c r="A24" s="4" t="s">
        <v>84</v>
      </c>
      <c r="B24" s="5" t="n">
        <v>2418</v>
      </c>
      <c r="C24" s="5" t="n">
        <v>82</v>
      </c>
    </row>
    <row r="25" spans="1:3">
      <c r="A25" s="3" t="s">
        <v>85</v>
      </c>
    </row>
    <row r="26" spans="1:3">
      <c r="A26" s="4" t="s">
        <v>86</v>
      </c>
      <c r="B26" s="5" t="n">
        <v>35368</v>
      </c>
      <c r="C26" s="5" t="n">
        <v>41538</v>
      </c>
    </row>
    <row r="27" spans="1:3">
      <c r="A27" s="4" t="s">
        <v>87</v>
      </c>
      <c r="B27" s="5" t="n">
        <v>6433</v>
      </c>
      <c r="C27" s="5" t="n">
        <v>4258</v>
      </c>
    </row>
    <row r="28" spans="1:3">
      <c r="A28" s="4" t="s">
        <v>88</v>
      </c>
      <c r="B28" s="5" t="n">
        <v>1319</v>
      </c>
      <c r="C28" s="5" t="n">
        <v>1455</v>
      </c>
    </row>
    <row r="29" spans="1:3">
      <c r="A29" s="4" t="s">
        <v>89</v>
      </c>
      <c r="B29" s="5" t="n">
        <v>86</v>
      </c>
      <c r="C29" s="5" t="n">
        <v>302</v>
      </c>
    </row>
    <row r="30" spans="1:3">
      <c r="A30" s="4" t="s">
        <v>90</v>
      </c>
      <c r="B30" s="5" t="n">
        <v>43206</v>
      </c>
      <c r="C30" s="5" t="n">
        <v>47553</v>
      </c>
    </row>
    <row r="31" spans="1:3">
      <c r="A31" s="4" t="s">
        <v>91</v>
      </c>
      <c r="B31" s="5" t="n">
        <v>45624</v>
      </c>
      <c r="C31" s="5" t="n">
        <v>47635</v>
      </c>
    </row>
    <row r="32" spans="1:3">
      <c r="A32" s="4" t="s">
        <v>92</v>
      </c>
      <c r="B32" s="6" t="n">
        <v>86674</v>
      </c>
      <c r="C32" s="6" t="n">
        <v>9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34</v>
      </c>
    </row>
    <row r="3" spans="1:2">
      <c r="A3" s="3" t="s">
        <v>134</v>
      </c>
    </row>
    <row r="4" spans="1:2">
      <c r="A4" s="4" t="s">
        <v>135</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34</v>
      </c>
    </row>
    <row r="3" spans="1:2">
      <c r="A3" s="3" t="s">
        <v>142</v>
      </c>
    </row>
    <row r="4" spans="1:2">
      <c r="A4" s="4" t="s">
        <v>143</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34</v>
      </c>
    </row>
    <row r="3" spans="1:2">
      <c r="A3" s="3" t="s">
        <v>14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34</v>
      </c>
    </row>
    <row r="3" spans="1:2">
      <c r="A3" s="3" t="s">
        <v>14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34</v>
      </c>
    </row>
    <row r="3" spans="1:2">
      <c r="A3" s="3" t="s">
        <v>151</v>
      </c>
    </row>
    <row r="4" spans="1:2">
      <c r="A4" s="4" t="s">
        <v>69</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34</v>
      </c>
    </row>
    <row r="3" spans="1:2">
      <c r="A3" s="3" t="s">
        <v>154</v>
      </c>
    </row>
    <row r="4" spans="1:2">
      <c r="A4" s="4" t="s">
        <v>70</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34</v>
      </c>
    </row>
    <row r="3" spans="1:2">
      <c r="A3" s="3" t="s">
        <v>160</v>
      </c>
    </row>
    <row r="4" spans="1:2">
      <c r="A4" s="4" t="s">
        <v>88</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34</v>
      </c>
    </row>
    <row r="3" spans="1:2">
      <c r="A3" s="3" t="s">
        <v>16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34</v>
      </c>
    </row>
    <row r="3" spans="1:2">
      <c r="A3" s="3" t="s">
        <v>167</v>
      </c>
    </row>
    <row r="4" spans="1:2">
      <c r="A4" s="4" t="s">
        <v>168</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34</v>
      </c>
    </row>
    <row r="3" spans="1:2">
      <c r="A3" s="3" t="s">
        <v>17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0"/>
    <col customWidth="1" max="3" min="3" width="21"/>
    <col customWidth="1" max="4" min="4" width="14"/>
    <col customWidth="1" max="5" min="5" width="22"/>
  </cols>
  <sheetData>
    <row r="1" spans="1:5">
      <c r="A1" s="1" t="s">
        <v>93</v>
      </c>
      <c r="B1" s="2" t="s">
        <v>94</v>
      </c>
      <c r="C1" s="2" t="s">
        <v>95</v>
      </c>
      <c r="D1" s="2" t="s">
        <v>96</v>
      </c>
      <c r="E1" s="2" t="s">
        <v>97</v>
      </c>
    </row>
    <row r="2" spans="1:5">
      <c r="A2" s="4" t="s">
        <v>98</v>
      </c>
      <c r="B2" s="6" t="n">
        <v>30535</v>
      </c>
      <c r="C2" s="6" t="n">
        <v>1</v>
      </c>
      <c r="D2" s="6" t="n">
        <v>109963</v>
      </c>
      <c r="E2" s="6" t="n">
        <v>-79429</v>
      </c>
    </row>
    <row r="3" spans="1:5">
      <c r="A3" s="4" t="s">
        <v>58</v>
      </c>
      <c r="B3" s="5" t="n">
        <v>-9825</v>
      </c>
      <c r="E3" s="5" t="n">
        <v>-9825</v>
      </c>
    </row>
    <row r="4" spans="1:5">
      <c r="A4" s="4" t="s">
        <v>99</v>
      </c>
      <c r="B4" s="5" t="n">
        <v>-9825</v>
      </c>
      <c r="E4" s="5" t="n">
        <v>-9825</v>
      </c>
    </row>
    <row r="5" spans="1:5">
      <c r="A5" s="4" t="s">
        <v>100</v>
      </c>
      <c r="B5" s="5" t="n">
        <v>0</v>
      </c>
      <c r="E5" s="5" t="n">
        <v>0</v>
      </c>
    </row>
    <row r="6" spans="1:5">
      <c r="A6" s="4" t="s">
        <v>101</v>
      </c>
      <c r="B6" s="5" t="n">
        <v>50</v>
      </c>
      <c r="D6" s="5" t="n">
        <v>50</v>
      </c>
    </row>
    <row r="7" spans="1:5">
      <c r="A7" s="4" t="s">
        <v>102</v>
      </c>
      <c r="B7" s="5" t="n">
        <v>20760</v>
      </c>
      <c r="C7" s="5" t="n">
        <v>1</v>
      </c>
      <c r="D7" s="5" t="n">
        <v>110013</v>
      </c>
      <c r="E7" s="5" t="n">
        <v>-89254</v>
      </c>
    </row>
    <row r="8" spans="1:5">
      <c r="A8" s="4" t="s">
        <v>58</v>
      </c>
      <c r="B8" s="5" t="n">
        <v>-6475</v>
      </c>
      <c r="E8" s="5" t="n">
        <v>-6475</v>
      </c>
    </row>
    <row r="9" spans="1:5">
      <c r="A9" s="4" t="s">
        <v>99</v>
      </c>
      <c r="B9" s="5" t="n">
        <v>-6475</v>
      </c>
      <c r="E9" s="5" t="n">
        <v>-6475</v>
      </c>
    </row>
    <row r="10" spans="1:5">
      <c r="A10" s="4" t="s">
        <v>100</v>
      </c>
      <c r="B10" s="5" t="n">
        <v>0</v>
      </c>
      <c r="E10" s="5" t="n">
        <v>0</v>
      </c>
    </row>
    <row r="11" spans="1:5">
      <c r="A11" s="4" t="s">
        <v>101</v>
      </c>
      <c r="B11" s="5" t="n">
        <v>30</v>
      </c>
      <c r="D11" s="5" t="n">
        <v>30</v>
      </c>
    </row>
    <row r="12" spans="1:5">
      <c r="A12" s="4" t="s">
        <v>103</v>
      </c>
      <c r="B12" s="5" t="n">
        <v>27282</v>
      </c>
      <c r="C12" s="5" t="n">
        <v>11</v>
      </c>
      <c r="D12" s="5" t="n">
        <v>27271</v>
      </c>
    </row>
    <row r="13" spans="1:5">
      <c r="A13" s="4" t="s">
        <v>104</v>
      </c>
      <c r="B13" s="5" t="n">
        <v>2371</v>
      </c>
      <c r="C13" s="5" t="n">
        <v>1</v>
      </c>
      <c r="D13" s="5" t="n">
        <v>2370</v>
      </c>
    </row>
    <row r="14" spans="1:5">
      <c r="A14" s="4" t="s">
        <v>105</v>
      </c>
      <c r="B14" s="5" t="n">
        <v>43968</v>
      </c>
      <c r="C14" s="5" t="n">
        <v>13</v>
      </c>
      <c r="D14" s="5" t="n">
        <v>139684</v>
      </c>
      <c r="E14" s="5" t="n">
        <v>-95729</v>
      </c>
    </row>
    <row r="15" spans="1:5">
      <c r="A15" s="4" t="s">
        <v>58</v>
      </c>
      <c r="B15" s="5" t="n">
        <v>-3568</v>
      </c>
      <c r="E15" s="5" t="n">
        <v>-3568</v>
      </c>
    </row>
    <row r="16" spans="1:5">
      <c r="A16" s="4" t="s">
        <v>99</v>
      </c>
      <c r="B16" s="5" t="n">
        <v>-3568</v>
      </c>
      <c r="E16" s="5" t="n">
        <v>-3568</v>
      </c>
    </row>
    <row r="17" spans="1:5">
      <c r="A17" s="4" t="s">
        <v>100</v>
      </c>
      <c r="B17" s="5" t="n">
        <v>0</v>
      </c>
      <c r="E17" s="5" t="n">
        <v>0</v>
      </c>
    </row>
    <row r="18" spans="1:5">
      <c r="A18" s="4" t="s">
        <v>101</v>
      </c>
      <c r="B18" s="5" t="n">
        <v>50</v>
      </c>
      <c r="D18" s="5" t="n">
        <v>50</v>
      </c>
    </row>
    <row r="19" spans="1:5">
      <c r="A19" s="4" t="s">
        <v>104</v>
      </c>
      <c r="B19" s="5" t="n">
        <v>600</v>
      </c>
      <c r="D19" s="5" t="n">
        <v>600</v>
      </c>
    </row>
    <row r="20" spans="1:5">
      <c r="A20" s="4" t="s">
        <v>106</v>
      </c>
      <c r="B20" s="6" t="n">
        <v>41050</v>
      </c>
      <c r="C20" s="6" t="n">
        <v>13</v>
      </c>
      <c r="D20" s="6" t="n">
        <v>140334</v>
      </c>
      <c r="E20" s="6" t="n">
        <v>-992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4</v>
      </c>
    </row>
    <row r="3" spans="1:2">
      <c r="A3" s="3" t="s">
        <v>175</v>
      </c>
    </row>
    <row r="4" spans="1:2">
      <c r="A4" s="4" t="s">
        <v>174</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34</v>
      </c>
    </row>
    <row r="3" spans="1:2">
      <c r="A3" s="3" t="s">
        <v>178</v>
      </c>
    </row>
    <row r="4" spans="1:2">
      <c r="A4" s="4" t="s">
        <v>17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34</v>
      </c>
    </row>
    <row r="3" spans="1:2">
      <c r="A3" s="3" t="s">
        <v>182</v>
      </c>
    </row>
    <row r="4" spans="1:2">
      <c r="A4" s="4" t="s">
        <v>18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34</v>
      </c>
    </row>
    <row r="3" spans="1:2">
      <c r="A3" s="3" t="s">
        <v>185</v>
      </c>
    </row>
    <row r="4" spans="1:2">
      <c r="A4" s="4" t="s">
        <v>186</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4</v>
      </c>
    </row>
    <row r="3" spans="1:2">
      <c r="A3" s="3" t="s">
        <v>19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34</v>
      </c>
    </row>
    <row r="3" spans="1:2">
      <c r="A3" s="3" t="s">
        <v>20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34</v>
      </c>
    </row>
    <row r="3" spans="1:2">
      <c r="A3" s="3" t="s">
        <v>205</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19"/>
  </cols>
  <sheetData>
    <row r="1" spans="1:2">
      <c r="A1" s="1" t="s">
        <v>334</v>
      </c>
      <c r="B1" s="2" t="s">
        <v>1</v>
      </c>
    </row>
    <row r="2" spans="1:2">
      <c r="B2" s="2" t="s">
        <v>34</v>
      </c>
    </row>
    <row r="3" spans="1:2">
      <c r="A3" s="4" t="s">
        <v>335</v>
      </c>
    </row>
    <row r="4" spans="1:2">
      <c r="A4" s="3" t="s">
        <v>336</v>
      </c>
    </row>
    <row r="5" spans="1:2">
      <c r="A5" s="4" t="s">
        <v>337</v>
      </c>
      <c r="B5" s="4" t="s">
        <v>338</v>
      </c>
    </row>
    <row r="6" spans="1:2">
      <c r="A6" s="4" t="s">
        <v>339</v>
      </c>
      <c r="B6" s="4" t="s">
        <v>340</v>
      </c>
    </row>
    <row r="7" spans="1:2">
      <c r="A7" s="4" t="s">
        <v>341</v>
      </c>
    </row>
    <row r="8" spans="1:2">
      <c r="A8" s="3" t="s">
        <v>336</v>
      </c>
    </row>
    <row r="9" spans="1:2">
      <c r="A9" s="4" t="s">
        <v>337</v>
      </c>
      <c r="B9" s="4" t="s">
        <v>338</v>
      </c>
    </row>
    <row r="10" spans="1:2">
      <c r="A10" s="4" t="s">
        <v>342</v>
      </c>
      <c r="B10" s="4" t="s">
        <v>343</v>
      </c>
    </row>
    <row r="11" spans="1:2">
      <c r="A11" s="4" t="s">
        <v>339</v>
      </c>
      <c r="B11" s="4" t="s">
        <v>344</v>
      </c>
    </row>
    <row r="12" spans="1:2">
      <c r="A12" s="4" t="s">
        <v>345</v>
      </c>
    </row>
    <row r="13" spans="1:2">
      <c r="A13" s="3" t="s">
        <v>336</v>
      </c>
    </row>
    <row r="14" spans="1:2">
      <c r="A14" s="4" t="s">
        <v>337</v>
      </c>
      <c r="B14" s="4" t="s">
        <v>338</v>
      </c>
    </row>
    <row r="15" spans="1:2">
      <c r="A15" s="4" t="s">
        <v>342</v>
      </c>
      <c r="B15" s="4" t="s">
        <v>346</v>
      </c>
    </row>
    <row r="16" spans="1:2">
      <c r="A16" s="4" t="s">
        <v>339</v>
      </c>
      <c r="B16" s="4" t="s">
        <v>347</v>
      </c>
    </row>
    <row r="17" spans="1:2">
      <c r="A17" s="4" t="s">
        <v>348</v>
      </c>
    </row>
    <row r="18" spans="1:2">
      <c r="A18" s="3" t="s">
        <v>336</v>
      </c>
    </row>
    <row r="19" spans="1:2">
      <c r="A19" s="4" t="s">
        <v>337</v>
      </c>
      <c r="B19" s="4" t="s">
        <v>338</v>
      </c>
    </row>
    <row r="20" spans="1:2">
      <c r="A20" s="4" t="s">
        <v>342</v>
      </c>
      <c r="B20" s="4" t="s">
        <v>349</v>
      </c>
    </row>
    <row r="21" spans="1:2">
      <c r="A21" s="4" t="s">
        <v>339</v>
      </c>
      <c r="B21" s="4" t="s">
        <v>350</v>
      </c>
    </row>
    <row r="22" spans="1:2">
      <c r="A22" s="4" t="s">
        <v>351</v>
      </c>
    </row>
    <row r="23" spans="1:2">
      <c r="A23" s="3" t="s">
        <v>336</v>
      </c>
    </row>
    <row r="24" spans="1:2">
      <c r="A24" s="4" t="s">
        <v>337</v>
      </c>
      <c r="B24" s="4" t="s">
        <v>338</v>
      </c>
    </row>
    <row r="25" spans="1:2">
      <c r="A25" s="4" t="s">
        <v>342</v>
      </c>
      <c r="B25" s="4" t="s">
        <v>352</v>
      </c>
    </row>
    <row r="26" spans="1:2">
      <c r="A26" s="4" t="s">
        <v>339</v>
      </c>
      <c r="B26" s="4" t="s">
        <v>353</v>
      </c>
    </row>
    <row r="27" spans="1:2">
      <c r="A27" s="4" t="s">
        <v>354</v>
      </c>
    </row>
    <row r="28" spans="1:2">
      <c r="A28" s="3" t="s">
        <v>336</v>
      </c>
    </row>
    <row r="29" spans="1:2">
      <c r="A29" s="4" t="s">
        <v>337</v>
      </c>
      <c r="B29" s="4" t="s">
        <v>355</v>
      </c>
    </row>
    <row r="30" spans="1:2">
      <c r="A30" s="4" t="s">
        <v>342</v>
      </c>
      <c r="B30" s="4" t="s">
        <v>356</v>
      </c>
    </row>
    <row r="31" spans="1:2">
      <c r="A31" s="4" t="s">
        <v>339</v>
      </c>
      <c r="B31"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s>
  <sheetData>
    <row r="1" spans="1:5">
      <c r="A1" s="1" t="s">
        <v>358</v>
      </c>
      <c r="B1" s="2" t="s">
        <v>359</v>
      </c>
      <c r="C1" s="2" t="s">
        <v>360</v>
      </c>
    </row>
    <row r="2" spans="1:5">
      <c r="B2" s="2" t="s">
        <v>361</v>
      </c>
      <c r="C2" s="2" t="s">
        <v>362</v>
      </c>
      <c r="D2" s="2" t="s">
        <v>363</v>
      </c>
      <c r="E2" s="2" t="s">
        <v>364</v>
      </c>
    </row>
    <row r="3" spans="1:5">
      <c r="A3" s="3" t="s">
        <v>365</v>
      </c>
    </row>
    <row r="4" spans="1:5">
      <c r="A4" s="4" t="s">
        <v>366</v>
      </c>
      <c r="B4" s="5" t="n">
        <v>10</v>
      </c>
      <c r="C4" s="5" t="n">
        <v>4</v>
      </c>
    </row>
    <row r="5" spans="1:5">
      <c r="A5" s="4" t="s">
        <v>367</v>
      </c>
      <c r="B5" s="5" t="n">
        <v>3206495</v>
      </c>
      <c r="C5" s="5" t="n">
        <v>2627674</v>
      </c>
      <c r="D5" s="5" t="n">
        <v>32065077</v>
      </c>
      <c r="E5" s="5" t="n">
        <v>105107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368</v>
      </c>
      <c r="B1" s="2" t="s">
        <v>369</v>
      </c>
      <c r="C1" s="2" t="s">
        <v>370</v>
      </c>
      <c r="D1" s="2" t="s">
        <v>371</v>
      </c>
      <c r="E1" s="2" t="s">
        <v>359</v>
      </c>
      <c r="F1" s="2" t="s">
        <v>1</v>
      </c>
    </row>
    <row r="2" spans="1:9">
      <c r="B2" s="2" t="s">
        <v>372</v>
      </c>
      <c r="C2" s="2" t="s">
        <v>373</v>
      </c>
      <c r="D2" s="2" t="s">
        <v>374</v>
      </c>
      <c r="E2" s="2" t="s">
        <v>375</v>
      </c>
      <c r="F2" s="2" t="s">
        <v>376</v>
      </c>
      <c r="G2" s="2" t="s">
        <v>377</v>
      </c>
      <c r="H2" s="2" t="s">
        <v>378</v>
      </c>
      <c r="I2" s="2" t="s">
        <v>379</v>
      </c>
    </row>
    <row r="3" spans="1:9">
      <c r="A3" s="3" t="s">
        <v>380</v>
      </c>
    </row>
    <row r="4" spans="1:9">
      <c r="A4" s="4" t="s">
        <v>381</v>
      </c>
      <c r="F4" s="6" t="n">
        <v>-40412000</v>
      </c>
    </row>
    <row r="5" spans="1:9">
      <c r="A5" s="4" t="s">
        <v>382</v>
      </c>
      <c r="F5" s="5" t="n">
        <v>68000</v>
      </c>
      <c r="G5" s="6" t="n">
        <v>138000</v>
      </c>
    </row>
    <row r="6" spans="1:9">
      <c r="A6" s="4" t="s">
        <v>383</v>
      </c>
      <c r="F6" s="6" t="n">
        <v>253000</v>
      </c>
      <c r="G6" s="5" t="n">
        <v>0</v>
      </c>
      <c r="H6" s="6" t="n">
        <v>0</v>
      </c>
    </row>
    <row r="7" spans="1:9">
      <c r="A7" s="4" t="s">
        <v>384</v>
      </c>
      <c r="F7" s="5" t="n">
        <v>1</v>
      </c>
    </row>
    <row r="8" spans="1:9">
      <c r="A8" s="4" t="s">
        <v>385</v>
      </c>
      <c r="F8" s="4" t="s">
        <v>386</v>
      </c>
    </row>
    <row r="9" spans="1:9">
      <c r="A9" s="4" t="s">
        <v>387</v>
      </c>
      <c r="F9" s="6" t="n">
        <v>87000</v>
      </c>
      <c r="G9" s="5" t="n">
        <v>82000</v>
      </c>
    </row>
    <row r="10" spans="1:9">
      <c r="A10" s="4" t="s">
        <v>86</v>
      </c>
      <c r="F10" s="5" t="n">
        <v>35368000</v>
      </c>
      <c r="G10" s="5" t="n">
        <v>41538000</v>
      </c>
    </row>
    <row r="11" spans="1:9">
      <c r="A11" s="4" t="s">
        <v>388</v>
      </c>
      <c r="F11" s="5" t="n">
        <v>668000</v>
      </c>
      <c r="G11" s="5" t="n">
        <v>540000</v>
      </c>
      <c r="H11" s="5" t="n">
        <v>317000</v>
      </c>
    </row>
    <row r="12" spans="1:9">
      <c r="A12" s="4" t="s">
        <v>389</v>
      </c>
      <c r="F12" s="5" t="n">
        <v>668000</v>
      </c>
      <c r="G12" s="5" t="n">
        <v>540000</v>
      </c>
      <c r="H12" s="5" t="n">
        <v>317000</v>
      </c>
    </row>
    <row r="13" spans="1:9">
      <c r="A13" s="4" t="s">
        <v>124</v>
      </c>
      <c r="F13" s="5" t="n">
        <v>600000</v>
      </c>
      <c r="G13" s="5" t="n">
        <v>9653000</v>
      </c>
      <c r="H13" s="5" t="n">
        <v>0</v>
      </c>
    </row>
    <row r="14" spans="1:9">
      <c r="A14" s="4" t="s">
        <v>390</v>
      </c>
      <c r="F14" s="5" t="n">
        <v>12800000</v>
      </c>
      <c r="G14" s="5" t="n">
        <v>3000000</v>
      </c>
    </row>
    <row r="15" spans="1:9">
      <c r="A15" s="4" t="s">
        <v>391</v>
      </c>
      <c r="F15" s="6" t="n">
        <v>37163000</v>
      </c>
      <c r="G15" s="5" t="n">
        <v>41660000</v>
      </c>
    </row>
    <row r="16" spans="1:9">
      <c r="A16" s="4" t="s">
        <v>392</v>
      </c>
    </row>
    <row r="17" spans="1:9">
      <c r="A17" s="3" t="s">
        <v>380</v>
      </c>
    </row>
    <row r="18" spans="1:9">
      <c r="A18" s="4" t="s">
        <v>393</v>
      </c>
      <c r="F18" s="4" t="s">
        <v>394</v>
      </c>
    </row>
    <row r="19" spans="1:9">
      <c r="A19" s="4" t="s">
        <v>395</v>
      </c>
      <c r="F19" s="4" t="s">
        <v>396</v>
      </c>
    </row>
    <row r="20" spans="1:9">
      <c r="A20" s="4" t="s">
        <v>397</v>
      </c>
      <c r="F20" s="4" t="s">
        <v>398</v>
      </c>
    </row>
    <row r="21" spans="1:9">
      <c r="A21" s="4" t="s">
        <v>399</v>
      </c>
      <c r="F21" s="4" t="s">
        <v>400</v>
      </c>
    </row>
    <row r="22" spans="1:9">
      <c r="A22" s="4" t="s">
        <v>401</v>
      </c>
      <c r="F22" s="7" t="n">
        <v>2.88</v>
      </c>
    </row>
    <row r="23" spans="1:9">
      <c r="A23" s="4" t="s">
        <v>402</v>
      </c>
    </row>
    <row r="24" spans="1:9">
      <c r="A24" s="3" t="s">
        <v>380</v>
      </c>
    </row>
    <row r="25" spans="1:9">
      <c r="A25" s="4" t="s">
        <v>124</v>
      </c>
      <c r="B25" s="6" t="n">
        <v>5000000</v>
      </c>
    </row>
    <row r="26" spans="1:9">
      <c r="A26" s="4" t="s">
        <v>403</v>
      </c>
      <c r="B26" s="8" t="n">
        <v>0.004</v>
      </c>
    </row>
    <row r="27" spans="1:9">
      <c r="A27" s="4" t="s">
        <v>404</v>
      </c>
    </row>
    <row r="28" spans="1:9">
      <c r="A28" s="3" t="s">
        <v>380</v>
      </c>
    </row>
    <row r="29" spans="1:9">
      <c r="A29" s="4" t="s">
        <v>390</v>
      </c>
      <c r="F29" s="6" t="n">
        <v>12800000</v>
      </c>
    </row>
    <row r="30" spans="1:9">
      <c r="A30" s="4" t="s">
        <v>405</v>
      </c>
    </row>
    <row r="31" spans="1:9">
      <c r="A31" s="3" t="s">
        <v>380</v>
      </c>
    </row>
    <row r="32" spans="1:9">
      <c r="A32" s="4" t="s">
        <v>406</v>
      </c>
      <c r="F32" s="4" t="s">
        <v>407</v>
      </c>
    </row>
    <row r="33" spans="1:9">
      <c r="A33" s="4" t="s">
        <v>408</v>
      </c>
      <c r="F33" s="6" t="n">
        <v>674000</v>
      </c>
    </row>
    <row r="34" spans="1:9">
      <c r="A34" s="4" t="s">
        <v>409</v>
      </c>
      <c r="F34" s="4" t="s">
        <v>410</v>
      </c>
    </row>
    <row r="35" spans="1:9">
      <c r="A35" s="4" t="s">
        <v>411</v>
      </c>
      <c r="F35" s="4" t="s">
        <v>412</v>
      </c>
    </row>
    <row r="36" spans="1:9">
      <c r="A36" s="4" t="s">
        <v>413</v>
      </c>
      <c r="F36" s="4" t="s">
        <v>410</v>
      </c>
    </row>
    <row r="37" spans="1:9">
      <c r="A37" s="4" t="s">
        <v>414</v>
      </c>
    </row>
    <row r="38" spans="1:9">
      <c r="A38" s="3" t="s">
        <v>380</v>
      </c>
    </row>
    <row r="39" spans="1:9">
      <c r="A39" s="4" t="s">
        <v>86</v>
      </c>
      <c r="F39" s="6" t="n">
        <v>35368000</v>
      </c>
    </row>
    <row r="40" spans="1:9">
      <c r="A40" s="4" t="s">
        <v>415</v>
      </c>
    </row>
    <row r="41" spans="1:9">
      <c r="A41" s="3" t="s">
        <v>380</v>
      </c>
    </row>
    <row r="42" spans="1:9">
      <c r="A42" s="4" t="s">
        <v>391</v>
      </c>
      <c r="F42" s="6" t="n">
        <v>22200000</v>
      </c>
    </row>
    <row r="43" spans="1:9">
      <c r="A43" s="4" t="s">
        <v>416</v>
      </c>
    </row>
    <row r="44" spans="1:9">
      <c r="A44" s="3" t="s">
        <v>380</v>
      </c>
    </row>
    <row r="45" spans="1:9">
      <c r="A45" s="4" t="s">
        <v>406</v>
      </c>
      <c r="F45" s="4" t="s">
        <v>407</v>
      </c>
    </row>
    <row r="46" spans="1:9">
      <c r="A46" s="4" t="s">
        <v>417</v>
      </c>
      <c r="F46" s="4" t="s">
        <v>418</v>
      </c>
    </row>
    <row r="47" spans="1:9">
      <c r="A47" s="4" t="s">
        <v>419</v>
      </c>
      <c r="C47" s="6" t="n">
        <v>300</v>
      </c>
      <c r="D47" s="6" t="n">
        <v>200</v>
      </c>
      <c r="E47" s="6" t="n">
        <v>250</v>
      </c>
      <c r="I47" s="6" t="n">
        <v>240</v>
      </c>
    </row>
    <row r="48" spans="1:9">
      <c r="A48" s="4" t="s">
        <v>420</v>
      </c>
      <c r="F48" s="6" t="n">
        <v>-178000</v>
      </c>
      <c r="G48" s="6" t="n">
        <v>-86000</v>
      </c>
      <c r="H48" s="6" t="n">
        <v>96000</v>
      </c>
    </row>
    <row r="49" spans="1:9">
      <c r="A49" s="4" t="s">
        <v>421</v>
      </c>
    </row>
    <row r="50" spans="1:9">
      <c r="A50" s="3" t="s">
        <v>380</v>
      </c>
    </row>
    <row r="51" spans="1:9">
      <c r="A51" s="4" t="s">
        <v>406</v>
      </c>
      <c r="F51" s="4" t="s">
        <v>407</v>
      </c>
    </row>
    <row r="52" spans="1:9">
      <c r="A52" s="4" t="s">
        <v>422</v>
      </c>
      <c r="F52" s="4" t="s">
        <v>423</v>
      </c>
    </row>
  </sheetData>
  <mergeCells count="2">
    <mergeCell ref="A1:A2"/>
    <mergeCell ref="F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34</v>
      </c>
      <c r="C2" s="2" t="s">
        <v>35</v>
      </c>
      <c r="D2" s="2" t="s">
        <v>36</v>
      </c>
    </row>
    <row r="3" spans="1:4">
      <c r="A3" s="3" t="s">
        <v>108</v>
      </c>
    </row>
    <row r="4" spans="1:4">
      <c r="A4" s="4" t="s">
        <v>99</v>
      </c>
      <c r="B4" s="6" t="n">
        <v>-3568</v>
      </c>
      <c r="C4" s="6" t="n">
        <v>-6475</v>
      </c>
      <c r="D4" s="6" t="n">
        <v>-9825</v>
      </c>
    </row>
    <row r="5" spans="1:4">
      <c r="A5" s="3" t="s">
        <v>109</v>
      </c>
    </row>
    <row r="6" spans="1:4">
      <c r="A6" s="4" t="s">
        <v>44</v>
      </c>
      <c r="B6" s="5" t="n">
        <v>4601</v>
      </c>
      <c r="C6" s="5" t="n">
        <v>4854</v>
      </c>
      <c r="D6" s="5" t="n">
        <v>5014</v>
      </c>
    </row>
    <row r="7" spans="1:4">
      <c r="A7" s="4" t="s">
        <v>110</v>
      </c>
      <c r="B7" s="5" t="n">
        <v>1166</v>
      </c>
      <c r="C7" s="5" t="n">
        <v>862</v>
      </c>
      <c r="D7" s="5" t="n">
        <v>1005</v>
      </c>
    </row>
    <row r="8" spans="1:4">
      <c r="A8" s="4" t="s">
        <v>111</v>
      </c>
      <c r="B8" s="5" t="n">
        <v>-1204</v>
      </c>
      <c r="C8" s="5" t="n">
        <v>-412</v>
      </c>
      <c r="D8" s="5" t="n">
        <v>-478</v>
      </c>
    </row>
    <row r="9" spans="1:4">
      <c r="A9" s="4" t="s">
        <v>49</v>
      </c>
      <c r="B9" s="5" t="n">
        <v>0</v>
      </c>
      <c r="C9" s="5" t="n">
        <v>0</v>
      </c>
      <c r="D9" s="5" t="n">
        <v>-2257</v>
      </c>
    </row>
    <row r="10" spans="1:4">
      <c r="A10" s="4" t="s">
        <v>83</v>
      </c>
      <c r="B10" s="5" t="n">
        <v>5</v>
      </c>
      <c r="C10" s="5" t="n">
        <v>4</v>
      </c>
      <c r="D10" s="5" t="n">
        <v>5</v>
      </c>
    </row>
    <row r="11" spans="1:4">
      <c r="A11" s="4" t="s">
        <v>54</v>
      </c>
      <c r="B11" s="5" t="n">
        <v>131</v>
      </c>
      <c r="C11" s="5" t="n">
        <v>0</v>
      </c>
      <c r="D11" s="5" t="n">
        <v>0</v>
      </c>
    </row>
    <row r="12" spans="1:4">
      <c r="A12" s="4" t="s">
        <v>53</v>
      </c>
      <c r="B12" s="5" t="n">
        <v>2056</v>
      </c>
      <c r="C12" s="5" t="n">
        <v>2221</v>
      </c>
      <c r="D12" s="5" t="n">
        <v>2676</v>
      </c>
    </row>
    <row r="13" spans="1:4">
      <c r="A13" s="4" t="s">
        <v>52</v>
      </c>
      <c r="B13" s="5" t="n">
        <v>0</v>
      </c>
      <c r="C13" s="5" t="n">
        <v>-3</v>
      </c>
      <c r="D13" s="5" t="n">
        <v>-5</v>
      </c>
    </row>
    <row r="14" spans="1:4">
      <c r="A14" s="4" t="s">
        <v>112</v>
      </c>
      <c r="B14" s="5" t="n">
        <v>-81</v>
      </c>
      <c r="C14" s="5" t="n">
        <v>181</v>
      </c>
      <c r="D14" s="5" t="n">
        <v>-58</v>
      </c>
    </row>
    <row r="15" spans="1:4">
      <c r="A15" s="4" t="s">
        <v>113</v>
      </c>
      <c r="B15" s="5" t="n">
        <v>50</v>
      </c>
      <c r="C15" s="5" t="n">
        <v>30</v>
      </c>
      <c r="D15" s="5" t="n">
        <v>50</v>
      </c>
    </row>
    <row r="16" spans="1:4">
      <c r="A16" s="4" t="s">
        <v>68</v>
      </c>
      <c r="B16" s="5" t="n">
        <v>-400</v>
      </c>
      <c r="C16" s="5" t="n">
        <v>66</v>
      </c>
      <c r="D16" s="5" t="n">
        <v>-270</v>
      </c>
    </row>
    <row r="17" spans="1:4">
      <c r="A17" s="4" t="s">
        <v>69</v>
      </c>
      <c r="B17" s="5" t="n">
        <v>11</v>
      </c>
      <c r="C17" s="5" t="n">
        <v>-145</v>
      </c>
      <c r="D17" s="5" t="n">
        <v>-161</v>
      </c>
    </row>
    <row r="18" spans="1:4">
      <c r="A18" s="4" t="s">
        <v>70</v>
      </c>
      <c r="B18" s="5" t="n">
        <v>255</v>
      </c>
      <c r="C18" s="5" t="n">
        <v>591</v>
      </c>
      <c r="D18" s="5" t="n">
        <v>-232</v>
      </c>
    </row>
    <row r="19" spans="1:4">
      <c r="A19" s="4" t="s">
        <v>87</v>
      </c>
      <c r="B19" s="5" t="n">
        <v>1303</v>
      </c>
      <c r="C19" s="5" t="n">
        <v>-499</v>
      </c>
      <c r="D19" s="5" t="n">
        <v>746</v>
      </c>
    </row>
    <row r="20" spans="1:4">
      <c r="A20" s="4" t="s">
        <v>88</v>
      </c>
      <c r="B20" s="5" t="n">
        <v>-258</v>
      </c>
      <c r="C20" s="5" t="n">
        <v>-726</v>
      </c>
      <c r="D20" s="5" t="n">
        <v>141</v>
      </c>
    </row>
    <row r="21" spans="1:4">
      <c r="A21" s="4" t="s">
        <v>89</v>
      </c>
      <c r="B21" s="5" t="n">
        <v>-216</v>
      </c>
      <c r="C21" s="5" t="n">
        <v>82</v>
      </c>
      <c r="D21" s="5" t="n">
        <v>49</v>
      </c>
    </row>
    <row r="22" spans="1:4">
      <c r="A22" s="4" t="s">
        <v>114</v>
      </c>
      <c r="B22" s="5" t="n">
        <v>3851</v>
      </c>
      <c r="C22" s="5" t="n">
        <v>631</v>
      </c>
      <c r="D22" s="5" t="n">
        <v>-3600</v>
      </c>
    </row>
    <row r="23" spans="1:4">
      <c r="A23" s="3" t="s">
        <v>115</v>
      </c>
    </row>
    <row r="24" spans="1:4">
      <c r="A24" s="4" t="s">
        <v>116</v>
      </c>
      <c r="B24" s="5" t="n">
        <v>0</v>
      </c>
      <c r="C24" s="5" t="n">
        <v>0</v>
      </c>
      <c r="D24" s="5" t="n">
        <v>374</v>
      </c>
    </row>
    <row r="25" spans="1:4">
      <c r="A25" s="4" t="s">
        <v>117</v>
      </c>
      <c r="B25" s="5" t="n">
        <v>-26</v>
      </c>
      <c r="C25" s="5" t="n">
        <v>-245</v>
      </c>
      <c r="D25" s="5" t="n">
        <v>0</v>
      </c>
    </row>
    <row r="26" spans="1:4">
      <c r="A26" s="4" t="s">
        <v>118</v>
      </c>
      <c r="B26" s="5" t="n">
        <v>-100</v>
      </c>
      <c r="C26" s="5" t="n">
        <v>-21</v>
      </c>
      <c r="D26" s="5" t="n">
        <v>-19</v>
      </c>
    </row>
    <row r="27" spans="1:4">
      <c r="A27" s="4" t="s">
        <v>119</v>
      </c>
      <c r="B27" s="5" t="n">
        <v>0</v>
      </c>
      <c r="C27" s="5" t="n">
        <v>3</v>
      </c>
      <c r="D27" s="5" t="n">
        <v>7</v>
      </c>
    </row>
    <row r="28" spans="1:4">
      <c r="A28" s="4" t="s">
        <v>120</v>
      </c>
      <c r="B28" s="5" t="n">
        <v>-126</v>
      </c>
      <c r="C28" s="5" t="n">
        <v>-263</v>
      </c>
      <c r="D28" s="5" t="n">
        <v>362</v>
      </c>
    </row>
    <row r="29" spans="1:4">
      <c r="A29" s="3" t="s">
        <v>121</v>
      </c>
    </row>
    <row r="30" spans="1:4">
      <c r="A30" s="4" t="s">
        <v>122</v>
      </c>
      <c r="B30" s="5" t="n">
        <v>15700</v>
      </c>
      <c r="C30" s="5" t="n">
        <v>280</v>
      </c>
      <c r="D30" s="5" t="n">
        <v>5950</v>
      </c>
    </row>
    <row r="31" spans="1:4">
      <c r="A31" s="4" t="s">
        <v>123</v>
      </c>
      <c r="B31" s="5" t="n">
        <v>-19497</v>
      </c>
      <c r="C31" s="5" t="n">
        <v>-4399</v>
      </c>
      <c r="D31" s="5" t="n">
        <v>-3100</v>
      </c>
    </row>
    <row r="32" spans="1:4">
      <c r="A32" s="4" t="s">
        <v>124</v>
      </c>
      <c r="B32" s="5" t="n">
        <v>600</v>
      </c>
      <c r="C32" s="5" t="n">
        <v>9653</v>
      </c>
      <c r="D32" s="5" t="n">
        <v>0</v>
      </c>
    </row>
    <row r="33" spans="1:4">
      <c r="A33" s="4" t="s">
        <v>125</v>
      </c>
      <c r="B33" s="5" t="n">
        <v>-1140</v>
      </c>
      <c r="C33" s="5" t="n">
        <v>0</v>
      </c>
      <c r="D33" s="5" t="n">
        <v>290</v>
      </c>
    </row>
    <row r="34" spans="1:4">
      <c r="A34" s="4" t="s">
        <v>126</v>
      </c>
      <c r="B34" s="5" t="n">
        <v>0</v>
      </c>
      <c r="C34" s="5" t="n">
        <v>0</v>
      </c>
      <c r="D34" s="5" t="n">
        <v>-14</v>
      </c>
    </row>
    <row r="35" spans="1:4">
      <c r="A35" s="4" t="s">
        <v>127</v>
      </c>
      <c r="B35" s="5" t="n">
        <v>-203</v>
      </c>
      <c r="C35" s="5" t="n">
        <v>0</v>
      </c>
      <c r="D35" s="5" t="n">
        <v>0</v>
      </c>
    </row>
    <row r="36" spans="1:4">
      <c r="A36" s="4" t="s">
        <v>128</v>
      </c>
      <c r="B36" s="5" t="n">
        <v>-1895</v>
      </c>
      <c r="C36" s="5" t="n">
        <v>-3309</v>
      </c>
      <c r="D36" s="5" t="n">
        <v>-1730</v>
      </c>
    </row>
    <row r="37" spans="1:4">
      <c r="A37" s="4" t="s">
        <v>129</v>
      </c>
      <c r="B37" s="5" t="n">
        <v>-6435</v>
      </c>
      <c r="C37" s="5" t="n">
        <v>2225</v>
      </c>
      <c r="D37" s="5" t="n">
        <v>1396</v>
      </c>
    </row>
    <row r="38" spans="1:4">
      <c r="A38" s="4" t="s">
        <v>130</v>
      </c>
      <c r="B38" s="5" t="n">
        <v>-2710</v>
      </c>
      <c r="C38" s="5" t="n">
        <v>2593</v>
      </c>
      <c r="D38" s="5" t="n">
        <v>-1842</v>
      </c>
    </row>
    <row r="39" spans="1:4">
      <c r="A39" s="4" t="s">
        <v>131</v>
      </c>
      <c r="B39" s="5" t="n">
        <v>2756</v>
      </c>
      <c r="C39" s="5" t="n">
        <v>163</v>
      </c>
      <c r="D39" s="5" t="n">
        <v>2005</v>
      </c>
    </row>
    <row r="40" spans="1:4">
      <c r="A40" s="4" t="s">
        <v>132</v>
      </c>
      <c r="B40" s="6" t="n">
        <v>46</v>
      </c>
      <c r="C40" s="6" t="n">
        <v>2756</v>
      </c>
      <c r="D40" s="6" t="n">
        <v>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34</v>
      </c>
      <c r="C1" s="2" t="s">
        <v>35</v>
      </c>
      <c r="D1" s="2" t="s">
        <v>36</v>
      </c>
      <c r="E1" s="2" t="s">
        <v>425</v>
      </c>
    </row>
    <row r="2" spans="1:5">
      <c r="A2" s="3" t="s">
        <v>142</v>
      </c>
    </row>
    <row r="3" spans="1:5">
      <c r="A3" s="4" t="s">
        <v>426</v>
      </c>
      <c r="B3" s="6" t="n">
        <v>46</v>
      </c>
      <c r="C3" s="6" t="n">
        <v>0</v>
      </c>
    </row>
    <row r="4" spans="1:5">
      <c r="A4" s="4" t="s">
        <v>427</v>
      </c>
      <c r="B4" s="5" t="n">
        <v>0</v>
      </c>
      <c r="C4" s="5" t="n">
        <v>2756</v>
      </c>
    </row>
    <row r="5" spans="1:5">
      <c r="A5" s="4" t="s">
        <v>94</v>
      </c>
      <c r="B5" s="6" t="n">
        <v>46</v>
      </c>
      <c r="C5" s="6" t="n">
        <v>2756</v>
      </c>
      <c r="D5" s="6" t="n">
        <v>163</v>
      </c>
      <c r="E5" s="6" t="n">
        <v>2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34</v>
      </c>
      <c r="C1" s="2" t="s">
        <v>35</v>
      </c>
    </row>
    <row r="2" spans="1:3">
      <c r="A2" s="3" t="s">
        <v>142</v>
      </c>
    </row>
    <row r="3" spans="1:3">
      <c r="A3" s="4" t="s">
        <v>429</v>
      </c>
      <c r="B3" s="6" t="n">
        <v>46</v>
      </c>
      <c r="C3" s="6" t="n">
        <v>2756</v>
      </c>
    </row>
    <row r="4" spans="1:3">
      <c r="A4" s="4" t="s">
        <v>390</v>
      </c>
      <c r="B4" s="5" t="n">
        <v>12800</v>
      </c>
      <c r="C4" s="5" t="n">
        <v>3000</v>
      </c>
    </row>
    <row r="5" spans="1:3">
      <c r="A5" s="4" t="s">
        <v>430</v>
      </c>
      <c r="B5" s="5" t="n">
        <v>1350</v>
      </c>
      <c r="C5" s="5" t="n">
        <v>210</v>
      </c>
    </row>
    <row r="6" spans="1:3">
      <c r="A6" s="4" t="s">
        <v>431</v>
      </c>
      <c r="B6" s="6" t="n">
        <v>1350</v>
      </c>
      <c r="C6" s="6" t="n">
        <v>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34</v>
      </c>
      <c r="C2" s="2" t="s">
        <v>35</v>
      </c>
      <c r="D2" s="2" t="s">
        <v>36</v>
      </c>
    </row>
    <row r="3" spans="1:4">
      <c r="A3" s="3" t="s">
        <v>433</v>
      </c>
    </row>
    <row r="4" spans="1:4">
      <c r="A4" s="4" t="s">
        <v>48</v>
      </c>
      <c r="B4" s="6" t="n">
        <v>40</v>
      </c>
      <c r="C4" s="6" t="n">
        <v>40</v>
      </c>
      <c r="D4" s="6" t="n">
        <v>50</v>
      </c>
    </row>
    <row r="5" spans="1:4">
      <c r="A5" s="4" t="s">
        <v>434</v>
      </c>
    </row>
    <row r="6" spans="1:4">
      <c r="A6" s="3" t="s">
        <v>433</v>
      </c>
    </row>
    <row r="7" spans="1:4">
      <c r="A7" s="4" t="s">
        <v>435</v>
      </c>
      <c r="B7" s="5" t="n">
        <v>145</v>
      </c>
      <c r="C7" s="5" t="n">
        <v>145</v>
      </c>
      <c r="D7" s="5" t="n">
        <v>130</v>
      </c>
    </row>
    <row r="8" spans="1:4">
      <c r="A8" s="4" t="s">
        <v>48</v>
      </c>
      <c r="B8" s="5" t="n">
        <v>40</v>
      </c>
      <c r="C8" s="5" t="n">
        <v>40</v>
      </c>
      <c r="D8" s="5" t="n">
        <v>35</v>
      </c>
    </row>
    <row r="9" spans="1:4">
      <c r="A9" s="4" t="s">
        <v>94</v>
      </c>
      <c r="B9" s="6" t="n">
        <v>185</v>
      </c>
      <c r="C9" s="6" t="n">
        <v>185</v>
      </c>
      <c r="D9" s="6" t="n">
        <v>1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34</v>
      </c>
      <c r="C2" s="2" t="s">
        <v>35</v>
      </c>
      <c r="D2" s="2" t="s">
        <v>36</v>
      </c>
    </row>
    <row r="3" spans="1:4">
      <c r="A3" s="3" t="s">
        <v>433</v>
      </c>
    </row>
    <row r="4" spans="1:4">
      <c r="A4" s="4" t="s">
        <v>48</v>
      </c>
      <c r="B4" s="6" t="n">
        <v>40</v>
      </c>
      <c r="C4" s="6" t="n">
        <v>40</v>
      </c>
      <c r="D4" s="6" t="n">
        <v>50</v>
      </c>
    </row>
    <row r="5" spans="1:4">
      <c r="A5" s="4" t="s">
        <v>437</v>
      </c>
    </row>
    <row r="6" spans="1:4">
      <c r="A6" s="3" t="s">
        <v>433</v>
      </c>
    </row>
    <row r="7" spans="1:4">
      <c r="A7" s="4" t="s">
        <v>438</v>
      </c>
      <c r="B7" s="5" t="n">
        <v>235</v>
      </c>
      <c r="C7" s="5" t="n">
        <v>229</v>
      </c>
      <c r="D7" s="5" t="n">
        <v>82</v>
      </c>
    </row>
    <row r="8" spans="1:4">
      <c r="A8" s="4" t="s">
        <v>48</v>
      </c>
      <c r="B8" s="5" t="n">
        <v>0</v>
      </c>
      <c r="C8" s="5" t="n">
        <v>0</v>
      </c>
      <c r="D8" s="5" t="n">
        <v>15</v>
      </c>
    </row>
    <row r="9" spans="1:4">
      <c r="A9" s="4" t="s">
        <v>94</v>
      </c>
      <c r="B9" s="6" t="n">
        <v>235</v>
      </c>
      <c r="C9" s="6" t="n">
        <v>229</v>
      </c>
      <c r="D9" s="6" t="n">
        <v>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4"/>
    <col customWidth="1" max="2" min="2" width="21"/>
    <col customWidth="1" max="3" min="3" width="37"/>
    <col customWidth="1" max="4" min="4" width="21"/>
    <col customWidth="1" max="5" min="5" width="21"/>
    <col customWidth="1" max="6" min="6" width="31"/>
    <col customWidth="1" max="7" min="7" width="27"/>
    <col customWidth="1" max="8" min="8" width="27"/>
    <col customWidth="1" max="9" min="9" width="21"/>
    <col customWidth="1" max="10" min="10" width="21"/>
    <col customWidth="1" max="11" min="11" width="21"/>
    <col customWidth="1" max="12" min="12" width="21"/>
    <col customWidth="1" max="13" min="13" width="21"/>
  </cols>
  <sheetData>
    <row r="1" spans="1:13">
      <c r="A1" s="1" t="s">
        <v>439</v>
      </c>
      <c r="B1" s="2" t="s">
        <v>440</v>
      </c>
      <c r="E1" s="2" t="s">
        <v>441</v>
      </c>
      <c r="F1" s="2" t="s">
        <v>442</v>
      </c>
      <c r="G1" s="2" t="s">
        <v>1</v>
      </c>
    </row>
    <row r="2" spans="1:13">
      <c r="B2" s="2" t="s">
        <v>443</v>
      </c>
      <c r="C2" s="2" t="s">
        <v>444</v>
      </c>
      <c r="D2" s="2" t="s">
        <v>445</v>
      </c>
      <c r="E2" s="2" t="s">
        <v>446</v>
      </c>
      <c r="F2" s="2" t="s">
        <v>447</v>
      </c>
      <c r="G2" s="2" t="s">
        <v>448</v>
      </c>
      <c r="H2" s="2" t="s">
        <v>449</v>
      </c>
      <c r="I2" s="2" t="s">
        <v>378</v>
      </c>
      <c r="J2" s="2" t="s">
        <v>450</v>
      </c>
      <c r="K2" s="2" t="s">
        <v>379</v>
      </c>
      <c r="L2" s="2" t="s">
        <v>451</v>
      </c>
      <c r="M2" s="2" t="s">
        <v>452</v>
      </c>
    </row>
    <row r="3" spans="1:13">
      <c r="A3" s="3" t="s">
        <v>433</v>
      </c>
    </row>
    <row r="4" spans="1:13">
      <c r="A4" s="4" t="s">
        <v>453</v>
      </c>
      <c r="G4" s="5" t="n">
        <v>1420163</v>
      </c>
    </row>
    <row r="5" spans="1:13">
      <c r="A5" s="4" t="s">
        <v>454</v>
      </c>
      <c r="G5" s="4" t="s">
        <v>455</v>
      </c>
      <c r="H5" s="4" t="s">
        <v>456</v>
      </c>
    </row>
    <row r="6" spans="1:13">
      <c r="A6" s="4" t="s">
        <v>457</v>
      </c>
      <c r="G6" s="6" t="n">
        <v>76000</v>
      </c>
      <c r="H6" s="6" t="n">
        <v>54000</v>
      </c>
      <c r="I6" s="6" t="n">
        <v>28000</v>
      </c>
    </row>
    <row r="7" spans="1:13">
      <c r="A7" s="4" t="s">
        <v>458</v>
      </c>
      <c r="G7" s="5" t="n">
        <v>36868000</v>
      </c>
      <c r="H7" s="5" t="n">
        <v>41538000</v>
      </c>
    </row>
    <row r="8" spans="1:13">
      <c r="A8" s="4" t="s">
        <v>459</v>
      </c>
      <c r="G8" s="5" t="n">
        <v>2004000</v>
      </c>
      <c r="H8" s="5" t="n">
        <v>1778000</v>
      </c>
      <c r="I8" s="5" t="n">
        <v>2430000</v>
      </c>
    </row>
    <row r="9" spans="1:13">
      <c r="A9" s="4" t="s">
        <v>124</v>
      </c>
      <c r="G9" s="5" t="n">
        <v>600000</v>
      </c>
      <c r="H9" s="5" t="n">
        <v>9653000</v>
      </c>
      <c r="I9" s="5" t="n">
        <v>0</v>
      </c>
    </row>
    <row r="10" spans="1:13">
      <c r="A10" s="4" t="s">
        <v>460</v>
      </c>
      <c r="G10" s="5" t="n">
        <v>19497000</v>
      </c>
      <c r="H10" s="5" t="n">
        <v>4399000</v>
      </c>
      <c r="I10" s="5" t="n">
        <v>3100000</v>
      </c>
    </row>
    <row r="11" spans="1:13">
      <c r="A11" s="4" t="s">
        <v>461</v>
      </c>
      <c r="G11" s="5" t="n">
        <v>0</v>
      </c>
      <c r="H11" s="5" t="n">
        <v>31000</v>
      </c>
      <c r="I11" s="5" t="n">
        <v>278000</v>
      </c>
    </row>
    <row r="12" spans="1:13">
      <c r="A12" s="4" t="s">
        <v>462</v>
      </c>
      <c r="G12" s="5" t="n">
        <v>15700000</v>
      </c>
      <c r="H12" s="5" t="n">
        <v>280000</v>
      </c>
      <c r="I12" s="5" t="n">
        <v>5950000</v>
      </c>
    </row>
    <row r="13" spans="1:13">
      <c r="A13" s="4" t="s">
        <v>390</v>
      </c>
      <c r="G13" s="5" t="n">
        <v>12800000</v>
      </c>
      <c r="H13" s="5" t="n">
        <v>3000000</v>
      </c>
    </row>
    <row r="14" spans="1:13">
      <c r="A14" s="4" t="s">
        <v>463</v>
      </c>
    </row>
    <row r="15" spans="1:13">
      <c r="A15" s="3" t="s">
        <v>433</v>
      </c>
    </row>
    <row r="16" spans="1:13">
      <c r="A16" s="4" t="s">
        <v>464</v>
      </c>
      <c r="I16" s="5" t="n">
        <v>11900</v>
      </c>
      <c r="J16" s="9" t="n">
        <v>10360</v>
      </c>
    </row>
    <row r="17" spans="1:13">
      <c r="A17" s="4" t="s">
        <v>465</v>
      </c>
      <c r="G17" s="5" t="n">
        <v>147000</v>
      </c>
      <c r="H17" s="5" t="n">
        <v>140000</v>
      </c>
      <c r="I17" s="5" t="n">
        <v>138000</v>
      </c>
    </row>
    <row r="18" spans="1:13">
      <c r="A18" s="4" t="s">
        <v>466</v>
      </c>
      <c r="G18" s="5" t="n">
        <v>427000</v>
      </c>
      <c r="H18" s="5" t="n">
        <v>471000</v>
      </c>
    </row>
    <row r="19" spans="1:13">
      <c r="A19" s="4" t="s">
        <v>434</v>
      </c>
    </row>
    <row r="20" spans="1:13">
      <c r="A20" s="3" t="s">
        <v>433</v>
      </c>
    </row>
    <row r="21" spans="1:13">
      <c r="A21" s="4" t="s">
        <v>467</v>
      </c>
      <c r="G21" s="5" t="n">
        <v>145000</v>
      </c>
      <c r="H21" s="5" t="n">
        <v>145000</v>
      </c>
      <c r="I21" s="5" t="n">
        <v>130000</v>
      </c>
    </row>
    <row r="22" spans="1:13">
      <c r="A22" s="4" t="s">
        <v>468</v>
      </c>
      <c r="G22" s="5" t="n">
        <v>201000</v>
      </c>
      <c r="H22" s="5" t="n">
        <v>126000</v>
      </c>
    </row>
    <row r="23" spans="1:13">
      <c r="A23" s="4" t="s">
        <v>437</v>
      </c>
    </row>
    <row r="24" spans="1:13">
      <c r="A24" s="3" t="s">
        <v>433</v>
      </c>
    </row>
    <row r="25" spans="1:13">
      <c r="A25" s="4" t="s">
        <v>468</v>
      </c>
      <c r="G25" s="5" t="n">
        <v>391000</v>
      </c>
      <c r="H25" s="5" t="n">
        <v>239000</v>
      </c>
    </row>
    <row r="26" spans="1:13">
      <c r="A26" s="4" t="s">
        <v>469</v>
      </c>
    </row>
    <row r="27" spans="1:13">
      <c r="A27" s="3" t="s">
        <v>433</v>
      </c>
    </row>
    <row r="28" spans="1:13">
      <c r="A28" s="4" t="s">
        <v>457</v>
      </c>
      <c r="E28" s="9" t="n">
        <v>200000</v>
      </c>
      <c r="G28" s="6" t="n">
        <v>235000</v>
      </c>
      <c r="H28" s="5" t="n">
        <v>229000</v>
      </c>
      <c r="I28" s="5" t="n">
        <v>97000</v>
      </c>
    </row>
    <row r="29" spans="1:13">
      <c r="A29" s="4" t="s">
        <v>470</v>
      </c>
    </row>
    <row r="30" spans="1:13">
      <c r="A30" s="3" t="s">
        <v>433</v>
      </c>
    </row>
    <row r="31" spans="1:13">
      <c r="A31" s="4" t="s">
        <v>471</v>
      </c>
      <c r="K31" s="6" t="n">
        <v>20000000</v>
      </c>
      <c r="L31" s="6" t="n">
        <v>8000000</v>
      </c>
      <c r="M31" s="6" t="n">
        <v>4000000</v>
      </c>
    </row>
    <row r="32" spans="1:13">
      <c r="A32" s="4" t="s">
        <v>472</v>
      </c>
      <c r="K32" s="6" t="n">
        <v>100000</v>
      </c>
    </row>
    <row r="33" spans="1:13">
      <c r="A33" s="4" t="s">
        <v>458</v>
      </c>
      <c r="C33" s="6" t="n">
        <v>18524000</v>
      </c>
    </row>
    <row r="34" spans="1:13">
      <c r="A34" s="4" t="s">
        <v>459</v>
      </c>
      <c r="I34" s="5" t="n">
        <v>608000</v>
      </c>
    </row>
    <row r="35" spans="1:13">
      <c r="A35" s="4" t="s">
        <v>473</v>
      </c>
      <c r="C35" s="6" t="n">
        <v>16885000</v>
      </c>
    </row>
    <row r="36" spans="1:13">
      <c r="A36" s="4" t="s">
        <v>474</v>
      </c>
      <c r="C36" s="5" t="n">
        <v>1688500</v>
      </c>
    </row>
    <row r="37" spans="1:13">
      <c r="A37" s="4" t="s">
        <v>475</v>
      </c>
      <c r="C37" s="5" t="n">
        <v>623058</v>
      </c>
    </row>
    <row r="38" spans="1:13">
      <c r="A38" s="4" t="s">
        <v>476</v>
      </c>
      <c r="C38" s="6" t="n">
        <v>16</v>
      </c>
    </row>
    <row r="39" spans="1:13">
      <c r="A39" s="4" t="s">
        <v>460</v>
      </c>
      <c r="B39" s="6" t="n">
        <v>1639000</v>
      </c>
    </row>
    <row r="40" spans="1:13">
      <c r="A40" s="4" t="s">
        <v>477</v>
      </c>
      <c r="G40" s="4" t="s">
        <v>478</v>
      </c>
    </row>
    <row r="41" spans="1:13">
      <c r="A41" s="4" t="s">
        <v>479</v>
      </c>
    </row>
    <row r="42" spans="1:13">
      <c r="A42" s="3" t="s">
        <v>433</v>
      </c>
    </row>
    <row r="43" spans="1:13">
      <c r="A43" s="4" t="s">
        <v>471</v>
      </c>
      <c r="D43" s="6" t="n">
        <v>3000000</v>
      </c>
    </row>
    <row r="44" spans="1:13">
      <c r="A44" s="4" t="s">
        <v>472</v>
      </c>
      <c r="D44" s="6" t="n">
        <v>100000</v>
      </c>
    </row>
    <row r="45" spans="1:13">
      <c r="A45" s="4" t="s">
        <v>459</v>
      </c>
      <c r="H45" s="5" t="n">
        <v>3000</v>
      </c>
      <c r="I45" s="5" t="n">
        <v>74000</v>
      </c>
    </row>
    <row r="46" spans="1:13">
      <c r="A46" s="4" t="s">
        <v>473</v>
      </c>
      <c r="C46" s="6" t="n">
        <v>3115000</v>
      </c>
    </row>
    <row r="47" spans="1:13">
      <c r="A47" s="4" t="s">
        <v>474</v>
      </c>
      <c r="C47" s="5" t="n">
        <v>311500</v>
      </c>
    </row>
    <row r="48" spans="1:13">
      <c r="A48" s="4" t="s">
        <v>475</v>
      </c>
      <c r="C48" s="5" t="n">
        <v>114944</v>
      </c>
    </row>
    <row r="49" spans="1:13">
      <c r="A49" s="4" t="s">
        <v>476</v>
      </c>
      <c r="C49" s="6" t="n">
        <v>16</v>
      </c>
    </row>
    <row r="50" spans="1:13">
      <c r="A50" s="4" t="s">
        <v>460</v>
      </c>
      <c r="H50" s="5" t="n">
        <v>280000</v>
      </c>
      <c r="I50" s="5" t="n">
        <v>74000</v>
      </c>
    </row>
    <row r="51" spans="1:13">
      <c r="A51" s="4" t="s">
        <v>477</v>
      </c>
      <c r="G51" s="4" t="s">
        <v>480</v>
      </c>
    </row>
    <row r="52" spans="1:13">
      <c r="A52" s="4" t="s">
        <v>481</v>
      </c>
      <c r="D52" s="4" t="s">
        <v>482</v>
      </c>
    </row>
    <row r="53" spans="1:13">
      <c r="A53" s="4" t="s">
        <v>462</v>
      </c>
      <c r="H53" s="5" t="n">
        <v>280000</v>
      </c>
    </row>
    <row r="54" spans="1:13">
      <c r="A54" s="4" t="s">
        <v>483</v>
      </c>
    </row>
    <row r="55" spans="1:13">
      <c r="A55" s="3" t="s">
        <v>433</v>
      </c>
    </row>
    <row r="56" spans="1:13">
      <c r="A56" s="4" t="s">
        <v>484</v>
      </c>
      <c r="I56" s="5" t="n">
        <v>1000</v>
      </c>
    </row>
    <row r="57" spans="1:13">
      <c r="A57" s="4" t="s">
        <v>461</v>
      </c>
      <c r="G57" s="6" t="n">
        <v>0</v>
      </c>
      <c r="H57" s="6" t="n">
        <v>31000</v>
      </c>
      <c r="I57" s="6" t="n">
        <v>187000</v>
      </c>
    </row>
    <row r="58" spans="1:13">
      <c r="A58" s="4" t="s">
        <v>404</v>
      </c>
    </row>
    <row r="59" spans="1:13">
      <c r="A59" s="3" t="s">
        <v>433</v>
      </c>
    </row>
    <row r="60" spans="1:13">
      <c r="A60" s="4" t="s">
        <v>471</v>
      </c>
      <c r="F60" s="6" t="n">
        <v>15000000</v>
      </c>
    </row>
    <row r="61" spans="1:13">
      <c r="A61" s="4" t="s">
        <v>472</v>
      </c>
      <c r="F61" s="6" t="n">
        <v>100000</v>
      </c>
    </row>
    <row r="62" spans="1:13">
      <c r="A62" s="4" t="s">
        <v>459</v>
      </c>
      <c r="G62" s="6" t="n">
        <v>12000</v>
      </c>
    </row>
    <row r="63" spans="1:13">
      <c r="A63" s="4" t="s">
        <v>477</v>
      </c>
      <c r="G63" s="4" t="s">
        <v>485</v>
      </c>
    </row>
    <row r="64" spans="1:13">
      <c r="A64" s="4" t="s">
        <v>481</v>
      </c>
      <c r="F64" s="4" t="s">
        <v>486</v>
      </c>
    </row>
    <row r="65" spans="1:13">
      <c r="A65" s="4" t="s">
        <v>461</v>
      </c>
      <c r="F65" s="6" t="n">
        <v>0</v>
      </c>
    </row>
    <row r="66" spans="1:13">
      <c r="A66" s="4" t="s">
        <v>462</v>
      </c>
      <c r="G66" s="6" t="n">
        <v>2200000</v>
      </c>
    </row>
    <row r="67" spans="1:13">
      <c r="A67" s="4" t="s">
        <v>487</v>
      </c>
      <c r="F67" s="4" t="s">
        <v>488</v>
      </c>
    </row>
    <row r="68" spans="1:13">
      <c r="A68" s="4" t="s">
        <v>489</v>
      </c>
      <c r="F68" s="10" t="n">
        <v>2.8</v>
      </c>
    </row>
    <row r="69" spans="1:13">
      <c r="A69" s="4" t="s">
        <v>490</v>
      </c>
      <c r="F69" s="5" t="n">
        <v>10</v>
      </c>
    </row>
    <row r="70" spans="1:13">
      <c r="A70" s="4" t="s">
        <v>491</v>
      </c>
      <c r="F70" s="4" t="s">
        <v>394</v>
      </c>
    </row>
    <row r="71" spans="1:13">
      <c r="A71" s="4" t="s">
        <v>390</v>
      </c>
      <c r="G71" s="6" t="n">
        <v>12800000</v>
      </c>
    </row>
    <row r="72" spans="1:13">
      <c r="A72" s="4" t="s">
        <v>492</v>
      </c>
    </row>
    <row r="73" spans="1:13">
      <c r="A73" s="3" t="s">
        <v>433</v>
      </c>
    </row>
    <row r="74" spans="1:13">
      <c r="A74" s="4" t="s">
        <v>454</v>
      </c>
      <c r="G74" s="4" t="s">
        <v>493</v>
      </c>
    </row>
    <row r="75" spans="1:13">
      <c r="A75" s="4" t="s">
        <v>494</v>
      </c>
    </row>
    <row r="76" spans="1:13">
      <c r="A76" s="3" t="s">
        <v>433</v>
      </c>
    </row>
    <row r="77" spans="1:13">
      <c r="A77" s="4" t="s">
        <v>124</v>
      </c>
      <c r="C77" s="6" t="n">
        <v>5000000</v>
      </c>
    </row>
    <row r="78" spans="1:13">
      <c r="A78" s="4" t="s">
        <v>474</v>
      </c>
      <c r="C78" s="5" t="n">
        <v>500000</v>
      </c>
    </row>
    <row r="79" spans="1:13">
      <c r="A79" s="4" t="s">
        <v>403</v>
      </c>
      <c r="C79" s="8" t="n">
        <v>0.004</v>
      </c>
    </row>
    <row r="80" spans="1:13">
      <c r="A80" s="4" t="s">
        <v>475</v>
      </c>
      <c r="C80" s="5" t="n">
        <v>2500000</v>
      </c>
      <c r="G80" s="5" t="n">
        <v>3052321</v>
      </c>
      <c r="H80" s="5" t="n">
        <v>3089821</v>
      </c>
    </row>
    <row r="81" spans="1:13">
      <c r="A81" s="4" t="s">
        <v>476</v>
      </c>
      <c r="C81" s="6" t="n">
        <v>16</v>
      </c>
    </row>
  </sheetData>
  <mergeCells count="3">
    <mergeCell ref="A1:A2"/>
    <mergeCell ref="B1:D1"/>
    <mergeCell ref="G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34</v>
      </c>
      <c r="C2" s="2" t="s">
        <v>35</v>
      </c>
      <c r="D2" s="2" t="s">
        <v>36</v>
      </c>
    </row>
    <row r="3" spans="1:4">
      <c r="A3" s="3" t="s">
        <v>496</v>
      </c>
    </row>
    <row r="4" spans="1:4">
      <c r="A4" s="4" t="s">
        <v>497</v>
      </c>
      <c r="B4" s="6" t="n">
        <v>87320</v>
      </c>
    </row>
    <row r="5" spans="1:4">
      <c r="A5" s="4" t="s">
        <v>498</v>
      </c>
      <c r="B5" s="5" t="n">
        <v>2174</v>
      </c>
      <c r="C5" s="6" t="n">
        <v>1221</v>
      </c>
    </row>
    <row r="6" spans="1:4">
      <c r="A6" s="4" t="s">
        <v>499</v>
      </c>
      <c r="B6" s="5" t="n">
        <v>-5744</v>
      </c>
      <c r="C6" s="5" t="n">
        <v>-5693</v>
      </c>
    </row>
    <row r="7" spans="1:4">
      <c r="A7" s="4" t="s">
        <v>497</v>
      </c>
      <c r="B7" s="5" t="n">
        <v>83750</v>
      </c>
      <c r="C7" s="5" t="n">
        <v>87320</v>
      </c>
    </row>
    <row r="8" spans="1:4">
      <c r="A8" s="4" t="s">
        <v>500</v>
      </c>
    </row>
    <row r="9" spans="1:4">
      <c r="A9" s="3" t="s">
        <v>496</v>
      </c>
    </row>
    <row r="10" spans="1:4">
      <c r="A10" s="4" t="s">
        <v>497</v>
      </c>
      <c r="B10" s="5" t="n">
        <v>87320</v>
      </c>
      <c r="C10" s="5" t="n">
        <v>91792</v>
      </c>
      <c r="D10" s="6" t="n">
        <v>110075</v>
      </c>
    </row>
    <row r="11" spans="1:4">
      <c r="A11" s="4" t="s">
        <v>498</v>
      </c>
      <c r="B11" s="5" t="n">
        <v>2174</v>
      </c>
      <c r="C11" s="5" t="n">
        <v>1221</v>
      </c>
      <c r="D11" s="5" t="n">
        <v>478</v>
      </c>
    </row>
    <row r="12" spans="1:4">
      <c r="A12" s="4" t="s">
        <v>501</v>
      </c>
      <c r="D12" s="5" t="n">
        <v>-12771</v>
      </c>
    </row>
    <row r="13" spans="1:4">
      <c r="A13" s="4" t="s">
        <v>499</v>
      </c>
      <c r="B13" s="5" t="n">
        <v>-5744</v>
      </c>
      <c r="C13" s="5" t="n">
        <v>-5693</v>
      </c>
      <c r="D13" s="5" t="n">
        <v>-5990</v>
      </c>
    </row>
    <row r="14" spans="1:4">
      <c r="A14" s="4" t="s">
        <v>497</v>
      </c>
      <c r="B14" s="5" t="n">
        <v>83750</v>
      </c>
      <c r="C14" s="5" t="n">
        <v>87320</v>
      </c>
      <c r="D14" s="5" t="n">
        <v>91792</v>
      </c>
    </row>
    <row r="15" spans="1:4">
      <c r="A15" s="4" t="s">
        <v>502</v>
      </c>
    </row>
    <row r="16" spans="1:4">
      <c r="A16" s="3" t="s">
        <v>496</v>
      </c>
    </row>
    <row r="17" spans="1:4">
      <c r="A17" s="4" t="s">
        <v>497</v>
      </c>
      <c r="B17" s="5" t="n">
        <v>179401</v>
      </c>
      <c r="C17" s="5" t="n">
        <v>179156</v>
      </c>
      <c r="D17" s="5" t="n">
        <v>198803</v>
      </c>
    </row>
    <row r="18" spans="1:4">
      <c r="A18" s="4" t="s">
        <v>498</v>
      </c>
      <c r="B18" s="5" t="n">
        <v>26</v>
      </c>
      <c r="C18" s="5" t="n">
        <v>245</v>
      </c>
    </row>
    <row r="19" spans="1:4">
      <c r="A19" s="4" t="s">
        <v>501</v>
      </c>
      <c r="D19" s="5" t="n">
        <v>-19647</v>
      </c>
    </row>
    <row r="20" spans="1:4">
      <c r="A20" s="4" t="s">
        <v>497</v>
      </c>
      <c r="B20" s="5" t="n">
        <v>179427</v>
      </c>
      <c r="C20" s="5" t="n">
        <v>179401</v>
      </c>
      <c r="D20" s="5" t="n">
        <v>179156</v>
      </c>
    </row>
    <row r="21" spans="1:4">
      <c r="A21" s="4" t="s">
        <v>503</v>
      </c>
    </row>
    <row r="22" spans="1:4">
      <c r="A22" s="3" t="s">
        <v>496</v>
      </c>
    </row>
    <row r="23" spans="1:4">
      <c r="A23" s="4" t="s">
        <v>497</v>
      </c>
      <c r="B23" s="5" t="n">
        <v>-92702</v>
      </c>
      <c r="C23" s="5" t="n">
        <v>-87871</v>
      </c>
      <c r="D23" s="5" t="n">
        <v>-90086</v>
      </c>
    </row>
    <row r="24" spans="1:4">
      <c r="A24" s="4" t="s">
        <v>501</v>
      </c>
      <c r="D24" s="5" t="n">
        <v>7200</v>
      </c>
    </row>
    <row r="25" spans="1:4">
      <c r="A25" s="4" t="s">
        <v>499</v>
      </c>
      <c r="B25" s="5" t="n">
        <v>-4578</v>
      </c>
      <c r="C25" s="5" t="n">
        <v>-4831</v>
      </c>
      <c r="D25" s="5" t="n">
        <v>-4985</v>
      </c>
    </row>
    <row r="26" spans="1:4">
      <c r="A26" s="4" t="s">
        <v>497</v>
      </c>
      <c r="B26" s="5" t="n">
        <v>-97280</v>
      </c>
      <c r="C26" s="5" t="n">
        <v>-92702</v>
      </c>
      <c r="D26" s="5" t="n">
        <v>-87871</v>
      </c>
    </row>
    <row r="27" spans="1:4">
      <c r="A27" s="4" t="s">
        <v>504</v>
      </c>
    </row>
    <row r="28" spans="1:4">
      <c r="A28" s="3" t="s">
        <v>496</v>
      </c>
    </row>
    <row r="29" spans="1:4">
      <c r="A29" s="4" t="s">
        <v>497</v>
      </c>
      <c r="B29" s="5" t="n">
        <v>4830</v>
      </c>
      <c r="C29" s="5" t="n">
        <v>3854</v>
      </c>
      <c r="D29" s="5" t="n">
        <v>3976</v>
      </c>
    </row>
    <row r="30" spans="1:4">
      <c r="A30" s="4" t="s">
        <v>498</v>
      </c>
      <c r="B30" s="5" t="n">
        <v>2148</v>
      </c>
      <c r="C30" s="5" t="n">
        <v>976</v>
      </c>
      <c r="D30" s="5" t="n">
        <v>478</v>
      </c>
    </row>
    <row r="31" spans="1:4">
      <c r="A31" s="4" t="s">
        <v>501</v>
      </c>
      <c r="D31" s="5" t="n">
        <v>-600</v>
      </c>
    </row>
    <row r="32" spans="1:4">
      <c r="A32" s="4" t="s">
        <v>497</v>
      </c>
      <c r="B32" s="5" t="n">
        <v>6978</v>
      </c>
      <c r="C32" s="5" t="n">
        <v>4830</v>
      </c>
      <c r="D32" s="5" t="n">
        <v>3854</v>
      </c>
    </row>
    <row r="33" spans="1:4">
      <c r="A33" s="4" t="s">
        <v>505</v>
      </c>
    </row>
    <row r="34" spans="1:4">
      <c r="A34" s="3" t="s">
        <v>496</v>
      </c>
    </row>
    <row r="35" spans="1:4">
      <c r="A35" s="4" t="s">
        <v>497</v>
      </c>
      <c r="B35" s="5" t="n">
        <v>-4209</v>
      </c>
      <c r="C35" s="5" t="n">
        <v>-3347</v>
      </c>
      <c r="D35" s="5" t="n">
        <v>-2618</v>
      </c>
    </row>
    <row r="36" spans="1:4">
      <c r="A36" s="4" t="s">
        <v>501</v>
      </c>
      <c r="D36" s="5" t="n">
        <v>276</v>
      </c>
    </row>
    <row r="37" spans="1:4">
      <c r="A37" s="4" t="s">
        <v>499</v>
      </c>
      <c r="B37" s="5" t="n">
        <v>-1166</v>
      </c>
      <c r="C37" s="5" t="n">
        <v>-862</v>
      </c>
      <c r="D37" s="5" t="n">
        <v>-1005</v>
      </c>
    </row>
    <row r="38" spans="1:4">
      <c r="A38" s="4" t="s">
        <v>497</v>
      </c>
      <c r="B38" s="6" t="n">
        <v>-5375</v>
      </c>
      <c r="C38" s="6" t="n">
        <v>-4209</v>
      </c>
      <c r="D38" s="6" t="n">
        <v>-33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34</v>
      </c>
      <c r="C2" s="2" t="s">
        <v>35</v>
      </c>
      <c r="D2" s="2" t="s">
        <v>36</v>
      </c>
    </row>
    <row r="3" spans="1:4">
      <c r="A3" s="3" t="s">
        <v>149</v>
      </c>
    </row>
    <row r="4" spans="1:4">
      <c r="A4" s="4" t="s">
        <v>507</v>
      </c>
      <c r="B4" s="6" t="n">
        <v>4578</v>
      </c>
      <c r="C4" s="6" t="n">
        <v>4831</v>
      </c>
      <c r="D4" s="6" t="n">
        <v>4985</v>
      </c>
    </row>
    <row r="5" spans="1:4">
      <c r="A5" s="4" t="s">
        <v>508</v>
      </c>
      <c r="B5" s="5" t="n">
        <v>23</v>
      </c>
      <c r="C5" s="5" t="n">
        <v>23</v>
      </c>
      <c r="D5" s="5" t="n">
        <v>29</v>
      </c>
    </row>
    <row r="6" spans="1:4">
      <c r="A6" s="4" t="s">
        <v>94</v>
      </c>
      <c r="B6" s="6" t="n">
        <v>4601</v>
      </c>
      <c r="C6" s="6" t="n">
        <v>4854</v>
      </c>
      <c r="D6" s="6" t="n">
        <v>50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B1" s="2" t="s">
        <v>1</v>
      </c>
    </row>
    <row r="2" spans="1:4">
      <c r="B2" s="2" t="s">
        <v>34</v>
      </c>
      <c r="C2" s="2" t="s">
        <v>35</v>
      </c>
      <c r="D2" s="2" t="s">
        <v>36</v>
      </c>
    </row>
    <row r="3" spans="1:4">
      <c r="A3" s="3" t="s">
        <v>496</v>
      </c>
    </row>
    <row r="4" spans="1:4">
      <c r="A4" s="4" t="s">
        <v>510</v>
      </c>
      <c r="B4" s="4" t="s">
        <v>511</v>
      </c>
    </row>
    <row r="5" spans="1:4">
      <c r="A5" s="4" t="s">
        <v>512</v>
      </c>
      <c r="B5" s="4" t="s">
        <v>513</v>
      </c>
    </row>
    <row r="6" spans="1:4">
      <c r="A6" s="4" t="s">
        <v>514</v>
      </c>
      <c r="B6" s="4" t="s">
        <v>515</v>
      </c>
    </row>
    <row r="7" spans="1:4">
      <c r="A7" s="4" t="s">
        <v>516</v>
      </c>
      <c r="B7" s="6" t="n">
        <v>0</v>
      </c>
      <c r="C7" s="6" t="n">
        <v>0</v>
      </c>
      <c r="D7" s="6" t="n">
        <v>0</v>
      </c>
    </row>
    <row r="8" spans="1:4">
      <c r="A8" s="4" t="s">
        <v>517</v>
      </c>
      <c r="B8" s="4" t="s">
        <v>518</v>
      </c>
    </row>
    <row r="9" spans="1:4">
      <c r="A9" s="4" t="s">
        <v>519</v>
      </c>
    </row>
    <row r="10" spans="1:4">
      <c r="A10" s="3" t="s">
        <v>496</v>
      </c>
    </row>
    <row r="11" spans="1:4">
      <c r="A11" s="4" t="s">
        <v>520</v>
      </c>
      <c r="B11" s="5" t="n">
        <v>50000</v>
      </c>
    </row>
    <row r="12" spans="1:4">
      <c r="A12" s="4" t="s">
        <v>521</v>
      </c>
    </row>
    <row r="13" spans="1:4">
      <c r="A13" s="3" t="s">
        <v>496</v>
      </c>
    </row>
    <row r="14" spans="1:4">
      <c r="A14" s="4" t="s">
        <v>520</v>
      </c>
      <c r="B14" s="5" t="n">
        <v>7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2</v>
      </c>
      <c r="B1" s="2" t="s">
        <v>34</v>
      </c>
      <c r="C1" s="2" t="s">
        <v>35</v>
      </c>
    </row>
    <row r="2" spans="1:3">
      <c r="A2" s="3" t="s">
        <v>151</v>
      </c>
    </row>
    <row r="3" spans="1:3">
      <c r="A3" s="4" t="s">
        <v>523</v>
      </c>
      <c r="B3" s="6" t="n">
        <v>313</v>
      </c>
      <c r="C3" s="6" t="n">
        <v>328</v>
      </c>
    </row>
    <row r="4" spans="1:3">
      <c r="A4" s="4" t="s">
        <v>524</v>
      </c>
      <c r="B4" s="5" t="n">
        <v>78</v>
      </c>
      <c r="C4" s="5" t="n">
        <v>63</v>
      </c>
    </row>
    <row r="5" spans="1:3">
      <c r="A5" s="4" t="s">
        <v>525</v>
      </c>
      <c r="B5" s="5" t="n">
        <v>259</v>
      </c>
      <c r="C5" s="5" t="n">
        <v>270</v>
      </c>
    </row>
    <row r="6" spans="1:3">
      <c r="A6" s="4" t="s">
        <v>94</v>
      </c>
      <c r="B6" s="6" t="n">
        <v>650</v>
      </c>
      <c r="C6" s="6" t="n">
        <v>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6</v>
      </c>
      <c r="B1" s="2" t="s">
        <v>34</v>
      </c>
      <c r="C1" s="2" t="s">
        <v>35</v>
      </c>
    </row>
    <row r="2" spans="1:3">
      <c r="A2" s="3" t="s">
        <v>154</v>
      </c>
    </row>
    <row r="3" spans="1:3">
      <c r="A3" s="4" t="s">
        <v>525</v>
      </c>
      <c r="B3" s="6" t="n">
        <v>0</v>
      </c>
      <c r="C3" s="6" t="n">
        <v>216</v>
      </c>
    </row>
    <row r="4" spans="1:3">
      <c r="A4" s="4" t="s">
        <v>527</v>
      </c>
      <c r="B4" s="5" t="n">
        <v>171</v>
      </c>
      <c r="C4" s="5" t="n">
        <v>210</v>
      </c>
    </row>
    <row r="5" spans="1:3">
      <c r="A5" s="4" t="s">
        <v>94</v>
      </c>
      <c r="B5" s="6" t="n">
        <v>171</v>
      </c>
      <c r="C5" s="6" t="n">
        <v>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34</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8</v>
      </c>
      <c r="B1" s="2" t="s">
        <v>34</v>
      </c>
      <c r="C1" s="2" t="s">
        <v>35</v>
      </c>
    </row>
    <row r="2" spans="1:3">
      <c r="A2" s="3" t="s">
        <v>157</v>
      </c>
    </row>
    <row r="3" spans="1:3">
      <c r="A3" s="4" t="s">
        <v>87</v>
      </c>
      <c r="B3" s="6" t="n">
        <v>6433</v>
      </c>
      <c r="C3" s="6" t="n">
        <v>4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34</v>
      </c>
      <c r="C1" s="2" t="s">
        <v>35</v>
      </c>
    </row>
    <row r="2" spans="1:3">
      <c r="A2" s="3" t="s">
        <v>160</v>
      </c>
    </row>
    <row r="3" spans="1:3">
      <c r="A3" s="4" t="s">
        <v>530</v>
      </c>
      <c r="B3" s="6" t="n">
        <v>114</v>
      </c>
      <c r="C3" s="6" t="n">
        <v>274</v>
      </c>
    </row>
    <row r="4" spans="1:3">
      <c r="A4" s="4" t="s">
        <v>531</v>
      </c>
      <c r="B4" s="5" t="n">
        <v>57</v>
      </c>
      <c r="C4" s="5" t="n">
        <v>0</v>
      </c>
    </row>
    <row r="5" spans="1:3">
      <c r="A5" s="4" t="s">
        <v>532</v>
      </c>
      <c r="B5" s="5" t="n">
        <v>999</v>
      </c>
      <c r="C5" s="5" t="n">
        <v>996</v>
      </c>
    </row>
    <row r="6" spans="1:3">
      <c r="A6" s="4" t="s">
        <v>533</v>
      </c>
      <c r="B6" s="5" t="n">
        <v>102</v>
      </c>
      <c r="C6" s="5" t="n">
        <v>139</v>
      </c>
    </row>
    <row r="7" spans="1:3">
      <c r="A7" s="4" t="s">
        <v>534</v>
      </c>
      <c r="B7" s="5" t="n">
        <v>47</v>
      </c>
      <c r="C7" s="5" t="n">
        <v>46</v>
      </c>
    </row>
    <row r="8" spans="1:3">
      <c r="A8" s="4" t="s">
        <v>94</v>
      </c>
      <c r="B8" s="6" t="n">
        <v>1319</v>
      </c>
      <c r="C8" s="6" t="n">
        <v>14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34</v>
      </c>
      <c r="C1" s="2" t="s">
        <v>35</v>
      </c>
      <c r="D1" s="2" t="s">
        <v>36</v>
      </c>
    </row>
    <row r="2" spans="1:4">
      <c r="A2" s="3" t="s">
        <v>536</v>
      </c>
    </row>
    <row r="3" spans="1:4">
      <c r="A3" s="4" t="s">
        <v>537</v>
      </c>
      <c r="B3" s="6" t="n">
        <v>2200</v>
      </c>
      <c r="C3" s="6" t="n">
        <v>2200</v>
      </c>
      <c r="D3" s="6" t="n">
        <v>2200</v>
      </c>
    </row>
    <row r="4" spans="1:4">
      <c r="A4" s="4" t="s">
        <v>538</v>
      </c>
    </row>
    <row r="5" spans="1:4">
      <c r="A5" s="3" t="s">
        <v>536</v>
      </c>
    </row>
    <row r="6" spans="1:4">
      <c r="A6" s="4" t="s">
        <v>537</v>
      </c>
      <c r="B6" s="6" t="n">
        <v>2000</v>
      </c>
      <c r="C6" s="5" t="n">
        <v>2000</v>
      </c>
      <c r="D6" s="5" t="n">
        <v>2000</v>
      </c>
    </row>
    <row r="7" spans="1:4">
      <c r="A7" s="4" t="s">
        <v>539</v>
      </c>
      <c r="B7" s="5" t="n">
        <v>500000000</v>
      </c>
    </row>
    <row r="8" spans="1:4">
      <c r="A8" s="4" t="s">
        <v>540</v>
      </c>
      <c r="B8" s="8" t="n">
        <v>0.004</v>
      </c>
    </row>
    <row r="9" spans="1:4">
      <c r="A9" s="4" t="s">
        <v>541</v>
      </c>
    </row>
    <row r="10" spans="1:4">
      <c r="A10" s="3" t="s">
        <v>536</v>
      </c>
    </row>
    <row r="11" spans="1:4">
      <c r="A11" s="4" t="s">
        <v>537</v>
      </c>
      <c r="B11" s="6" t="n">
        <v>100</v>
      </c>
      <c r="C11" s="5" t="n">
        <v>100</v>
      </c>
      <c r="D11" s="5" t="n">
        <v>100</v>
      </c>
    </row>
    <row r="12" spans="1:4">
      <c r="A12" s="4" t="s">
        <v>539</v>
      </c>
      <c r="B12" s="5" t="n">
        <v>100000000</v>
      </c>
    </row>
    <row r="13" spans="1:4">
      <c r="A13" s="4" t="s">
        <v>540</v>
      </c>
      <c r="B13" s="8" t="n">
        <v>0.001</v>
      </c>
    </row>
    <row r="14" spans="1:4">
      <c r="A14" s="4" t="s">
        <v>542</v>
      </c>
    </row>
    <row r="15" spans="1:4">
      <c r="A15" s="3" t="s">
        <v>536</v>
      </c>
    </row>
    <row r="16" spans="1:4">
      <c r="A16" s="4" t="s">
        <v>537</v>
      </c>
      <c r="B16" s="6" t="n">
        <v>100</v>
      </c>
      <c r="C16" s="6" t="n">
        <v>100</v>
      </c>
      <c r="D16" s="6" t="n">
        <v>100</v>
      </c>
    </row>
    <row r="17" spans="1:4">
      <c r="A17" s="4" t="s">
        <v>539</v>
      </c>
      <c r="B17" s="5" t="n">
        <v>100000000</v>
      </c>
    </row>
    <row r="18" spans="1:4">
      <c r="A18" s="4" t="s">
        <v>540</v>
      </c>
      <c r="B18" s="8" t="n">
        <v>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34</v>
      </c>
      <c r="C2" s="2" t="s">
        <v>35</v>
      </c>
      <c r="D2" s="2" t="s">
        <v>36</v>
      </c>
    </row>
    <row r="3" spans="1:4">
      <c r="A3" s="3" t="s">
        <v>544</v>
      </c>
    </row>
    <row r="4" spans="1:4">
      <c r="A4" s="4" t="s">
        <v>545</v>
      </c>
      <c r="B4" s="6" t="n">
        <v>13</v>
      </c>
    </row>
    <row r="5" spans="1:4">
      <c r="A5" s="4" t="s">
        <v>546</v>
      </c>
      <c r="B5" s="5" t="n">
        <v>50</v>
      </c>
      <c r="C5" s="6" t="n">
        <v>30</v>
      </c>
      <c r="D5" s="6" t="n">
        <v>50</v>
      </c>
    </row>
    <row r="6" spans="1:4">
      <c r="A6" s="4" t="s">
        <v>547</v>
      </c>
      <c r="C6" s="5" t="n">
        <v>27282</v>
      </c>
    </row>
    <row r="7" spans="1:4">
      <c r="A7" s="4" t="s">
        <v>548</v>
      </c>
      <c r="B7" s="5" t="n">
        <v>600</v>
      </c>
      <c r="C7" s="5" t="n">
        <v>2371</v>
      </c>
    </row>
    <row r="8" spans="1:4">
      <c r="A8" s="4" t="s">
        <v>545</v>
      </c>
      <c r="B8" s="6" t="n">
        <v>13</v>
      </c>
      <c r="C8" s="6" t="n">
        <v>13</v>
      </c>
    </row>
    <row r="9" spans="1:4">
      <c r="A9" s="4" t="s">
        <v>549</v>
      </c>
    </row>
    <row r="10" spans="1:4">
      <c r="A10" s="3" t="s">
        <v>550</v>
      </c>
    </row>
    <row r="11" spans="1:4">
      <c r="A11" s="4" t="s">
        <v>545</v>
      </c>
      <c r="B11" s="5" t="n">
        <v>3163030</v>
      </c>
      <c r="C11" s="5" t="n">
        <v>262755</v>
      </c>
      <c r="D11" s="5" t="n">
        <v>257965</v>
      </c>
    </row>
    <row r="12" spans="1:4">
      <c r="A12" s="4" t="s">
        <v>546</v>
      </c>
      <c r="B12" s="5" t="n">
        <v>8797</v>
      </c>
      <c r="C12" s="5" t="n">
        <v>2094</v>
      </c>
      <c r="D12" s="5" t="n">
        <v>4790</v>
      </c>
    </row>
    <row r="13" spans="1:4">
      <c r="A13" s="4" t="s">
        <v>547</v>
      </c>
      <c r="C13" s="5" t="n">
        <v>2750000</v>
      </c>
    </row>
    <row r="14" spans="1:4">
      <c r="A14" s="4" t="s">
        <v>548</v>
      </c>
      <c r="B14" s="5" t="n">
        <v>37500</v>
      </c>
      <c r="C14" s="5" t="n">
        <v>148181</v>
      </c>
    </row>
    <row r="15" spans="1:4">
      <c r="A15" s="4" t="s">
        <v>545</v>
      </c>
      <c r="B15" s="5" t="n">
        <v>3209327</v>
      </c>
      <c r="C15" s="5" t="n">
        <v>3163030</v>
      </c>
      <c r="D15" s="5" t="n">
        <v>262755</v>
      </c>
    </row>
    <row r="16" spans="1:4">
      <c r="A16" s="3" t="s">
        <v>544</v>
      </c>
    </row>
    <row r="17" spans="1:4">
      <c r="A17" s="4" t="s">
        <v>545</v>
      </c>
      <c r="B17" s="6" t="n">
        <v>13</v>
      </c>
      <c r="C17" s="6" t="n">
        <v>1</v>
      </c>
      <c r="D17" s="6" t="n">
        <v>1</v>
      </c>
    </row>
    <row r="18" spans="1:4">
      <c r="A18" s="4" t="s">
        <v>546</v>
      </c>
      <c r="B18" s="5" t="n">
        <v>0</v>
      </c>
      <c r="C18" s="5" t="n">
        <v>0</v>
      </c>
      <c r="D18" s="5" t="n">
        <v>0</v>
      </c>
    </row>
    <row r="19" spans="1:4">
      <c r="A19" s="4" t="s">
        <v>547</v>
      </c>
      <c r="C19" s="5" t="n">
        <v>11</v>
      </c>
    </row>
    <row r="20" spans="1:4">
      <c r="A20" s="4" t="s">
        <v>548</v>
      </c>
      <c r="B20" s="5" t="n">
        <v>0</v>
      </c>
      <c r="C20" s="5" t="n">
        <v>1</v>
      </c>
    </row>
    <row r="21" spans="1:4">
      <c r="A21" s="4" t="s">
        <v>545</v>
      </c>
      <c r="B21" s="6" t="n">
        <v>13</v>
      </c>
      <c r="C21" s="6" t="n">
        <v>13</v>
      </c>
      <c r="D21"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51</v>
      </c>
      <c r="B1" s="2" t="s">
        <v>1</v>
      </c>
    </row>
    <row r="2" spans="1:2">
      <c r="B2" s="2" t="s">
        <v>552</v>
      </c>
    </row>
    <row r="3" spans="1:2">
      <c r="A3" s="3" t="s">
        <v>550</v>
      </c>
    </row>
    <row r="4" spans="1:2">
      <c r="A4" s="4" t="s">
        <v>553</v>
      </c>
      <c r="B4" s="5" t="n">
        <v>2567</v>
      </c>
    </row>
    <row r="5" spans="1:2">
      <c r="A5" s="4" t="s">
        <v>554</v>
      </c>
      <c r="B5" s="5" t="n">
        <v>0</v>
      </c>
    </row>
    <row r="6" spans="1:2">
      <c r="A6" s="4" t="s">
        <v>555</v>
      </c>
      <c r="B6" s="5" t="n">
        <v>-2567</v>
      </c>
    </row>
    <row r="7" spans="1:2">
      <c r="A7" s="4" t="s">
        <v>553</v>
      </c>
      <c r="B7" s="5" t="n">
        <v>0</v>
      </c>
    </row>
    <row r="8" spans="1:2">
      <c r="A8" s="3" t="s">
        <v>544</v>
      </c>
    </row>
    <row r="9" spans="1:2">
      <c r="A9" s="4" t="s">
        <v>556</v>
      </c>
      <c r="B9" s="6" t="n">
        <v>2</v>
      </c>
    </row>
    <row r="10" spans="1:2">
      <c r="A10" s="4" t="s">
        <v>557</v>
      </c>
      <c r="B10" s="5" t="n">
        <v>-2</v>
      </c>
    </row>
    <row r="11" spans="1:2">
      <c r="A11" s="4" t="s">
        <v>556</v>
      </c>
      <c r="B11"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80"/>
    <col customWidth="1" max="7" min="7" width="14"/>
    <col customWidth="1" max="8" min="8" width="14"/>
  </cols>
  <sheetData>
    <row r="1" spans="1:8">
      <c r="A1" s="1" t="s">
        <v>558</v>
      </c>
      <c r="B1" s="2" t="s">
        <v>440</v>
      </c>
      <c r="E1" s="2" t="s">
        <v>360</v>
      </c>
      <c r="F1" s="2" t="s">
        <v>1</v>
      </c>
    </row>
    <row r="2" spans="1:8">
      <c r="B2" s="2" t="s">
        <v>559</v>
      </c>
      <c r="C2" s="2" t="s">
        <v>560</v>
      </c>
      <c r="D2" s="2" t="s">
        <v>561</v>
      </c>
      <c r="E2" s="2" t="s">
        <v>562</v>
      </c>
      <c r="F2" s="2" t="s">
        <v>34</v>
      </c>
      <c r="G2" s="2" t="s">
        <v>35</v>
      </c>
      <c r="H2" s="2" t="s">
        <v>36</v>
      </c>
    </row>
    <row r="3" spans="1:8">
      <c r="A3" s="3" t="s">
        <v>536</v>
      </c>
    </row>
    <row r="4" spans="1:8">
      <c r="A4" s="4" t="s">
        <v>77</v>
      </c>
      <c r="F4" s="6" t="n">
        <v>140334</v>
      </c>
      <c r="G4" s="6" t="n">
        <v>139684</v>
      </c>
      <c r="H4" s="6" t="n">
        <v>110013</v>
      </c>
    </row>
    <row r="5" spans="1:8">
      <c r="A5" s="4" t="s">
        <v>124</v>
      </c>
      <c r="F5" s="6" t="n">
        <v>600</v>
      </c>
      <c r="G5" s="5" t="n">
        <v>9653</v>
      </c>
      <c r="H5" s="5" t="n">
        <v>0</v>
      </c>
    </row>
    <row r="6" spans="1:8">
      <c r="A6" s="4" t="s">
        <v>563</v>
      </c>
      <c r="G6" s="5" t="n">
        <v>218</v>
      </c>
    </row>
    <row r="7" spans="1:8">
      <c r="A7" s="4" t="s">
        <v>564</v>
      </c>
      <c r="F7" s="4" t="s">
        <v>565</v>
      </c>
    </row>
    <row r="8" spans="1:8">
      <c r="A8" s="4" t="s">
        <v>458</v>
      </c>
      <c r="F8" s="6" t="n">
        <v>36868</v>
      </c>
      <c r="G8" s="5" t="n">
        <v>41538</v>
      </c>
    </row>
    <row r="9" spans="1:8">
      <c r="A9" s="4" t="s">
        <v>460</v>
      </c>
      <c r="F9" s="5" t="n">
        <v>19497</v>
      </c>
      <c r="G9" s="5" t="n">
        <v>4399</v>
      </c>
      <c r="H9" s="5" t="n">
        <v>3100</v>
      </c>
    </row>
    <row r="10" spans="1:8">
      <c r="A10" s="4" t="s">
        <v>548</v>
      </c>
      <c r="F10" s="6" t="n">
        <v>600</v>
      </c>
      <c r="G10" s="5" t="n">
        <v>2371</v>
      </c>
    </row>
    <row r="11" spans="1:8">
      <c r="A11" s="4" t="s">
        <v>470</v>
      </c>
    </row>
    <row r="12" spans="1:8">
      <c r="A12" s="3" t="s">
        <v>536</v>
      </c>
    </row>
    <row r="13" spans="1:8">
      <c r="A13" s="4" t="s">
        <v>566</v>
      </c>
      <c r="D13" s="5" t="n">
        <v>1688500</v>
      </c>
    </row>
    <row r="14" spans="1:8">
      <c r="A14" s="4" t="s">
        <v>567</v>
      </c>
      <c r="D14" s="6" t="n">
        <v>16</v>
      </c>
    </row>
    <row r="15" spans="1:8">
      <c r="A15" s="4" t="s">
        <v>568</v>
      </c>
      <c r="D15" s="5" t="n">
        <v>623058</v>
      </c>
    </row>
    <row r="16" spans="1:8">
      <c r="A16" s="4" t="s">
        <v>458</v>
      </c>
      <c r="D16" s="6" t="n">
        <v>18524</v>
      </c>
    </row>
    <row r="17" spans="1:8">
      <c r="A17" s="4" t="s">
        <v>473</v>
      </c>
      <c r="D17" s="6" t="n">
        <v>16885</v>
      </c>
    </row>
    <row r="18" spans="1:8">
      <c r="A18" s="4" t="s">
        <v>460</v>
      </c>
      <c r="C18" s="6" t="n">
        <v>1639</v>
      </c>
    </row>
    <row r="19" spans="1:8">
      <c r="A19" s="4" t="s">
        <v>479</v>
      </c>
    </row>
    <row r="20" spans="1:8">
      <c r="A20" s="3" t="s">
        <v>536</v>
      </c>
    </row>
    <row r="21" spans="1:8">
      <c r="A21" s="4" t="s">
        <v>566</v>
      </c>
      <c r="D21" s="5" t="n">
        <v>311500</v>
      </c>
    </row>
    <row r="22" spans="1:8">
      <c r="A22" s="4" t="s">
        <v>567</v>
      </c>
      <c r="D22" s="6" t="n">
        <v>16</v>
      </c>
    </row>
    <row r="23" spans="1:8">
      <c r="A23" s="4" t="s">
        <v>568</v>
      </c>
      <c r="D23" s="5" t="n">
        <v>114944</v>
      </c>
    </row>
    <row r="24" spans="1:8">
      <c r="A24" s="4" t="s">
        <v>473</v>
      </c>
      <c r="D24" s="6" t="n">
        <v>3115</v>
      </c>
    </row>
    <row r="25" spans="1:8">
      <c r="A25" s="4" t="s">
        <v>460</v>
      </c>
      <c r="G25" s="6" t="n">
        <v>280</v>
      </c>
      <c r="H25" s="6" t="n">
        <v>74</v>
      </c>
    </row>
    <row r="26" spans="1:8">
      <c r="A26" s="4" t="s">
        <v>494</v>
      </c>
    </row>
    <row r="27" spans="1:8">
      <c r="A27" s="3" t="s">
        <v>536</v>
      </c>
    </row>
    <row r="28" spans="1:8">
      <c r="A28" s="4" t="s">
        <v>569</v>
      </c>
      <c r="B28" s="5" t="n">
        <v>37500</v>
      </c>
    </row>
    <row r="29" spans="1:8">
      <c r="A29" s="4" t="s">
        <v>570</v>
      </c>
      <c r="B29" s="6" t="n">
        <v>600</v>
      </c>
    </row>
    <row r="30" spans="1:8">
      <c r="A30" s="4" t="s">
        <v>124</v>
      </c>
      <c r="D30" s="6" t="n">
        <v>5000</v>
      </c>
    </row>
    <row r="31" spans="1:8">
      <c r="A31" s="4" t="s">
        <v>566</v>
      </c>
      <c r="D31" s="5" t="n">
        <v>500000</v>
      </c>
    </row>
    <row r="32" spans="1:8">
      <c r="A32" s="4" t="s">
        <v>540</v>
      </c>
      <c r="D32" s="8" t="n">
        <v>0.004</v>
      </c>
    </row>
    <row r="33" spans="1:8">
      <c r="A33" s="4" t="s">
        <v>567</v>
      </c>
      <c r="D33" s="6" t="n">
        <v>16</v>
      </c>
    </row>
    <row r="34" spans="1:8">
      <c r="A34" s="4" t="s">
        <v>571</v>
      </c>
      <c r="F34" s="5" t="n">
        <v>3052321</v>
      </c>
      <c r="G34" s="5" t="n">
        <v>3089821</v>
      </c>
    </row>
    <row r="35" spans="1:8">
      <c r="A35" s="4" t="s">
        <v>568</v>
      </c>
      <c r="D35" s="5" t="n">
        <v>2500000</v>
      </c>
      <c r="F35" s="5" t="n">
        <v>3052321</v>
      </c>
      <c r="G35" s="5" t="n">
        <v>3089821</v>
      </c>
    </row>
    <row r="36" spans="1:8">
      <c r="A36" s="4" t="s">
        <v>548</v>
      </c>
      <c r="G36" s="5" t="n">
        <v>148181</v>
      </c>
    </row>
    <row r="37" spans="1:8">
      <c r="A37" s="4" t="s">
        <v>548</v>
      </c>
      <c r="G37" s="6" t="n">
        <v>2371</v>
      </c>
    </row>
    <row r="38" spans="1:8">
      <c r="A38" s="4" t="s">
        <v>572</v>
      </c>
    </row>
    <row r="39" spans="1:8">
      <c r="A39" s="3" t="s">
        <v>536</v>
      </c>
    </row>
    <row r="40" spans="1:8">
      <c r="A40" s="4" t="s">
        <v>124</v>
      </c>
      <c r="E40" s="6" t="n">
        <v>2500</v>
      </c>
    </row>
    <row r="41" spans="1:8">
      <c r="A41" s="4" t="s">
        <v>566</v>
      </c>
      <c r="E41" s="5" t="n">
        <v>250000</v>
      </c>
    </row>
    <row r="42" spans="1:8">
      <c r="A42" s="4" t="s">
        <v>540</v>
      </c>
      <c r="E42" s="8" t="n">
        <v>0.004</v>
      </c>
    </row>
    <row r="43" spans="1:8">
      <c r="A43" s="4" t="s">
        <v>573</v>
      </c>
      <c r="E43" s="4" t="s">
        <v>574</v>
      </c>
    </row>
    <row r="44" spans="1:8">
      <c r="A44" s="4" t="s">
        <v>567</v>
      </c>
      <c r="E44" s="6" t="n">
        <v>16</v>
      </c>
    </row>
    <row r="45" spans="1:8">
      <c r="A45" s="4" t="s">
        <v>571</v>
      </c>
      <c r="F45" s="5" t="n">
        <v>1250000</v>
      </c>
      <c r="G45" s="5" t="n">
        <v>1250000</v>
      </c>
    </row>
    <row r="46" spans="1:8">
      <c r="A46" s="4" t="s">
        <v>568</v>
      </c>
      <c r="E46" s="5" t="n">
        <v>1250000</v>
      </c>
      <c r="F46" s="5" t="n">
        <v>1250000</v>
      </c>
      <c r="G46" s="5" t="n">
        <v>1250000</v>
      </c>
    </row>
    <row r="47" spans="1:8">
      <c r="A47" s="4" t="s">
        <v>575</v>
      </c>
    </row>
    <row r="48" spans="1:8">
      <c r="A48" s="3" t="s">
        <v>536</v>
      </c>
    </row>
    <row r="49" spans="1:8">
      <c r="A49" s="4" t="s">
        <v>573</v>
      </c>
      <c r="E49" s="4" t="s">
        <v>576</v>
      </c>
    </row>
    <row r="50" spans="1:8">
      <c r="A50" s="4" t="s">
        <v>577</v>
      </c>
    </row>
    <row r="51" spans="1:8">
      <c r="A51" s="3" t="s">
        <v>536</v>
      </c>
    </row>
    <row r="52" spans="1:8">
      <c r="A52" s="4" t="s">
        <v>367</v>
      </c>
      <c r="F52" s="5" t="n">
        <v>0</v>
      </c>
      <c r="G52" s="5" t="n">
        <v>0</v>
      </c>
      <c r="H52" s="5" t="n">
        <v>0</v>
      </c>
    </row>
    <row r="53" spans="1:8">
      <c r="A53" s="4" t="s">
        <v>578</v>
      </c>
    </row>
    <row r="54" spans="1:8">
      <c r="A54" s="3" t="s">
        <v>536</v>
      </c>
    </row>
    <row r="55" spans="1:8">
      <c r="A55" s="4" t="s">
        <v>367</v>
      </c>
      <c r="F55" s="5" t="n">
        <v>0</v>
      </c>
      <c r="G55" s="5" t="n">
        <v>0</v>
      </c>
      <c r="H55" s="5" t="n">
        <v>0</v>
      </c>
    </row>
  </sheetData>
  <mergeCells count="3">
    <mergeCell ref="A1:A2"/>
    <mergeCell ref="B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9</v>
      </c>
      <c r="B1" s="2" t="s">
        <v>1</v>
      </c>
    </row>
    <row r="2" spans="1:4">
      <c r="B2" s="2" t="s">
        <v>34</v>
      </c>
      <c r="C2" s="2" t="s">
        <v>35</v>
      </c>
      <c r="D2" s="2" t="s">
        <v>36</v>
      </c>
    </row>
    <row r="3" spans="1:4">
      <c r="A3" s="3" t="s">
        <v>167</v>
      </c>
    </row>
    <row r="4" spans="1:4">
      <c r="A4" s="4" t="s">
        <v>580</v>
      </c>
      <c r="B4" s="6" t="n">
        <v>-3568</v>
      </c>
      <c r="C4" s="6" t="n">
        <v>-6475</v>
      </c>
      <c r="D4" s="6" t="n">
        <v>-9825</v>
      </c>
    </row>
    <row r="5" spans="1:4">
      <c r="A5" s="4" t="s">
        <v>581</v>
      </c>
      <c r="B5" s="5" t="n">
        <v>3200927</v>
      </c>
      <c r="C5" s="5" t="n">
        <v>2574995</v>
      </c>
      <c r="D5" s="5" t="n">
        <v>2603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582</v>
      </c>
      <c r="B1" s="2" t="s">
        <v>1</v>
      </c>
    </row>
    <row r="2" spans="1:2">
      <c r="B2" s="2" t="s">
        <v>2</v>
      </c>
    </row>
    <row r="3" spans="1:2">
      <c r="A3" s="3" t="s">
        <v>365</v>
      </c>
    </row>
    <row r="4" spans="1:2">
      <c r="A4" s="4" t="s">
        <v>583</v>
      </c>
      <c r="B4" s="5" t="n">
        <v>43023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4</v>
      </c>
      <c r="B1" s="2" t="s">
        <v>34</v>
      </c>
      <c r="C1" s="2" t="s">
        <v>35</v>
      </c>
    </row>
    <row r="2" spans="1:3">
      <c r="A2" s="3" t="s">
        <v>585</v>
      </c>
    </row>
    <row r="3" spans="1:3">
      <c r="A3" s="4" t="s">
        <v>391</v>
      </c>
      <c r="B3" s="6" t="n">
        <v>37163</v>
      </c>
      <c r="C3" s="6" t="n">
        <v>41660</v>
      </c>
    </row>
    <row r="4" spans="1:3">
      <c r="A4" s="4" t="s">
        <v>586</v>
      </c>
      <c r="B4" s="5" t="n">
        <v>-35663</v>
      </c>
      <c r="C4" s="5" t="n">
        <v>-41660</v>
      </c>
    </row>
    <row r="5" spans="1:3">
      <c r="A5" s="4" t="s">
        <v>587</v>
      </c>
      <c r="B5" s="5" t="n">
        <v>1500</v>
      </c>
      <c r="C5" s="5" t="n">
        <v>0</v>
      </c>
    </row>
    <row r="6" spans="1:3">
      <c r="A6" s="4" t="s">
        <v>588</v>
      </c>
      <c r="B6" s="5" t="n">
        <v>-295</v>
      </c>
      <c r="C6" s="5" t="n">
        <v>-122</v>
      </c>
    </row>
    <row r="7" spans="1:3">
      <c r="A7" s="4" t="s">
        <v>589</v>
      </c>
      <c r="B7" s="5" t="n">
        <v>295</v>
      </c>
      <c r="C7" s="5" t="n">
        <v>122</v>
      </c>
    </row>
    <row r="8" spans="1:3">
      <c r="A8" s="4" t="s">
        <v>590</v>
      </c>
      <c r="B8" s="5" t="n">
        <v>0</v>
      </c>
      <c r="C8" s="5" t="n">
        <v>0</v>
      </c>
    </row>
    <row r="9" spans="1:3">
      <c r="A9" s="4" t="s">
        <v>591</v>
      </c>
      <c r="B9" s="5" t="n">
        <v>36868</v>
      </c>
      <c r="C9" s="5" t="n">
        <v>41538</v>
      </c>
    </row>
    <row r="10" spans="1:3">
      <c r="A10" s="4" t="s">
        <v>592</v>
      </c>
      <c r="B10" s="5" t="n">
        <v>-35368</v>
      </c>
      <c r="C10" s="5" t="n">
        <v>-41538</v>
      </c>
    </row>
    <row r="11" spans="1:3">
      <c r="A11" s="4" t="s">
        <v>593</v>
      </c>
      <c r="B11" s="5" t="n">
        <v>1500</v>
      </c>
      <c r="C11" s="6" t="n">
        <v>0</v>
      </c>
    </row>
    <row r="12" spans="1:3">
      <c r="A12" s="4" t="s">
        <v>594</v>
      </c>
    </row>
    <row r="13" spans="1:3">
      <c r="A13" s="3" t="s">
        <v>585</v>
      </c>
    </row>
    <row r="14" spans="1:3">
      <c r="A14" s="4" t="s">
        <v>391</v>
      </c>
      <c r="B14" s="5" t="n">
        <v>22163</v>
      </c>
    </row>
    <row r="15" spans="1:3">
      <c r="A15" s="4" t="s">
        <v>588</v>
      </c>
      <c r="B15" s="5" t="n">
        <v>-46</v>
      </c>
    </row>
    <row r="16" spans="1:3">
      <c r="A16" s="4" t="s">
        <v>591</v>
      </c>
      <c r="B16" s="5" t="n">
        <v>22117</v>
      </c>
    </row>
    <row r="17" spans="1:3">
      <c r="A17" s="4" t="s">
        <v>595</v>
      </c>
    </row>
    <row r="18" spans="1:3">
      <c r="A18" s="3" t="s">
        <v>585</v>
      </c>
    </row>
    <row r="19" spans="1:3">
      <c r="A19" s="4" t="s">
        <v>391</v>
      </c>
      <c r="B19" s="5" t="n">
        <v>1500</v>
      </c>
    </row>
    <row r="20" spans="1:3">
      <c r="A20" s="4" t="s">
        <v>588</v>
      </c>
      <c r="B20" s="5" t="n">
        <v>0</v>
      </c>
    </row>
    <row r="21" spans="1:3">
      <c r="A21" s="4" t="s">
        <v>591</v>
      </c>
      <c r="B21" s="5" t="n">
        <v>1500</v>
      </c>
    </row>
    <row r="22" spans="1:3">
      <c r="A22" s="4" t="s">
        <v>596</v>
      </c>
    </row>
    <row r="23" spans="1:3">
      <c r="A23" s="3" t="s">
        <v>585</v>
      </c>
    </row>
    <row r="24" spans="1:3">
      <c r="A24" s="4" t="s">
        <v>391</v>
      </c>
      <c r="B24" s="5" t="n">
        <v>13500</v>
      </c>
    </row>
    <row r="25" spans="1:3">
      <c r="A25" s="4" t="s">
        <v>588</v>
      </c>
      <c r="B25" s="5" t="n">
        <v>-249</v>
      </c>
    </row>
    <row r="26" spans="1:3">
      <c r="A26" s="4" t="s">
        <v>591</v>
      </c>
      <c r="B26" s="6" t="n">
        <v>132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34</v>
      </c>
      <c r="C1" s="2" t="s">
        <v>35</v>
      </c>
    </row>
    <row r="2" spans="1:3">
      <c r="A2" s="3" t="s">
        <v>585</v>
      </c>
    </row>
    <row r="3" spans="1:3">
      <c r="A3" s="4" t="s">
        <v>391</v>
      </c>
      <c r="B3" s="6" t="n">
        <v>37163</v>
      </c>
      <c r="C3" s="6" t="n">
        <v>41660</v>
      </c>
    </row>
    <row r="4" spans="1:3">
      <c r="A4" s="4" t="s">
        <v>391</v>
      </c>
      <c r="B4" s="5" t="n">
        <v>37863</v>
      </c>
      <c r="C4" s="5" t="n">
        <v>41660</v>
      </c>
    </row>
    <row r="5" spans="1:3">
      <c r="A5" s="4" t="s">
        <v>415</v>
      </c>
    </row>
    <row r="6" spans="1:3">
      <c r="A6" s="3" t="s">
        <v>585</v>
      </c>
    </row>
    <row r="7" spans="1:3">
      <c r="A7" s="4" t="s">
        <v>391</v>
      </c>
      <c r="B7" s="5" t="n">
        <v>22163</v>
      </c>
      <c r="C7" s="5" t="n">
        <v>24937</v>
      </c>
    </row>
    <row r="8" spans="1:3">
      <c r="A8" s="4" t="s">
        <v>598</v>
      </c>
    </row>
    <row r="9" spans="1:3">
      <c r="A9" s="3" t="s">
        <v>585</v>
      </c>
    </row>
    <row r="10" spans="1:3">
      <c r="A10" s="4" t="s">
        <v>391</v>
      </c>
      <c r="C10" s="5" t="n">
        <v>8380</v>
      </c>
    </row>
    <row r="11" spans="1:3">
      <c r="A11" s="4" t="s">
        <v>599</v>
      </c>
    </row>
    <row r="12" spans="1:3">
      <c r="A12" s="3" t="s">
        <v>585</v>
      </c>
    </row>
    <row r="13" spans="1:3">
      <c r="A13" s="4" t="s">
        <v>391</v>
      </c>
      <c r="C13" s="5" t="n">
        <v>8343</v>
      </c>
    </row>
    <row r="14" spans="1:3">
      <c r="A14" s="4" t="s">
        <v>404</v>
      </c>
    </row>
    <row r="15" spans="1:3">
      <c r="A15" s="3" t="s">
        <v>585</v>
      </c>
    </row>
    <row r="16" spans="1:3">
      <c r="A16" s="4" t="s">
        <v>391</v>
      </c>
      <c r="B16" s="5" t="n">
        <v>2200</v>
      </c>
    </row>
    <row r="17" spans="1:3">
      <c r="A17" s="4" t="s">
        <v>600</v>
      </c>
    </row>
    <row r="18" spans="1:3">
      <c r="A18" s="3" t="s">
        <v>585</v>
      </c>
    </row>
    <row r="19" spans="1:3">
      <c r="A19" s="4" t="s">
        <v>391</v>
      </c>
      <c r="B19" s="5" t="n">
        <v>6000</v>
      </c>
    </row>
    <row r="20" spans="1:3">
      <c r="A20" s="4" t="s">
        <v>601</v>
      </c>
    </row>
    <row r="21" spans="1:3">
      <c r="A21" s="3" t="s">
        <v>585</v>
      </c>
    </row>
    <row r="22" spans="1:3">
      <c r="A22" s="4" t="s">
        <v>391</v>
      </c>
      <c r="B22" s="5" t="n">
        <v>7500</v>
      </c>
    </row>
    <row r="23" spans="1:3">
      <c r="A23" s="4" t="s">
        <v>602</v>
      </c>
    </row>
    <row r="24" spans="1:3">
      <c r="A24" s="3" t="s">
        <v>585</v>
      </c>
    </row>
    <row r="25" spans="1:3">
      <c r="A25" s="4" t="s">
        <v>391</v>
      </c>
      <c r="B25" s="5" t="n">
        <v>23934</v>
      </c>
      <c r="C25" s="5" t="n">
        <v>12403</v>
      </c>
    </row>
    <row r="26" spans="1:3">
      <c r="A26" s="4" t="s">
        <v>603</v>
      </c>
    </row>
    <row r="27" spans="1:3">
      <c r="A27" s="3" t="s">
        <v>585</v>
      </c>
    </row>
    <row r="28" spans="1:3">
      <c r="A28" s="4" t="s">
        <v>391</v>
      </c>
      <c r="B28" s="5" t="n">
        <v>22163</v>
      </c>
      <c r="C28" s="5" t="n">
        <v>2774</v>
      </c>
    </row>
    <row r="29" spans="1:3">
      <c r="A29" s="4" t="s">
        <v>604</v>
      </c>
    </row>
    <row r="30" spans="1:3">
      <c r="A30" s="3" t="s">
        <v>585</v>
      </c>
    </row>
    <row r="31" spans="1:3">
      <c r="A31" s="4" t="s">
        <v>391</v>
      </c>
      <c r="C31" s="5" t="n">
        <v>8380</v>
      </c>
    </row>
    <row r="32" spans="1:3">
      <c r="A32" s="4" t="s">
        <v>605</v>
      </c>
    </row>
    <row r="33" spans="1:3">
      <c r="A33" s="3" t="s">
        <v>585</v>
      </c>
    </row>
    <row r="34" spans="1:3">
      <c r="A34" s="4" t="s">
        <v>391</v>
      </c>
      <c r="C34" s="5" t="n">
        <v>1249</v>
      </c>
    </row>
    <row r="35" spans="1:3">
      <c r="A35" s="4" t="s">
        <v>606</v>
      </c>
    </row>
    <row r="36" spans="1:3">
      <c r="A36" s="3" t="s">
        <v>585</v>
      </c>
    </row>
    <row r="37" spans="1:3">
      <c r="A37" s="4" t="s">
        <v>391</v>
      </c>
      <c r="B37" s="5" t="n">
        <v>0</v>
      </c>
    </row>
    <row r="38" spans="1:3">
      <c r="A38" s="4" t="s">
        <v>607</v>
      </c>
    </row>
    <row r="39" spans="1:3">
      <c r="A39" s="3" t="s">
        <v>585</v>
      </c>
    </row>
    <row r="40" spans="1:3">
      <c r="A40" s="4" t="s">
        <v>391</v>
      </c>
      <c r="B40" s="5" t="n">
        <v>889</v>
      </c>
    </row>
    <row r="41" spans="1:3">
      <c r="A41" s="4" t="s">
        <v>608</v>
      </c>
    </row>
    <row r="42" spans="1:3">
      <c r="A42" s="3" t="s">
        <v>585</v>
      </c>
    </row>
    <row r="43" spans="1:3">
      <c r="A43" s="4" t="s">
        <v>391</v>
      </c>
      <c r="B43" s="5" t="n">
        <v>882</v>
      </c>
    </row>
    <row r="44" spans="1:3">
      <c r="A44" s="4" t="s">
        <v>609</v>
      </c>
    </row>
    <row r="45" spans="1:3">
      <c r="A45" s="3" t="s">
        <v>585</v>
      </c>
    </row>
    <row r="46" spans="1:3">
      <c r="A46" s="4" t="s">
        <v>391</v>
      </c>
      <c r="B46" s="5" t="n">
        <v>3971</v>
      </c>
      <c r="C46" s="5" t="n">
        <v>29257</v>
      </c>
    </row>
    <row r="47" spans="1:3">
      <c r="A47" s="4" t="s">
        <v>610</v>
      </c>
    </row>
    <row r="48" spans="1:3">
      <c r="A48" s="3" t="s">
        <v>585</v>
      </c>
    </row>
    <row r="49" spans="1:3">
      <c r="A49" s="4" t="s">
        <v>391</v>
      </c>
      <c r="B49" s="5" t="n">
        <v>0</v>
      </c>
      <c r="C49" s="5" t="n">
        <v>22163</v>
      </c>
    </row>
    <row r="50" spans="1:3">
      <c r="A50" s="4" t="s">
        <v>611</v>
      </c>
    </row>
    <row r="51" spans="1:3">
      <c r="A51" s="3" t="s">
        <v>585</v>
      </c>
    </row>
    <row r="52" spans="1:3">
      <c r="A52" s="4" t="s">
        <v>391</v>
      </c>
      <c r="C52" s="5" t="n">
        <v>0</v>
      </c>
    </row>
    <row r="53" spans="1:3">
      <c r="A53" s="4" t="s">
        <v>612</v>
      </c>
    </row>
    <row r="54" spans="1:3">
      <c r="A54" s="3" t="s">
        <v>585</v>
      </c>
    </row>
    <row r="55" spans="1:3">
      <c r="A55" s="4" t="s">
        <v>391</v>
      </c>
      <c r="C55" s="5" t="n">
        <v>7094</v>
      </c>
    </row>
    <row r="56" spans="1:3">
      <c r="A56" s="4" t="s">
        <v>613</v>
      </c>
    </row>
    <row r="57" spans="1:3">
      <c r="A57" s="3" t="s">
        <v>585</v>
      </c>
    </row>
    <row r="58" spans="1:3">
      <c r="A58" s="4" t="s">
        <v>391</v>
      </c>
      <c r="B58" s="5" t="n">
        <v>2200</v>
      </c>
    </row>
    <row r="59" spans="1:3">
      <c r="A59" s="4" t="s">
        <v>614</v>
      </c>
    </row>
    <row r="60" spans="1:3">
      <c r="A60" s="3" t="s">
        <v>585</v>
      </c>
    </row>
    <row r="61" spans="1:3">
      <c r="A61" s="4" t="s">
        <v>391</v>
      </c>
      <c r="B61" s="5" t="n">
        <v>889</v>
      </c>
    </row>
    <row r="62" spans="1:3">
      <c r="A62" s="4" t="s">
        <v>615</v>
      </c>
    </row>
    <row r="63" spans="1:3">
      <c r="A63" s="3" t="s">
        <v>585</v>
      </c>
    </row>
    <row r="64" spans="1:3">
      <c r="A64" s="4" t="s">
        <v>391</v>
      </c>
      <c r="B64" s="5" t="n">
        <v>882</v>
      </c>
    </row>
    <row r="65" spans="1:3">
      <c r="A65" s="4" t="s">
        <v>616</v>
      </c>
    </row>
    <row r="66" spans="1:3">
      <c r="A66" s="3" t="s">
        <v>585</v>
      </c>
    </row>
    <row r="67" spans="1:3">
      <c r="A67" s="4" t="s">
        <v>391</v>
      </c>
      <c r="B67" s="5" t="n">
        <v>1771</v>
      </c>
    </row>
    <row r="68" spans="1:3">
      <c r="A68" s="4" t="s">
        <v>617</v>
      </c>
    </row>
    <row r="69" spans="1:3">
      <c r="A69" s="3" t="s">
        <v>585</v>
      </c>
    </row>
    <row r="70" spans="1:3">
      <c r="A70" s="4" t="s">
        <v>391</v>
      </c>
      <c r="B70" s="5" t="n">
        <v>0</v>
      </c>
    </row>
    <row r="71" spans="1:3">
      <c r="A71" s="4" t="s">
        <v>618</v>
      </c>
    </row>
    <row r="72" spans="1:3">
      <c r="A72" s="3" t="s">
        <v>585</v>
      </c>
    </row>
    <row r="73" spans="1:3">
      <c r="A73" s="4" t="s">
        <v>391</v>
      </c>
      <c r="B73" s="5" t="n">
        <v>0</v>
      </c>
    </row>
    <row r="74" spans="1:3">
      <c r="A74" s="4" t="s">
        <v>619</v>
      </c>
    </row>
    <row r="75" spans="1:3">
      <c r="A75" s="3" t="s">
        <v>585</v>
      </c>
    </row>
    <row r="76" spans="1:3">
      <c r="A76" s="4" t="s">
        <v>391</v>
      </c>
      <c r="B76" s="5" t="n">
        <v>889</v>
      </c>
    </row>
    <row r="77" spans="1:3">
      <c r="A77" s="4" t="s">
        <v>620</v>
      </c>
    </row>
    <row r="78" spans="1:3">
      <c r="A78" s="3" t="s">
        <v>585</v>
      </c>
    </row>
    <row r="79" spans="1:3">
      <c r="A79" s="4" t="s">
        <v>391</v>
      </c>
      <c r="B79" s="5" t="n">
        <v>882</v>
      </c>
    </row>
    <row r="80" spans="1:3">
      <c r="A80" s="4" t="s">
        <v>621</v>
      </c>
    </row>
    <row r="81" spans="1:3">
      <c r="A81" s="3" t="s">
        <v>585</v>
      </c>
    </row>
    <row r="82" spans="1:3">
      <c r="A82" s="4" t="s">
        <v>391</v>
      </c>
      <c r="B82" s="5" t="n">
        <v>1771</v>
      </c>
    </row>
    <row r="83" spans="1:3">
      <c r="A83" s="4" t="s">
        <v>622</v>
      </c>
    </row>
    <row r="84" spans="1:3">
      <c r="A84" s="3" t="s">
        <v>585</v>
      </c>
    </row>
    <row r="85" spans="1:3">
      <c r="A85" s="4" t="s">
        <v>391</v>
      </c>
      <c r="B85" s="5" t="n">
        <v>0</v>
      </c>
    </row>
    <row r="86" spans="1:3">
      <c r="A86" s="4" t="s">
        <v>623</v>
      </c>
    </row>
    <row r="87" spans="1:3">
      <c r="A87" s="3" t="s">
        <v>585</v>
      </c>
    </row>
    <row r="88" spans="1:3">
      <c r="A88" s="4" t="s">
        <v>391</v>
      </c>
      <c r="B88" s="5" t="n">
        <v>0</v>
      </c>
    </row>
    <row r="89" spans="1:3">
      <c r="A89" s="4" t="s">
        <v>624</v>
      </c>
    </row>
    <row r="90" spans="1:3">
      <c r="A90" s="3" t="s">
        <v>585</v>
      </c>
    </row>
    <row r="91" spans="1:3">
      <c r="A91" s="4" t="s">
        <v>391</v>
      </c>
      <c r="B91" s="5" t="n">
        <v>889</v>
      </c>
    </row>
    <row r="92" spans="1:3">
      <c r="A92" s="4" t="s">
        <v>625</v>
      </c>
    </row>
    <row r="93" spans="1:3">
      <c r="A93" s="3" t="s">
        <v>585</v>
      </c>
    </row>
    <row r="94" spans="1:3">
      <c r="A94" s="4" t="s">
        <v>391</v>
      </c>
      <c r="B94" s="5" t="n">
        <v>882</v>
      </c>
    </row>
    <row r="95" spans="1:3">
      <c r="A95" s="4" t="s">
        <v>626</v>
      </c>
    </row>
    <row r="96" spans="1:3">
      <c r="A96" s="3" t="s">
        <v>585</v>
      </c>
    </row>
    <row r="97" spans="1:3">
      <c r="A97" s="4" t="s">
        <v>391</v>
      </c>
      <c r="B97" s="5" t="n">
        <v>6416</v>
      </c>
    </row>
    <row r="98" spans="1:3">
      <c r="A98" s="4" t="s">
        <v>627</v>
      </c>
    </row>
    <row r="99" spans="1:3">
      <c r="A99" s="3" t="s">
        <v>585</v>
      </c>
    </row>
    <row r="100" spans="1:3">
      <c r="A100" s="4" t="s">
        <v>391</v>
      </c>
      <c r="B100" s="5" t="n">
        <v>0</v>
      </c>
    </row>
    <row r="101" spans="1:3">
      <c r="A101" s="4" t="s">
        <v>628</v>
      </c>
    </row>
    <row r="102" spans="1:3">
      <c r="A102" s="3" t="s">
        <v>585</v>
      </c>
    </row>
    <row r="103" spans="1:3">
      <c r="A103" s="4" t="s">
        <v>391</v>
      </c>
      <c r="B103" s="5" t="n">
        <v>0</v>
      </c>
    </row>
    <row r="104" spans="1:3">
      <c r="A104" s="4" t="s">
        <v>629</v>
      </c>
    </row>
    <row r="105" spans="1:3">
      <c r="A105" s="3" t="s">
        <v>585</v>
      </c>
    </row>
    <row r="106" spans="1:3">
      <c r="A106" s="4" t="s">
        <v>391</v>
      </c>
      <c r="B106" s="5" t="n">
        <v>2444</v>
      </c>
    </row>
    <row r="107" spans="1:3">
      <c r="A107" s="4" t="s">
        <v>630</v>
      </c>
    </row>
    <row r="108" spans="1:3">
      <c r="A108" s="3" t="s">
        <v>585</v>
      </c>
    </row>
    <row r="109" spans="1:3">
      <c r="A109" s="4" t="s">
        <v>391</v>
      </c>
      <c r="B109" s="6" t="n">
        <v>3972</v>
      </c>
    </row>
    <row r="110" spans="1:3">
      <c r="A110" s="4" t="s">
        <v>631</v>
      </c>
    </row>
    <row r="111" spans="1:3">
      <c r="A111" s="3" t="s">
        <v>585</v>
      </c>
    </row>
    <row r="112" spans="1:3">
      <c r="A112" s="4" t="s">
        <v>391</v>
      </c>
      <c r="C112" s="5" t="n">
        <v>0</v>
      </c>
    </row>
    <row r="113" spans="1:3">
      <c r="A113" s="4" t="s">
        <v>632</v>
      </c>
    </row>
    <row r="114" spans="1:3">
      <c r="A114" s="3" t="s">
        <v>585</v>
      </c>
    </row>
    <row r="115" spans="1:3">
      <c r="A115" s="4" t="s">
        <v>391</v>
      </c>
      <c r="C115" s="5" t="n">
        <v>0</v>
      </c>
    </row>
    <row r="116" spans="1:3">
      <c r="A116" s="4" t="s">
        <v>633</v>
      </c>
    </row>
    <row r="117" spans="1:3">
      <c r="A117" s="3" t="s">
        <v>585</v>
      </c>
    </row>
    <row r="118" spans="1:3">
      <c r="A118" s="4" t="s">
        <v>391</v>
      </c>
      <c r="C118" s="5" t="n">
        <v>0</v>
      </c>
    </row>
    <row r="119" spans="1:3">
      <c r="A119" s="4" t="s">
        <v>634</v>
      </c>
    </row>
    <row r="120" spans="1:3">
      <c r="A120" s="3" t="s">
        <v>585</v>
      </c>
    </row>
    <row r="121" spans="1:3">
      <c r="A121" s="4" t="s">
        <v>391</v>
      </c>
      <c r="C12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34</v>
      </c>
    </row>
    <row r="3" spans="1:2">
      <c r="A3" s="3" t="s">
        <v>138</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635</v>
      </c>
      <c r="B1" s="2" t="s">
        <v>369</v>
      </c>
      <c r="C1" s="2" t="s">
        <v>371</v>
      </c>
      <c r="D1" s="2" t="s">
        <v>636</v>
      </c>
      <c r="E1" s="2" t="s">
        <v>1</v>
      </c>
    </row>
    <row r="2" spans="1:9">
      <c r="B2" s="2" t="s">
        <v>637</v>
      </c>
      <c r="C2" s="2" t="s">
        <v>638</v>
      </c>
      <c r="D2" s="2" t="s">
        <v>639</v>
      </c>
      <c r="E2" s="2" t="s">
        <v>34</v>
      </c>
      <c r="F2" s="2" t="s">
        <v>35</v>
      </c>
      <c r="G2" s="2" t="s">
        <v>36</v>
      </c>
      <c r="H2" s="2" t="s">
        <v>425</v>
      </c>
      <c r="I2" s="2" t="s">
        <v>640</v>
      </c>
    </row>
    <row r="3" spans="1:9">
      <c r="A3" s="3" t="s">
        <v>585</v>
      </c>
    </row>
    <row r="4" spans="1:9">
      <c r="A4" s="4" t="s">
        <v>462</v>
      </c>
      <c r="E4" s="6" t="n">
        <v>15700</v>
      </c>
      <c r="F4" s="6" t="n">
        <v>280</v>
      </c>
      <c r="G4" s="6" t="n">
        <v>5950</v>
      </c>
    </row>
    <row r="5" spans="1:9">
      <c r="A5" s="4" t="s">
        <v>641</v>
      </c>
      <c r="E5" s="5" t="n">
        <v>19497</v>
      </c>
      <c r="F5" s="5" t="n">
        <v>4399</v>
      </c>
      <c r="G5" s="5" t="n">
        <v>3100</v>
      </c>
    </row>
    <row r="6" spans="1:9">
      <c r="A6" s="4" t="s">
        <v>458</v>
      </c>
      <c r="E6" s="5" t="n">
        <v>36868</v>
      </c>
      <c r="F6" s="5" t="n">
        <v>41538</v>
      </c>
    </row>
    <row r="7" spans="1:9">
      <c r="A7" s="4" t="s">
        <v>430</v>
      </c>
      <c r="E7" s="5" t="n">
        <v>1350</v>
      </c>
      <c r="F7" s="5" t="n">
        <v>210</v>
      </c>
    </row>
    <row r="8" spans="1:9">
      <c r="A8" s="4" t="s">
        <v>86</v>
      </c>
      <c r="E8" s="5" t="n">
        <v>35368</v>
      </c>
      <c r="F8" s="5" t="n">
        <v>41538</v>
      </c>
    </row>
    <row r="9" spans="1:9">
      <c r="A9" s="4" t="s">
        <v>72</v>
      </c>
      <c r="E9" s="6" t="n">
        <v>46</v>
      </c>
      <c r="F9" s="6" t="n">
        <v>2756</v>
      </c>
      <c r="G9" s="6" t="n">
        <v>163</v>
      </c>
      <c r="H9" s="6" t="n">
        <v>2005</v>
      </c>
    </row>
    <row r="10" spans="1:9">
      <c r="A10" s="4" t="s">
        <v>642</v>
      </c>
    </row>
    <row r="11" spans="1:9">
      <c r="A11" s="3" t="s">
        <v>585</v>
      </c>
    </row>
    <row r="12" spans="1:9">
      <c r="A12" s="4" t="s">
        <v>641</v>
      </c>
      <c r="B12" s="6" t="n">
        <v>30000</v>
      </c>
      <c r="D12" s="6" t="n">
        <v>5000</v>
      </c>
    </row>
    <row r="13" spans="1:9">
      <c r="A13" s="4" t="s">
        <v>415</v>
      </c>
    </row>
    <row r="14" spans="1:9">
      <c r="A14" s="3" t="s">
        <v>585</v>
      </c>
    </row>
    <row r="15" spans="1:9">
      <c r="A15" s="4" t="s">
        <v>643</v>
      </c>
      <c r="I15" s="6" t="n">
        <v>30000</v>
      </c>
    </row>
    <row r="16" spans="1:9">
      <c r="A16" s="4" t="s">
        <v>644</v>
      </c>
      <c r="E16" s="4" t="s">
        <v>645</v>
      </c>
    </row>
    <row r="17" spans="1:9">
      <c r="A17" s="4" t="s">
        <v>462</v>
      </c>
      <c r="B17" s="6" t="n">
        <v>29405</v>
      </c>
    </row>
    <row r="18" spans="1:9">
      <c r="A18" s="4" t="s">
        <v>646</v>
      </c>
      <c r="E18" s="4" t="s">
        <v>647</v>
      </c>
    </row>
    <row r="19" spans="1:9">
      <c r="A19" s="4" t="s">
        <v>648</v>
      </c>
      <c r="E19" s="6" t="n">
        <v>13550</v>
      </c>
    </row>
    <row r="20" spans="1:9">
      <c r="A20" s="4" t="s">
        <v>649</v>
      </c>
      <c r="E20" s="5" t="n">
        <v>1893</v>
      </c>
    </row>
    <row r="21" spans="1:9">
      <c r="A21" s="4" t="s">
        <v>650</v>
      </c>
      <c r="E21" s="6" t="n">
        <v>600</v>
      </c>
    </row>
    <row r="22" spans="1:9">
      <c r="A22" s="4" t="s">
        <v>651</v>
      </c>
    </row>
    <row r="23" spans="1:9">
      <c r="A23" s="3" t="s">
        <v>585</v>
      </c>
    </row>
    <row r="24" spans="1:9">
      <c r="A24" s="4" t="s">
        <v>652</v>
      </c>
      <c r="E24" s="4" t="s">
        <v>653</v>
      </c>
    </row>
    <row r="25" spans="1:9">
      <c r="A25" s="4" t="s">
        <v>654</v>
      </c>
    </row>
    <row r="26" spans="1:9">
      <c r="A26" s="3" t="s">
        <v>585</v>
      </c>
    </row>
    <row r="27" spans="1:9">
      <c r="A27" s="4" t="s">
        <v>652</v>
      </c>
      <c r="E27" s="4" t="s">
        <v>655</v>
      </c>
    </row>
    <row r="28" spans="1:9">
      <c r="A28" s="4" t="s">
        <v>656</v>
      </c>
    </row>
    <row r="29" spans="1:9">
      <c r="A29" s="3" t="s">
        <v>585</v>
      </c>
    </row>
    <row r="30" spans="1:9">
      <c r="A30" s="4" t="s">
        <v>462</v>
      </c>
      <c r="H30" s="5" t="n">
        <v>8580</v>
      </c>
    </row>
    <row r="31" spans="1:9">
      <c r="A31" s="4" t="s">
        <v>458</v>
      </c>
      <c r="E31" s="6" t="n">
        <v>6095</v>
      </c>
    </row>
    <row r="32" spans="1:9">
      <c r="A32" s="4" t="s">
        <v>657</v>
      </c>
      <c r="E32" s="5" t="n">
        <v>4</v>
      </c>
    </row>
    <row r="33" spans="1:9">
      <c r="A33" s="4" t="s">
        <v>658</v>
      </c>
      <c r="E33" s="4" t="s">
        <v>659</v>
      </c>
    </row>
    <row r="34" spans="1:9">
      <c r="A34" s="4" t="s">
        <v>660</v>
      </c>
      <c r="E34" s="6" t="n">
        <v>239</v>
      </c>
    </row>
    <row r="35" spans="1:9">
      <c r="A35" s="4" t="s">
        <v>661</v>
      </c>
      <c r="E35" s="6" t="n">
        <v>5139</v>
      </c>
    </row>
    <row r="36" spans="1:9">
      <c r="A36" s="4" t="s">
        <v>662</v>
      </c>
      <c r="E36" s="4" t="s">
        <v>663</v>
      </c>
    </row>
    <row r="37" spans="1:9">
      <c r="A37" s="4" t="s">
        <v>664</v>
      </c>
      <c r="C37" s="6" t="n">
        <v>956</v>
      </c>
    </row>
    <row r="38" spans="1:9">
      <c r="A38" s="4" t="s">
        <v>665</v>
      </c>
    </row>
    <row r="39" spans="1:9">
      <c r="A39" s="3" t="s">
        <v>585</v>
      </c>
    </row>
    <row r="40" spans="1:9">
      <c r="A40" s="4" t="s">
        <v>462</v>
      </c>
      <c r="H40" s="5" t="n">
        <v>10100</v>
      </c>
    </row>
    <row r="41" spans="1:9">
      <c r="A41" s="4" t="s">
        <v>458</v>
      </c>
      <c r="E41" s="6" t="n">
        <v>7697</v>
      </c>
    </row>
    <row r="42" spans="1:9">
      <c r="A42" s="4" t="s">
        <v>657</v>
      </c>
      <c r="E42" s="5" t="n">
        <v>4</v>
      </c>
    </row>
    <row r="43" spans="1:9">
      <c r="A43" s="4" t="s">
        <v>658</v>
      </c>
      <c r="E43" s="4" t="s">
        <v>659</v>
      </c>
    </row>
    <row r="44" spans="1:9">
      <c r="A44" s="4" t="s">
        <v>660</v>
      </c>
      <c r="E44" s="6" t="n">
        <v>230</v>
      </c>
    </row>
    <row r="45" spans="1:9">
      <c r="A45" s="4" t="s">
        <v>661</v>
      </c>
      <c r="E45" s="6" t="n">
        <v>6777</v>
      </c>
    </row>
    <row r="46" spans="1:9">
      <c r="A46" s="4" t="s">
        <v>662</v>
      </c>
      <c r="E46" s="4" t="s">
        <v>663</v>
      </c>
    </row>
    <row r="47" spans="1:9">
      <c r="A47" s="4" t="s">
        <v>664</v>
      </c>
      <c r="C47" s="5" t="n">
        <v>920</v>
      </c>
    </row>
    <row r="48" spans="1:9">
      <c r="A48" s="4" t="s">
        <v>666</v>
      </c>
    </row>
    <row r="49" spans="1:9">
      <c r="A49" s="3" t="s">
        <v>585</v>
      </c>
    </row>
    <row r="50" spans="1:9">
      <c r="A50" s="4" t="s">
        <v>462</v>
      </c>
      <c r="H50" s="6" t="n">
        <v>10725</v>
      </c>
    </row>
    <row r="51" spans="1:9">
      <c r="A51" s="4" t="s">
        <v>458</v>
      </c>
      <c r="E51" s="6" t="n">
        <v>8371</v>
      </c>
    </row>
    <row r="52" spans="1:9">
      <c r="A52" s="4" t="s">
        <v>657</v>
      </c>
      <c r="E52" s="5" t="n">
        <v>4</v>
      </c>
    </row>
    <row r="53" spans="1:9">
      <c r="A53" s="4" t="s">
        <v>658</v>
      </c>
      <c r="E53" s="4" t="s">
        <v>659</v>
      </c>
    </row>
    <row r="54" spans="1:9">
      <c r="A54" s="4" t="s">
        <v>660</v>
      </c>
      <c r="E54" s="6" t="n">
        <v>224</v>
      </c>
    </row>
    <row r="55" spans="1:9">
      <c r="A55" s="4" t="s">
        <v>661</v>
      </c>
      <c r="E55" s="6" t="n">
        <v>7475</v>
      </c>
    </row>
    <row r="56" spans="1:9">
      <c r="A56" s="4" t="s">
        <v>662</v>
      </c>
      <c r="E56" s="4" t="s">
        <v>663</v>
      </c>
    </row>
    <row r="57" spans="1:9">
      <c r="A57" s="4" t="s">
        <v>664</v>
      </c>
      <c r="C57" s="5" t="n">
        <v>898</v>
      </c>
    </row>
    <row r="58" spans="1:9">
      <c r="A58" s="4" t="s">
        <v>667</v>
      </c>
    </row>
    <row r="59" spans="1:9">
      <c r="A59" s="3" t="s">
        <v>585</v>
      </c>
    </row>
    <row r="60" spans="1:9">
      <c r="A60" s="4" t="s">
        <v>641</v>
      </c>
      <c r="C60" s="6" t="n">
        <v>1000</v>
      </c>
    </row>
    <row r="61" spans="1:9">
      <c r="A61" s="4" t="s">
        <v>668</v>
      </c>
      <c r="H61" s="4" t="s">
        <v>669</v>
      </c>
    </row>
    <row r="62" spans="1:9">
      <c r="A62" s="4" t="s">
        <v>670</v>
      </c>
      <c r="H62" s="6" t="n">
        <v>250</v>
      </c>
    </row>
    <row r="63" spans="1:9">
      <c r="A63" s="4" t="s">
        <v>671</v>
      </c>
      <c r="C63" s="4" t="s">
        <v>482</v>
      </c>
      <c r="H63" s="4" t="s">
        <v>482</v>
      </c>
    </row>
    <row r="64" spans="1:9">
      <c r="A64" s="4" t="s">
        <v>672</v>
      </c>
      <c r="C64" s="6" t="n">
        <v>1800</v>
      </c>
    </row>
    <row r="65" spans="1:9">
      <c r="A65" s="4" t="s">
        <v>648</v>
      </c>
      <c r="C65" s="6" t="n">
        <v>30000</v>
      </c>
      <c r="H65" s="6" t="n">
        <v>30000</v>
      </c>
    </row>
    <row r="66" spans="1:9">
      <c r="A66" s="4" t="s">
        <v>673</v>
      </c>
      <c r="C66" s="4" t="s">
        <v>674</v>
      </c>
    </row>
    <row r="67" spans="1:9">
      <c r="A67" s="4" t="s">
        <v>650</v>
      </c>
      <c r="H67" s="6" t="n">
        <v>750</v>
      </c>
    </row>
    <row r="68" spans="1:9">
      <c r="A68" s="4" t="s">
        <v>675</v>
      </c>
    </row>
    <row r="69" spans="1:9">
      <c r="A69" s="3" t="s">
        <v>585</v>
      </c>
    </row>
    <row r="70" spans="1:9">
      <c r="A70" s="4" t="s">
        <v>646</v>
      </c>
      <c r="H70" s="4" t="s">
        <v>676</v>
      </c>
    </row>
  </sheetData>
  <mergeCells count="2">
    <mergeCell ref="A1:A2"/>
    <mergeCell ref="E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7</v>
      </c>
      <c r="B1" s="2" t="s">
        <v>371</v>
      </c>
      <c r="C1" s="2" t="s">
        <v>359</v>
      </c>
      <c r="D1" s="2" t="s">
        <v>1</v>
      </c>
    </row>
    <row r="2" spans="1:6">
      <c r="B2" s="2" t="s">
        <v>678</v>
      </c>
      <c r="C2" s="2" t="s">
        <v>679</v>
      </c>
      <c r="D2" s="2" t="s">
        <v>376</v>
      </c>
      <c r="E2" s="2" t="s">
        <v>377</v>
      </c>
      <c r="F2" s="2" t="s">
        <v>378</v>
      </c>
    </row>
    <row r="3" spans="1:6">
      <c r="A3" s="3" t="s">
        <v>585</v>
      </c>
    </row>
    <row r="4" spans="1:6">
      <c r="A4" s="4" t="s">
        <v>462</v>
      </c>
      <c r="D4" s="6" t="n">
        <v>15700</v>
      </c>
      <c r="E4" s="6" t="n">
        <v>280</v>
      </c>
      <c r="F4" s="6" t="n">
        <v>5950</v>
      </c>
    </row>
    <row r="5" spans="1:6">
      <c r="A5" s="4" t="s">
        <v>460</v>
      </c>
      <c r="D5" s="5" t="n">
        <v>19497</v>
      </c>
      <c r="E5" s="6" t="n">
        <v>4399</v>
      </c>
      <c r="F5" s="6" t="n">
        <v>3100</v>
      </c>
    </row>
    <row r="6" spans="1:6">
      <c r="A6" s="4" t="s">
        <v>680</v>
      </c>
    </row>
    <row r="7" spans="1:6">
      <c r="A7" s="3" t="s">
        <v>585</v>
      </c>
    </row>
    <row r="8" spans="1:6">
      <c r="A8" s="4" t="s">
        <v>643</v>
      </c>
      <c r="B8" s="6" t="n">
        <v>40000</v>
      </c>
    </row>
    <row r="9" spans="1:6">
      <c r="A9" s="4" t="s">
        <v>681</v>
      </c>
    </row>
    <row r="10" spans="1:6">
      <c r="A10" s="3" t="s">
        <v>585</v>
      </c>
    </row>
    <row r="11" spans="1:6">
      <c r="A11" s="4" t="s">
        <v>462</v>
      </c>
      <c r="B11" s="6" t="n">
        <v>19000</v>
      </c>
    </row>
    <row r="12" spans="1:6">
      <c r="A12" s="4" t="s">
        <v>682</v>
      </c>
    </row>
    <row r="13" spans="1:6">
      <c r="A13" s="3" t="s">
        <v>585</v>
      </c>
    </row>
    <row r="14" spans="1:6">
      <c r="A14" s="4" t="s">
        <v>462</v>
      </c>
      <c r="C14" s="6" t="n">
        <v>18000</v>
      </c>
    </row>
    <row r="15" spans="1:6">
      <c r="A15" s="4" t="s">
        <v>683</v>
      </c>
    </row>
    <row r="16" spans="1:6">
      <c r="A16" s="3" t="s">
        <v>585</v>
      </c>
    </row>
    <row r="17" spans="1:6">
      <c r="A17" s="4" t="s">
        <v>460</v>
      </c>
      <c r="D17" s="5" t="n">
        <v>15010</v>
      </c>
    </row>
    <row r="18" spans="1:6">
      <c r="A18" s="4" t="s">
        <v>684</v>
      </c>
    </row>
    <row r="19" spans="1:6">
      <c r="A19" s="3" t="s">
        <v>585</v>
      </c>
    </row>
    <row r="20" spans="1:6">
      <c r="A20" s="4" t="s">
        <v>643</v>
      </c>
      <c r="D20" s="5" t="n">
        <v>13500</v>
      </c>
    </row>
    <row r="21" spans="1:6">
      <c r="A21" s="4" t="s">
        <v>685</v>
      </c>
    </row>
    <row r="22" spans="1:6">
      <c r="A22" s="3" t="s">
        <v>585</v>
      </c>
    </row>
    <row r="23" spans="1:6">
      <c r="A23" s="4" t="s">
        <v>462</v>
      </c>
      <c r="D23" s="6" t="n">
        <v>6000</v>
      </c>
    </row>
    <row r="24" spans="1:6">
      <c r="A24" s="4" t="s">
        <v>657</v>
      </c>
      <c r="D24" s="5" t="n">
        <v>20</v>
      </c>
    </row>
    <row r="25" spans="1:6">
      <c r="A25" s="4" t="s">
        <v>658</v>
      </c>
      <c r="D25" s="4" t="s">
        <v>659</v>
      </c>
    </row>
    <row r="26" spans="1:6">
      <c r="A26" s="4" t="s">
        <v>660</v>
      </c>
      <c r="D26" s="6" t="n">
        <v>222</v>
      </c>
    </row>
    <row r="27" spans="1:6">
      <c r="A27" s="4" t="s">
        <v>661</v>
      </c>
      <c r="D27" s="6" t="n">
        <v>1560</v>
      </c>
    </row>
    <row r="28" spans="1:6">
      <c r="A28" s="4" t="s">
        <v>662</v>
      </c>
      <c r="D28" s="4" t="s">
        <v>686</v>
      </c>
    </row>
    <row r="29" spans="1:6">
      <c r="A29" s="4" t="s">
        <v>687</v>
      </c>
    </row>
    <row r="30" spans="1:6">
      <c r="A30" s="3" t="s">
        <v>585</v>
      </c>
    </row>
    <row r="31" spans="1:6">
      <c r="A31" s="4" t="s">
        <v>462</v>
      </c>
      <c r="D31" s="6" t="n">
        <v>7500</v>
      </c>
    </row>
    <row r="32" spans="1:6">
      <c r="A32" s="4" t="s">
        <v>657</v>
      </c>
      <c r="D32" s="5" t="n">
        <v>20</v>
      </c>
    </row>
    <row r="33" spans="1:6">
      <c r="A33" s="4" t="s">
        <v>658</v>
      </c>
      <c r="D33" s="4" t="s">
        <v>659</v>
      </c>
    </row>
    <row r="34" spans="1:6">
      <c r="A34" s="4" t="s">
        <v>660</v>
      </c>
      <c r="D34" s="6" t="n">
        <v>221</v>
      </c>
    </row>
    <row r="35" spans="1:6">
      <c r="A35" s="4" t="s">
        <v>661</v>
      </c>
      <c r="D35" s="6" t="n">
        <v>3080</v>
      </c>
    </row>
    <row r="36" spans="1:6">
      <c r="A36" s="4" t="s">
        <v>662</v>
      </c>
      <c r="D36" s="4" t="s">
        <v>686</v>
      </c>
    </row>
    <row r="37" spans="1:6">
      <c r="A37" s="4" t="s">
        <v>688</v>
      </c>
    </row>
    <row r="38" spans="1:6">
      <c r="A38" s="3" t="s">
        <v>585</v>
      </c>
    </row>
    <row r="39" spans="1:6">
      <c r="A39" s="4" t="s">
        <v>668</v>
      </c>
      <c r="D39" s="4" t="s">
        <v>689</v>
      </c>
    </row>
    <row r="40" spans="1:6">
      <c r="A40" s="4" t="s">
        <v>670</v>
      </c>
      <c r="D40" s="6" t="n">
        <v>375</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690</v>
      </c>
      <c r="B1" s="2" t="s">
        <v>440</v>
      </c>
      <c r="E1" s="2" t="s">
        <v>442</v>
      </c>
      <c r="F1" s="2" t="s">
        <v>1</v>
      </c>
    </row>
    <row r="2" spans="1:11">
      <c r="B2" s="2" t="s">
        <v>443</v>
      </c>
      <c r="C2" s="2" t="s">
        <v>444</v>
      </c>
      <c r="D2" s="2" t="s">
        <v>445</v>
      </c>
      <c r="E2" s="2" t="s">
        <v>447</v>
      </c>
      <c r="F2" s="2" t="s">
        <v>376</v>
      </c>
      <c r="G2" s="2" t="s">
        <v>377</v>
      </c>
      <c r="H2" s="2" t="s">
        <v>378</v>
      </c>
      <c r="I2" s="2" t="s">
        <v>379</v>
      </c>
      <c r="J2" s="2" t="s">
        <v>451</v>
      </c>
      <c r="K2" s="2" t="s">
        <v>452</v>
      </c>
    </row>
    <row r="3" spans="1:11">
      <c r="A3" s="3" t="s">
        <v>585</v>
      </c>
    </row>
    <row r="4" spans="1:11">
      <c r="A4" s="4" t="s">
        <v>641</v>
      </c>
      <c r="F4" s="6" t="n">
        <v>19497</v>
      </c>
      <c r="G4" s="6" t="n">
        <v>4399</v>
      </c>
      <c r="H4" s="6" t="n">
        <v>3100</v>
      </c>
    </row>
    <row r="5" spans="1:11">
      <c r="A5" s="4" t="s">
        <v>390</v>
      </c>
      <c r="F5" s="5" t="n">
        <v>12800</v>
      </c>
      <c r="G5" s="5" t="n">
        <v>3000</v>
      </c>
    </row>
    <row r="6" spans="1:11">
      <c r="A6" s="4" t="s">
        <v>462</v>
      </c>
      <c r="F6" s="5" t="n">
        <v>15700</v>
      </c>
      <c r="G6" s="5" t="n">
        <v>280</v>
      </c>
      <c r="H6" s="5" t="n">
        <v>5950</v>
      </c>
    </row>
    <row r="7" spans="1:11">
      <c r="A7" s="4" t="s">
        <v>54</v>
      </c>
      <c r="F7" s="5" t="n">
        <v>-131</v>
      </c>
      <c r="G7" s="5" t="n">
        <v>0</v>
      </c>
      <c r="H7" s="5" t="n">
        <v>0</v>
      </c>
    </row>
    <row r="8" spans="1:11">
      <c r="A8" s="4" t="s">
        <v>81</v>
      </c>
      <c r="F8" s="6" t="n">
        <v>1500</v>
      </c>
      <c r="G8" s="6" t="n">
        <v>0</v>
      </c>
    </row>
    <row r="9" spans="1:11">
      <c r="A9" s="4" t="s">
        <v>454</v>
      </c>
      <c r="F9" s="4" t="s">
        <v>455</v>
      </c>
      <c r="G9" s="4" t="s">
        <v>456</v>
      </c>
    </row>
    <row r="10" spans="1:11">
      <c r="A10" s="4" t="s">
        <v>691</v>
      </c>
      <c r="F10" s="6" t="n">
        <v>831</v>
      </c>
      <c r="G10" s="6" t="n">
        <v>0</v>
      </c>
    </row>
    <row r="11" spans="1:11">
      <c r="A11" s="4" t="s">
        <v>458</v>
      </c>
      <c r="F11" s="6" t="n">
        <v>36868</v>
      </c>
      <c r="G11" s="5" t="n">
        <v>41538</v>
      </c>
    </row>
    <row r="12" spans="1:11">
      <c r="A12" s="4" t="s">
        <v>404</v>
      </c>
    </row>
    <row r="13" spans="1:11">
      <c r="A13" s="3" t="s">
        <v>585</v>
      </c>
    </row>
    <row r="14" spans="1:11">
      <c r="A14" s="4" t="s">
        <v>643</v>
      </c>
      <c r="E14" s="6" t="n">
        <v>15000</v>
      </c>
    </row>
    <row r="15" spans="1:11">
      <c r="A15" s="4" t="s">
        <v>692</v>
      </c>
      <c r="E15" s="6" t="n">
        <v>100</v>
      </c>
    </row>
    <row r="16" spans="1:11">
      <c r="A16" s="4" t="s">
        <v>662</v>
      </c>
      <c r="F16" s="4" t="s">
        <v>485</v>
      </c>
    </row>
    <row r="17" spans="1:11">
      <c r="A17" s="4" t="s">
        <v>481</v>
      </c>
      <c r="E17" s="4" t="s">
        <v>486</v>
      </c>
    </row>
    <row r="18" spans="1:11">
      <c r="A18" s="4" t="s">
        <v>390</v>
      </c>
      <c r="F18" s="6" t="n">
        <v>12800</v>
      </c>
    </row>
    <row r="19" spans="1:11">
      <c r="A19" s="4" t="s">
        <v>462</v>
      </c>
      <c r="F19" s="5" t="n">
        <v>2200</v>
      </c>
    </row>
    <row r="20" spans="1:11">
      <c r="A20" s="4" t="s">
        <v>487</v>
      </c>
      <c r="E20" s="4" t="s">
        <v>488</v>
      </c>
    </row>
    <row r="21" spans="1:11">
      <c r="A21" s="4" t="s">
        <v>54</v>
      </c>
      <c r="F21" s="5" t="n">
        <v>131</v>
      </c>
    </row>
    <row r="22" spans="1:11">
      <c r="A22" s="4" t="s">
        <v>489</v>
      </c>
      <c r="E22" s="10" t="n">
        <v>2.8</v>
      </c>
    </row>
    <row r="23" spans="1:11">
      <c r="A23" s="4" t="s">
        <v>490</v>
      </c>
      <c r="E23" s="5" t="n">
        <v>10</v>
      </c>
    </row>
    <row r="24" spans="1:11">
      <c r="A24" s="4" t="s">
        <v>491</v>
      </c>
      <c r="E24" s="4" t="s">
        <v>394</v>
      </c>
    </row>
    <row r="25" spans="1:11">
      <c r="A25" s="4" t="s">
        <v>81</v>
      </c>
      <c r="F25" s="5" t="n">
        <v>1500</v>
      </c>
    </row>
    <row r="26" spans="1:11">
      <c r="A26" s="4" t="s">
        <v>691</v>
      </c>
      <c r="F26" s="6" t="n">
        <v>700</v>
      </c>
    </row>
    <row r="27" spans="1:11">
      <c r="A27" s="4" t="s">
        <v>479</v>
      </c>
    </row>
    <row r="28" spans="1:11">
      <c r="A28" s="3" t="s">
        <v>585</v>
      </c>
    </row>
    <row r="29" spans="1:11">
      <c r="A29" s="4" t="s">
        <v>643</v>
      </c>
      <c r="D29" s="6" t="n">
        <v>3000</v>
      </c>
    </row>
    <row r="30" spans="1:11">
      <c r="A30" s="4" t="s">
        <v>692</v>
      </c>
      <c r="D30" s="6" t="n">
        <v>100</v>
      </c>
    </row>
    <row r="31" spans="1:11">
      <c r="A31" s="4" t="s">
        <v>641</v>
      </c>
      <c r="G31" s="5" t="n">
        <v>280</v>
      </c>
      <c r="H31" s="6" t="n">
        <v>74</v>
      </c>
    </row>
    <row r="32" spans="1:11">
      <c r="A32" s="4" t="s">
        <v>662</v>
      </c>
      <c r="F32" s="4" t="s">
        <v>480</v>
      </c>
    </row>
    <row r="33" spans="1:11">
      <c r="A33" s="4" t="s">
        <v>473</v>
      </c>
      <c r="C33" s="6" t="n">
        <v>3115</v>
      </c>
    </row>
    <row r="34" spans="1:11">
      <c r="A34" s="4" t="s">
        <v>474</v>
      </c>
      <c r="C34" s="5" t="n">
        <v>311500</v>
      </c>
    </row>
    <row r="35" spans="1:11">
      <c r="A35" s="4" t="s">
        <v>475</v>
      </c>
      <c r="C35" s="5" t="n">
        <v>114944</v>
      </c>
    </row>
    <row r="36" spans="1:11">
      <c r="A36" s="4" t="s">
        <v>476</v>
      </c>
      <c r="C36" s="6" t="n">
        <v>16</v>
      </c>
    </row>
    <row r="37" spans="1:11">
      <c r="A37" s="4" t="s">
        <v>481</v>
      </c>
      <c r="D37" s="4" t="s">
        <v>482</v>
      </c>
    </row>
    <row r="38" spans="1:11">
      <c r="A38" s="4" t="s">
        <v>462</v>
      </c>
      <c r="G38" s="6" t="n">
        <v>280</v>
      </c>
    </row>
    <row r="39" spans="1:11">
      <c r="A39" s="4" t="s">
        <v>470</v>
      </c>
    </row>
    <row r="40" spans="1:11">
      <c r="A40" s="3" t="s">
        <v>585</v>
      </c>
    </row>
    <row r="41" spans="1:11">
      <c r="A41" s="4" t="s">
        <v>643</v>
      </c>
      <c r="I41" s="6" t="n">
        <v>20000</v>
      </c>
      <c r="J41" s="6" t="n">
        <v>8000</v>
      </c>
      <c r="K41" s="6" t="n">
        <v>4000</v>
      </c>
    </row>
    <row r="42" spans="1:11">
      <c r="A42" s="4" t="s">
        <v>692</v>
      </c>
      <c r="I42" s="6" t="n">
        <v>100</v>
      </c>
    </row>
    <row r="43" spans="1:11">
      <c r="A43" s="4" t="s">
        <v>641</v>
      </c>
      <c r="B43" s="6" t="n">
        <v>1639</v>
      </c>
    </row>
    <row r="44" spans="1:11">
      <c r="A44" s="4" t="s">
        <v>662</v>
      </c>
      <c r="F44" s="4" t="s">
        <v>478</v>
      </c>
    </row>
    <row r="45" spans="1:11">
      <c r="A45" s="4" t="s">
        <v>473</v>
      </c>
      <c r="C45" s="6" t="n">
        <v>16885</v>
      </c>
    </row>
    <row r="46" spans="1:11">
      <c r="A46" s="4" t="s">
        <v>474</v>
      </c>
      <c r="C46" s="5" t="n">
        <v>1688500</v>
      </c>
    </row>
    <row r="47" spans="1:11">
      <c r="A47" s="4" t="s">
        <v>475</v>
      </c>
      <c r="C47" s="5" t="n">
        <v>623058</v>
      </c>
    </row>
    <row r="48" spans="1:11">
      <c r="A48" s="4" t="s">
        <v>476</v>
      </c>
      <c r="C48" s="6" t="n">
        <v>16</v>
      </c>
    </row>
    <row r="49" spans="1:11">
      <c r="A49" s="4" t="s">
        <v>458</v>
      </c>
      <c r="C49" s="6" t="n">
        <v>18524</v>
      </c>
    </row>
    <row r="50" spans="1:11">
      <c r="A50" s="4" t="s">
        <v>693</v>
      </c>
    </row>
    <row r="51" spans="1:11">
      <c r="A51" s="3" t="s">
        <v>585</v>
      </c>
    </row>
    <row r="52" spans="1:11">
      <c r="A52" s="4" t="s">
        <v>481</v>
      </c>
      <c r="F52" s="4" t="s">
        <v>694</v>
      </c>
      <c r="G52" s="4" t="s">
        <v>695</v>
      </c>
    </row>
    <row r="53" spans="1:11">
      <c r="A53" s="4" t="s">
        <v>696</v>
      </c>
    </row>
    <row r="54" spans="1:11">
      <c r="A54" s="3" t="s">
        <v>585</v>
      </c>
    </row>
    <row r="55" spans="1:11">
      <c r="A55" s="4" t="s">
        <v>454</v>
      </c>
      <c r="F55" s="4" t="s">
        <v>493</v>
      </c>
    </row>
  </sheetData>
  <mergeCells count="3">
    <mergeCell ref="A1:A2"/>
    <mergeCell ref="B1:D1"/>
    <mergeCell ref="F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97</v>
      </c>
      <c r="B1" s="2" t="s">
        <v>1</v>
      </c>
    </row>
    <row r="2" spans="1:6">
      <c r="B2" s="2" t="s">
        <v>34</v>
      </c>
      <c r="D2" s="2" t="s">
        <v>35</v>
      </c>
      <c r="F2" s="2" t="s">
        <v>36</v>
      </c>
    </row>
    <row r="3" spans="1:6">
      <c r="A3" s="3" t="s">
        <v>698</v>
      </c>
    </row>
    <row r="4" spans="1:6">
      <c r="A4" s="4" t="s">
        <v>699</v>
      </c>
      <c r="B4" s="6" t="n">
        <v>50</v>
      </c>
      <c r="D4" s="6" t="n">
        <v>30</v>
      </c>
      <c r="F4" s="6" t="n">
        <v>50</v>
      </c>
    </row>
    <row r="5" spans="1:6">
      <c r="A5" s="4" t="s">
        <v>700</v>
      </c>
    </row>
    <row r="6" spans="1:6">
      <c r="A6" s="3" t="s">
        <v>698</v>
      </c>
    </row>
    <row r="7" spans="1:6">
      <c r="A7" s="4" t="s">
        <v>701</v>
      </c>
      <c r="B7" s="5" t="n">
        <v>8797</v>
      </c>
      <c r="D7" s="5" t="n">
        <v>2094</v>
      </c>
      <c r="F7" s="5" t="n">
        <v>4790</v>
      </c>
    </row>
    <row r="8" spans="1:6">
      <c r="A8" s="4" t="s">
        <v>702</v>
      </c>
    </row>
    <row r="9" spans="1:6">
      <c r="A9" s="3" t="s">
        <v>698</v>
      </c>
    </row>
    <row r="10" spans="1:6">
      <c r="A10" s="4" t="s">
        <v>701</v>
      </c>
      <c r="B10" s="5" t="n">
        <v>8797</v>
      </c>
      <c r="C10" s="4" t="s">
        <v>703</v>
      </c>
      <c r="D10" s="5" t="n">
        <v>2094</v>
      </c>
      <c r="E10" s="4" t="s">
        <v>704</v>
      </c>
      <c r="F10" s="5" t="n">
        <v>4790</v>
      </c>
    </row>
    <row r="11" spans="1:6">
      <c r="A11" s="4" t="s">
        <v>96</v>
      </c>
    </row>
    <row r="12" spans="1:6">
      <c r="A12" s="3" t="s">
        <v>698</v>
      </c>
    </row>
    <row r="13" spans="1:6">
      <c r="A13" s="4" t="s">
        <v>699</v>
      </c>
      <c r="B13" s="6" t="n">
        <v>50</v>
      </c>
      <c r="D13" s="6" t="n">
        <v>30</v>
      </c>
      <c r="F13" s="6" t="n">
        <v>50</v>
      </c>
    </row>
    <row r="14" spans="1:6">
      <c r="A14" s="4" t="s">
        <v>705</v>
      </c>
    </row>
    <row r="15" spans="1:6">
      <c r="A15" s="3" t="s">
        <v>698</v>
      </c>
    </row>
    <row r="16" spans="1:6">
      <c r="A16" s="4" t="s">
        <v>699</v>
      </c>
      <c r="B16" s="6" t="n">
        <v>50</v>
      </c>
      <c r="C16" s="4" t="s">
        <v>703</v>
      </c>
      <c r="D16" s="6" t="n">
        <v>30</v>
      </c>
      <c r="E16" s="4" t="s">
        <v>704</v>
      </c>
      <c r="F16" s="6" t="n">
        <v>50</v>
      </c>
    </row>
    <row r="17" spans="1:6"/>
    <row r="18" spans="1:6">
      <c r="A18" s="4" t="s">
        <v>703</v>
      </c>
      <c r="B18" s="4" t="s">
        <v>706</v>
      </c>
    </row>
    <row r="19" spans="1:6">
      <c r="A19" s="4" t="s">
        <v>704</v>
      </c>
      <c r="B19" s="4" t="s">
        <v>707</v>
      </c>
    </row>
  </sheetData>
  <mergeCells count="7">
    <mergeCell ref="A1:A2"/>
    <mergeCell ref="B1:F1"/>
    <mergeCell ref="B2:C2"/>
    <mergeCell ref="D2:E2"/>
    <mergeCell ref="A17:F17"/>
    <mergeCell ref="B18:F18"/>
    <mergeCell ref="B19:F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371</v>
      </c>
      <c r="C1" s="2" t="s">
        <v>1</v>
      </c>
    </row>
    <row r="2" spans="1:5">
      <c r="B2" s="2" t="s">
        <v>709</v>
      </c>
      <c r="C2" s="2" t="s">
        <v>36</v>
      </c>
      <c r="D2" s="2" t="s">
        <v>34</v>
      </c>
      <c r="E2" s="2" t="s">
        <v>35</v>
      </c>
    </row>
    <row r="3" spans="1:5">
      <c r="A3" s="3" t="s">
        <v>698</v>
      </c>
    </row>
    <row r="4" spans="1:5">
      <c r="A4" s="4" t="s">
        <v>555</v>
      </c>
      <c r="C4" s="5" t="n">
        <v>2567</v>
      </c>
    </row>
    <row r="5" spans="1:5">
      <c r="A5" s="4" t="s">
        <v>367</v>
      </c>
      <c r="C5" s="5" t="n">
        <v>0</v>
      </c>
      <c r="D5" s="5" t="n">
        <v>0</v>
      </c>
      <c r="E5" s="5" t="n">
        <v>0</v>
      </c>
    </row>
    <row r="6" spans="1:5">
      <c r="A6" s="4" t="s">
        <v>710</v>
      </c>
    </row>
    <row r="7" spans="1:5">
      <c r="A7" s="3" t="s">
        <v>698</v>
      </c>
    </row>
    <row r="8" spans="1:5">
      <c r="A8" s="4" t="s">
        <v>555</v>
      </c>
      <c r="B8" s="5" t="n">
        <v>2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34</v>
      </c>
      <c r="C2" s="2" t="s">
        <v>35</v>
      </c>
      <c r="D2" s="2" t="s">
        <v>36</v>
      </c>
    </row>
    <row r="3" spans="1:4">
      <c r="A3" s="3" t="s">
        <v>178</v>
      </c>
    </row>
    <row r="4" spans="1:4">
      <c r="A4" s="4" t="s">
        <v>712</v>
      </c>
      <c r="B4" s="6" t="n">
        <v>281</v>
      </c>
      <c r="C4" s="6" t="n">
        <v>241</v>
      </c>
      <c r="D4" s="6" t="n">
        <v>151</v>
      </c>
    </row>
    <row r="5" spans="1:4">
      <c r="A5" s="4" t="s">
        <v>713</v>
      </c>
      <c r="B5" s="5" t="n">
        <v>716</v>
      </c>
      <c r="C5" s="5" t="n">
        <v>968</v>
      </c>
      <c r="D5" s="5" t="n">
        <v>593</v>
      </c>
    </row>
    <row r="6" spans="1:4">
      <c r="A6" s="4" t="s">
        <v>714</v>
      </c>
      <c r="B6" s="5" t="n">
        <v>191</v>
      </c>
      <c r="C6" s="5" t="n">
        <v>143</v>
      </c>
      <c r="D6" s="5" t="n">
        <v>210</v>
      </c>
    </row>
    <row r="7" spans="1:4">
      <c r="A7" s="4" t="s">
        <v>94</v>
      </c>
      <c r="B7" s="6" t="n">
        <v>1188</v>
      </c>
      <c r="C7" s="6" t="n">
        <v>1352</v>
      </c>
      <c r="D7" s="6" t="n">
        <v>9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34</v>
      </c>
      <c r="C2" s="2" t="s">
        <v>35</v>
      </c>
      <c r="D2" s="2" t="s">
        <v>36</v>
      </c>
    </row>
    <row r="3" spans="1:4">
      <c r="A3" s="3" t="s">
        <v>178</v>
      </c>
    </row>
    <row r="4" spans="1:4">
      <c r="A4" s="4" t="s">
        <v>716</v>
      </c>
      <c r="B4" s="6" t="n">
        <v>4766</v>
      </c>
      <c r="C4" s="6" t="n">
        <v>4645</v>
      </c>
      <c r="D4" s="6" t="n">
        <v>4829</v>
      </c>
    </row>
    <row r="5" spans="1:4">
      <c r="A5" s="4" t="s">
        <v>717</v>
      </c>
      <c r="B5" s="5" t="n">
        <v>607</v>
      </c>
      <c r="C5" s="5" t="n">
        <v>742</v>
      </c>
      <c r="D5" s="5" t="n">
        <v>798</v>
      </c>
    </row>
    <row r="6" spans="1:4">
      <c r="A6" s="4" t="s">
        <v>718</v>
      </c>
      <c r="B6" s="5" t="n">
        <v>2721</v>
      </c>
      <c r="C6" s="5" t="n">
        <v>2222</v>
      </c>
      <c r="D6" s="5" t="n">
        <v>1699</v>
      </c>
    </row>
    <row r="7" spans="1:4">
      <c r="A7" s="4" t="s">
        <v>523</v>
      </c>
      <c r="B7" s="5" t="n">
        <v>501</v>
      </c>
      <c r="C7" s="5" t="n">
        <v>496</v>
      </c>
      <c r="D7" s="5" t="n">
        <v>462</v>
      </c>
    </row>
    <row r="8" spans="1:4">
      <c r="A8" s="4" t="s">
        <v>719</v>
      </c>
      <c r="B8" s="5" t="n">
        <v>1000</v>
      </c>
      <c r="C8" s="5" t="n">
        <v>783</v>
      </c>
      <c r="D8" s="5" t="n">
        <v>633</v>
      </c>
    </row>
    <row r="9" spans="1:4">
      <c r="A9" s="4" t="s">
        <v>720</v>
      </c>
      <c r="B9" s="5" t="n">
        <v>330</v>
      </c>
      <c r="C9" s="5" t="n">
        <v>247</v>
      </c>
      <c r="D9" s="5" t="n">
        <v>267</v>
      </c>
    </row>
    <row r="10" spans="1:4">
      <c r="A10" s="4" t="s">
        <v>94</v>
      </c>
      <c r="B10" s="6" t="n">
        <v>9925</v>
      </c>
      <c r="C10" s="6" t="n">
        <v>9135</v>
      </c>
      <c r="D10" s="6" t="n">
        <v>86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34</v>
      </c>
      <c r="C2" s="2" t="s">
        <v>35</v>
      </c>
      <c r="D2" s="2" t="s">
        <v>36</v>
      </c>
    </row>
    <row r="3" spans="1:4">
      <c r="A3" s="3" t="s">
        <v>178</v>
      </c>
    </row>
    <row r="4" spans="1:4">
      <c r="A4" s="4" t="s">
        <v>722</v>
      </c>
      <c r="B4" s="6" t="n">
        <v>668</v>
      </c>
      <c r="C4" s="6" t="n">
        <v>540</v>
      </c>
      <c r="D4" s="6" t="n">
        <v>3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3</v>
      </c>
      <c r="B1" s="2" t="s">
        <v>1</v>
      </c>
    </row>
    <row r="2" spans="1:4">
      <c r="B2" s="2" t="s">
        <v>34</v>
      </c>
      <c r="C2" s="2" t="s">
        <v>35</v>
      </c>
      <c r="D2" s="2" t="s">
        <v>36</v>
      </c>
    </row>
    <row r="3" spans="1:4">
      <c r="A3" s="3" t="s">
        <v>182</v>
      </c>
    </row>
    <row r="4" spans="1:4">
      <c r="A4" s="4" t="s">
        <v>724</v>
      </c>
      <c r="B4" s="6" t="n">
        <v>778</v>
      </c>
      <c r="C4" s="6" t="n">
        <v>628</v>
      </c>
      <c r="D4" s="6" t="n">
        <v>1040</v>
      </c>
    </row>
    <row r="5" spans="1:4">
      <c r="A5" s="4" t="s">
        <v>725</v>
      </c>
      <c r="B5" s="5" t="n">
        <v>103</v>
      </c>
      <c r="C5" s="5" t="n">
        <v>101</v>
      </c>
      <c r="D5" s="5" t="n">
        <v>111</v>
      </c>
    </row>
    <row r="6" spans="1:4">
      <c r="A6" s="4" t="s">
        <v>726</v>
      </c>
      <c r="B6" s="5" t="n">
        <v>5</v>
      </c>
      <c r="C6" s="5" t="n">
        <v>3</v>
      </c>
      <c r="D6" s="5" t="n">
        <v>4</v>
      </c>
    </row>
    <row r="7" spans="1:4">
      <c r="A7" s="4" t="s">
        <v>457</v>
      </c>
      <c r="B7" s="5" t="n">
        <v>76</v>
      </c>
      <c r="C7" s="5" t="n">
        <v>54</v>
      </c>
      <c r="D7" s="5" t="n">
        <v>28</v>
      </c>
    </row>
    <row r="8" spans="1:4">
      <c r="A8" s="4" t="s">
        <v>727</v>
      </c>
      <c r="B8" s="5" t="n">
        <v>9</v>
      </c>
      <c r="C8" s="5" t="n">
        <v>11</v>
      </c>
      <c r="D8" s="5" t="n">
        <v>19</v>
      </c>
    </row>
    <row r="9" spans="1:4">
      <c r="A9" s="4" t="s">
        <v>728</v>
      </c>
      <c r="B9" s="5" t="n">
        <v>2</v>
      </c>
      <c r="C9" s="5" t="n">
        <v>2</v>
      </c>
      <c r="D9" s="5" t="n">
        <v>2</v>
      </c>
    </row>
    <row r="10" spans="1:4">
      <c r="A10" s="4" t="s">
        <v>729</v>
      </c>
      <c r="B10" s="5" t="n">
        <v>118</v>
      </c>
      <c r="C10" s="5" t="n">
        <v>116</v>
      </c>
      <c r="D10" s="5" t="n">
        <v>264</v>
      </c>
    </row>
    <row r="11" spans="1:4">
      <c r="A11" s="4" t="s">
        <v>720</v>
      </c>
      <c r="B11" s="5" t="n">
        <v>265</v>
      </c>
      <c r="C11" s="5" t="n">
        <v>309</v>
      </c>
      <c r="D11" s="5" t="n">
        <v>626</v>
      </c>
    </row>
    <row r="12" spans="1:4">
      <c r="A12" s="4" t="s">
        <v>94</v>
      </c>
      <c r="B12" s="6" t="n">
        <v>1356</v>
      </c>
      <c r="C12" s="6" t="n">
        <v>1224</v>
      </c>
      <c r="D12" s="6" t="n">
        <v>20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0</v>
      </c>
      <c r="B1" s="2" t="s">
        <v>1</v>
      </c>
    </row>
    <row r="2" spans="1:4">
      <c r="B2" s="2" t="s">
        <v>34</v>
      </c>
      <c r="C2" s="2" t="s">
        <v>35</v>
      </c>
      <c r="D2" s="2" t="s">
        <v>36</v>
      </c>
    </row>
    <row r="3" spans="1:4">
      <c r="A3" s="3" t="s">
        <v>185</v>
      </c>
    </row>
    <row r="4" spans="1:4">
      <c r="A4" s="4" t="s">
        <v>731</v>
      </c>
      <c r="B4" s="6" t="n">
        <v>2004</v>
      </c>
      <c r="C4" s="6" t="n">
        <v>1778</v>
      </c>
      <c r="D4" s="6" t="n">
        <v>2430</v>
      </c>
    </row>
    <row r="5" spans="1:4">
      <c r="A5" s="4" t="s">
        <v>732</v>
      </c>
      <c r="B5" s="5" t="n">
        <v>29</v>
      </c>
      <c r="C5" s="5" t="n">
        <v>34</v>
      </c>
      <c r="D5" s="5" t="n">
        <v>33</v>
      </c>
    </row>
    <row r="6" spans="1:4">
      <c r="A6" s="4" t="s">
        <v>733</v>
      </c>
      <c r="B6" s="5" t="n">
        <v>23</v>
      </c>
      <c r="C6" s="5" t="n">
        <v>84</v>
      </c>
      <c r="D6" s="5" t="n">
        <v>128</v>
      </c>
    </row>
    <row r="7" spans="1:4">
      <c r="A7" s="4" t="s">
        <v>734</v>
      </c>
      <c r="B7" s="5" t="n">
        <v>0</v>
      </c>
      <c r="C7" s="5" t="n">
        <v>325</v>
      </c>
      <c r="D7" s="5" t="n">
        <v>85</v>
      </c>
    </row>
    <row r="8" spans="1:4">
      <c r="A8" s="4" t="s">
        <v>94</v>
      </c>
      <c r="B8" s="6" t="n">
        <v>2056</v>
      </c>
      <c r="C8" s="6" t="n">
        <v>2221</v>
      </c>
      <c r="D8" s="6" t="n">
        <v>26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34</v>
      </c>
    </row>
    <row r="3" spans="1:2">
      <c r="A3" s="3" t="s">
        <v>142</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35</v>
      </c>
      <c r="B1" s="2" t="s">
        <v>1</v>
      </c>
    </row>
    <row r="2" spans="1:4">
      <c r="B2" s="2" t="s">
        <v>34</v>
      </c>
      <c r="C2" s="2" t="s">
        <v>35</v>
      </c>
      <c r="D2" s="2" t="s">
        <v>36</v>
      </c>
    </row>
    <row r="3" spans="1:4">
      <c r="A3" s="3" t="s">
        <v>736</v>
      </c>
    </row>
    <row r="4" spans="1:4">
      <c r="A4" s="4" t="s">
        <v>126</v>
      </c>
      <c r="B4" s="6" t="n">
        <v>0</v>
      </c>
      <c r="C4" s="6" t="n">
        <v>0</v>
      </c>
      <c r="D4" s="6" t="n">
        <v>-14</v>
      </c>
    </row>
    <row r="5" spans="1:4">
      <c r="A5" s="4" t="s">
        <v>578</v>
      </c>
    </row>
    <row r="6" spans="1:4">
      <c r="A6" s="3" t="s">
        <v>736</v>
      </c>
    </row>
    <row r="7" spans="1:4">
      <c r="A7" s="4" t="s">
        <v>555</v>
      </c>
      <c r="D7" s="5" t="n">
        <v>2567</v>
      </c>
    </row>
    <row r="8" spans="1:4">
      <c r="A8" s="4" t="s">
        <v>367</v>
      </c>
      <c r="B8" s="5" t="n">
        <v>0</v>
      </c>
      <c r="C8" s="5" t="n">
        <v>0</v>
      </c>
      <c r="D8"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7</v>
      </c>
      <c r="B1" s="2" t="s">
        <v>34</v>
      </c>
      <c r="C1" s="2" t="s">
        <v>35</v>
      </c>
    </row>
    <row r="2" spans="1:3">
      <c r="A2" s="3" t="s">
        <v>738</v>
      </c>
    </row>
    <row r="3" spans="1:3">
      <c r="A3" s="4" t="s">
        <v>94</v>
      </c>
      <c r="B3" s="6" t="n">
        <v>2991</v>
      </c>
      <c r="C3" s="6" t="n">
        <v>1548</v>
      </c>
    </row>
    <row r="4" spans="1:3">
      <c r="A4" s="4" t="s">
        <v>739</v>
      </c>
    </row>
    <row r="5" spans="1:3">
      <c r="A5" s="3" t="s">
        <v>738</v>
      </c>
    </row>
    <row r="6" spans="1:3">
      <c r="A6" s="4" t="s">
        <v>94</v>
      </c>
      <c r="B6" s="6" t="n">
        <v>2991</v>
      </c>
      <c r="C6" s="6" t="n">
        <v>15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34</v>
      </c>
      <c r="C1" s="2" t="s">
        <v>35</v>
      </c>
    </row>
    <row r="2" spans="1:3">
      <c r="A2" s="3" t="s">
        <v>741</v>
      </c>
    </row>
    <row r="3" spans="1:3">
      <c r="A3" s="4" t="s">
        <v>94</v>
      </c>
      <c r="B3" s="6" t="n">
        <v>851</v>
      </c>
      <c r="C3" s="6" t="n">
        <v>1044</v>
      </c>
    </row>
    <row r="4" spans="1:3">
      <c r="A4" s="4" t="s">
        <v>739</v>
      </c>
    </row>
    <row r="5" spans="1:3">
      <c r="A5" s="3" t="s">
        <v>741</v>
      </c>
    </row>
    <row r="6" spans="1:3">
      <c r="A6" s="4" t="s">
        <v>94</v>
      </c>
      <c r="B6" s="5" t="n">
        <v>142</v>
      </c>
      <c r="C6" s="5" t="n">
        <v>149</v>
      </c>
    </row>
    <row r="7" spans="1:3">
      <c r="A7" s="4" t="s">
        <v>742</v>
      </c>
    </row>
    <row r="8" spans="1:3">
      <c r="A8" s="3" t="s">
        <v>741</v>
      </c>
    </row>
    <row r="9" spans="1:3">
      <c r="A9" s="4" t="s">
        <v>94</v>
      </c>
      <c r="B9" s="5" t="n">
        <v>567</v>
      </c>
      <c r="C9" s="5" t="n">
        <v>596</v>
      </c>
    </row>
    <row r="10" spans="1:3">
      <c r="A10" s="4" t="s">
        <v>743</v>
      </c>
    </row>
    <row r="11" spans="1:3">
      <c r="A11" s="3" t="s">
        <v>741</v>
      </c>
    </row>
    <row r="12" spans="1:3">
      <c r="A12" s="4" t="s">
        <v>94</v>
      </c>
      <c r="B12" s="6" t="n">
        <v>142</v>
      </c>
      <c r="C12" s="6" t="n">
        <v>2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1"/>
    <col customWidth="1" max="5" min="5" width="21"/>
  </cols>
  <sheetData>
    <row r="1" spans="1:5">
      <c r="A1" s="1" t="s">
        <v>744</v>
      </c>
      <c r="B1" s="2" t="s">
        <v>1</v>
      </c>
    </row>
    <row r="2" spans="1:5">
      <c r="B2" s="2" t="s">
        <v>745</v>
      </c>
      <c r="C2" s="2" t="s">
        <v>746</v>
      </c>
      <c r="D2" s="2" t="s">
        <v>378</v>
      </c>
      <c r="E2" s="2" t="s">
        <v>450</v>
      </c>
    </row>
    <row r="3" spans="1:5">
      <c r="A3" s="3" t="s">
        <v>433</v>
      </c>
    </row>
    <row r="4" spans="1:5">
      <c r="A4" s="4" t="s">
        <v>747</v>
      </c>
      <c r="B4" s="11" t="n">
        <v>1.14</v>
      </c>
      <c r="C4" s="12" t="n">
        <v>1.2</v>
      </c>
    </row>
    <row r="5" spans="1:5">
      <c r="A5" s="4" t="s">
        <v>463</v>
      </c>
    </row>
    <row r="6" spans="1:5">
      <c r="A6" s="3" t="s">
        <v>433</v>
      </c>
    </row>
    <row r="7" spans="1:5">
      <c r="A7" s="4" t="s">
        <v>464</v>
      </c>
      <c r="D7" s="6" t="n">
        <v>11900</v>
      </c>
      <c r="E7" s="9" t="n">
        <v>10360</v>
      </c>
    </row>
    <row r="8" spans="1:5">
      <c r="A8" s="4" t="s">
        <v>748</v>
      </c>
      <c r="B8" s="6" t="n">
        <v>147000</v>
      </c>
      <c r="C8" s="6" t="n">
        <v>140000</v>
      </c>
      <c r="D8" s="6" t="n">
        <v>138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49</v>
      </c>
      <c r="B1" s="2" t="s">
        <v>1</v>
      </c>
    </row>
    <row r="2" spans="1:4">
      <c r="B2" s="2" t="s">
        <v>34</v>
      </c>
      <c r="C2" s="2" t="s">
        <v>35</v>
      </c>
      <c r="D2" s="2" t="s">
        <v>36</v>
      </c>
    </row>
    <row r="3" spans="1:4">
      <c r="A3" s="3" t="s">
        <v>198</v>
      </c>
    </row>
    <row r="4" spans="1:4">
      <c r="A4" s="4" t="s">
        <v>729</v>
      </c>
      <c r="B4" s="6" t="n">
        <v>118</v>
      </c>
      <c r="C4" s="6" t="n">
        <v>116</v>
      </c>
      <c r="D4" s="6" t="n">
        <v>2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0</v>
      </c>
      <c r="B1" s="2" t="s">
        <v>1</v>
      </c>
    </row>
    <row r="2" spans="1:3">
      <c r="B2" s="2" t="s">
        <v>376</v>
      </c>
      <c r="C2" s="2" t="s">
        <v>377</v>
      </c>
    </row>
    <row r="3" spans="1:3">
      <c r="A3" s="3" t="s">
        <v>751</v>
      </c>
    </row>
    <row r="4" spans="1:3">
      <c r="A4" s="4" t="s">
        <v>752</v>
      </c>
      <c r="B4" s="5" t="n">
        <v>15</v>
      </c>
      <c r="C4" s="5" t="n">
        <v>15</v>
      </c>
    </row>
    <row r="5" spans="1:3">
      <c r="A5" s="4" t="s">
        <v>753</v>
      </c>
      <c r="B5" s="5" t="n">
        <v>-20</v>
      </c>
      <c r="C5" s="5" t="n">
        <v>-20</v>
      </c>
    </row>
    <row r="6" spans="1:3">
      <c r="A6" s="4" t="s">
        <v>754</v>
      </c>
      <c r="B6" s="6" t="n">
        <v>80</v>
      </c>
      <c r="C6" s="6" t="n">
        <v>86</v>
      </c>
    </row>
    <row r="7" spans="1:3">
      <c r="A7" s="4" t="s">
        <v>755</v>
      </c>
      <c r="B7" s="6" t="n">
        <v>-60</v>
      </c>
      <c r="C7" s="6" t="n">
        <v>-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4</v>
      </c>
      <c r="C2" s="2" t="s">
        <v>35</v>
      </c>
    </row>
    <row r="3" spans="1:3">
      <c r="A3" s="3" t="s">
        <v>751</v>
      </c>
    </row>
    <row r="4" spans="1:3">
      <c r="A4" s="4" t="s">
        <v>757</v>
      </c>
      <c r="B4" s="4" t="s">
        <v>758</v>
      </c>
      <c r="C4" s="4" t="s">
        <v>758</v>
      </c>
    </row>
    <row r="5" spans="1:3">
      <c r="A5" s="4" t="s">
        <v>759</v>
      </c>
      <c r="B5" s="4" t="s">
        <v>760</v>
      </c>
      <c r="C5" s="4" t="s">
        <v>760</v>
      </c>
    </row>
    <row r="6" spans="1:3">
      <c r="A6" s="4" t="s">
        <v>761</v>
      </c>
      <c r="B6" s="6" t="n">
        <v>284</v>
      </c>
      <c r="C6" s="6" t="n">
        <v>251</v>
      </c>
    </row>
    <row r="7" spans="1:3">
      <c r="A7" s="4" t="s">
        <v>762</v>
      </c>
      <c r="B7" s="6" t="n">
        <v>-284</v>
      </c>
      <c r="C7" s="6" t="n">
        <v>-2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34</v>
      </c>
      <c r="C2" s="2" t="s">
        <v>35</v>
      </c>
      <c r="D2" s="2" t="s">
        <v>36</v>
      </c>
    </row>
    <row r="3" spans="1:4">
      <c r="A3" s="3" t="s">
        <v>764</v>
      </c>
    </row>
    <row r="4" spans="1:4">
      <c r="A4" s="4" t="s">
        <v>765</v>
      </c>
      <c r="B4" s="6" t="n">
        <v>17354</v>
      </c>
      <c r="C4" s="6" t="n">
        <v>13852</v>
      </c>
      <c r="D4" s="6" t="n">
        <v>8423</v>
      </c>
    </row>
    <row r="5" spans="1:4">
      <c r="A5" s="4" t="s">
        <v>766</v>
      </c>
      <c r="B5" s="4" t="s">
        <v>767</v>
      </c>
      <c r="C5" s="4" t="s">
        <v>767</v>
      </c>
      <c r="D5" s="4" t="s">
        <v>767</v>
      </c>
    </row>
    <row r="6" spans="1:4">
      <c r="A6" s="4" t="s">
        <v>768</v>
      </c>
    </row>
    <row r="7" spans="1:4">
      <c r="A7" s="3" t="s">
        <v>764</v>
      </c>
    </row>
    <row r="8" spans="1:4">
      <c r="A8" s="4" t="s">
        <v>765</v>
      </c>
      <c r="B8" s="6" t="n">
        <v>3679</v>
      </c>
      <c r="C8" s="6" t="n">
        <v>1404</v>
      </c>
      <c r="D8" s="6" t="n">
        <v>0</v>
      </c>
    </row>
    <row r="9" spans="1:4">
      <c r="A9" s="4" t="s">
        <v>766</v>
      </c>
      <c r="B9" s="4" t="s">
        <v>769</v>
      </c>
      <c r="C9" s="4" t="s">
        <v>758</v>
      </c>
      <c r="D9" s="4" t="s">
        <v>400</v>
      </c>
    </row>
    <row r="10" spans="1:4">
      <c r="A10" s="4" t="s">
        <v>770</v>
      </c>
    </row>
    <row r="11" spans="1:4">
      <c r="A11" s="3" t="s">
        <v>764</v>
      </c>
    </row>
    <row r="12" spans="1:4">
      <c r="A12" s="4" t="s">
        <v>765</v>
      </c>
      <c r="B12" s="6" t="n">
        <v>2873</v>
      </c>
      <c r="C12" s="6" t="n">
        <v>0</v>
      </c>
      <c r="D12" s="6" t="n">
        <v>890</v>
      </c>
    </row>
    <row r="13" spans="1:4">
      <c r="A13" s="4" t="s">
        <v>766</v>
      </c>
      <c r="B13" s="4" t="s">
        <v>771</v>
      </c>
      <c r="C13" s="4" t="s">
        <v>400</v>
      </c>
      <c r="D13" s="4" t="s">
        <v>772</v>
      </c>
    </row>
    <row r="14" spans="1:4">
      <c r="A14" s="4" t="s">
        <v>773</v>
      </c>
    </row>
    <row r="15" spans="1:4">
      <c r="A15" s="3" t="s">
        <v>764</v>
      </c>
    </row>
    <row r="16" spans="1:4">
      <c r="A16" s="4" t="s">
        <v>765</v>
      </c>
      <c r="B16" s="6" t="n">
        <v>0</v>
      </c>
      <c r="C16" s="6" t="n">
        <v>1849</v>
      </c>
      <c r="D16" s="6" t="n">
        <v>0</v>
      </c>
    </row>
    <row r="17" spans="1:4">
      <c r="A17" s="4" t="s">
        <v>766</v>
      </c>
      <c r="B17" s="4" t="s">
        <v>400</v>
      </c>
      <c r="C17" s="4" t="s">
        <v>774</v>
      </c>
      <c r="D17" s="4" t="s">
        <v>400</v>
      </c>
    </row>
    <row r="18" spans="1:4">
      <c r="A18" s="4" t="s">
        <v>775</v>
      </c>
    </row>
    <row r="19" spans="1:4">
      <c r="A19" s="3" t="s">
        <v>764</v>
      </c>
    </row>
    <row r="20" spans="1:4">
      <c r="A20" s="4" t="s">
        <v>765</v>
      </c>
      <c r="B20" s="6" t="n">
        <v>0</v>
      </c>
      <c r="C20" s="6" t="n">
        <v>1459</v>
      </c>
      <c r="D20" s="6" t="n">
        <v>0</v>
      </c>
    </row>
    <row r="21" spans="1:4">
      <c r="A21" s="4" t="s">
        <v>766</v>
      </c>
      <c r="B21" s="4" t="s">
        <v>400</v>
      </c>
      <c r="C21" s="4" t="s">
        <v>772</v>
      </c>
      <c r="D21" s="4" t="s">
        <v>400</v>
      </c>
    </row>
    <row r="22" spans="1:4">
      <c r="A22" s="4" t="s">
        <v>776</v>
      </c>
    </row>
    <row r="23" spans="1:4">
      <c r="A23" s="3" t="s">
        <v>764</v>
      </c>
    </row>
    <row r="24" spans="1:4">
      <c r="A24" s="4" t="s">
        <v>765</v>
      </c>
      <c r="B24" s="6" t="n">
        <v>0</v>
      </c>
      <c r="C24" s="6" t="n">
        <v>0</v>
      </c>
      <c r="D24" s="6" t="n">
        <v>1013</v>
      </c>
    </row>
    <row r="25" spans="1:4">
      <c r="A25" s="4" t="s">
        <v>766</v>
      </c>
      <c r="B25" s="4" t="s">
        <v>400</v>
      </c>
      <c r="C25" s="4" t="s">
        <v>400</v>
      </c>
      <c r="D25" s="4" t="s">
        <v>777</v>
      </c>
    </row>
    <row r="26" spans="1:4">
      <c r="A26" s="4" t="s">
        <v>720</v>
      </c>
    </row>
    <row r="27" spans="1:4">
      <c r="A27" s="3" t="s">
        <v>764</v>
      </c>
    </row>
    <row r="28" spans="1:4">
      <c r="A28" s="4" t="s">
        <v>765</v>
      </c>
      <c r="B28" s="6" t="n">
        <v>10802</v>
      </c>
      <c r="C28" s="6" t="n">
        <v>9140</v>
      </c>
      <c r="D28" s="6" t="n">
        <v>6520</v>
      </c>
    </row>
    <row r="29" spans="1:4">
      <c r="A29" s="4" t="s">
        <v>766</v>
      </c>
      <c r="B29" s="4" t="s">
        <v>778</v>
      </c>
      <c r="C29" s="4" t="s">
        <v>779</v>
      </c>
      <c r="D29" s="4" t="s">
        <v>6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34</v>
      </c>
      <c r="C1" s="2" t="s">
        <v>35</v>
      </c>
    </row>
    <row r="2" spans="1:3">
      <c r="A2" s="3" t="s">
        <v>781</v>
      </c>
    </row>
    <row r="3" spans="1:3">
      <c r="A3" s="4" t="s">
        <v>782</v>
      </c>
      <c r="B3" s="6" t="n">
        <v>42687</v>
      </c>
      <c r="C3" s="6" t="n">
        <v>44419</v>
      </c>
    </row>
    <row r="4" spans="1:3">
      <c r="A4" s="4" t="s">
        <v>88</v>
      </c>
      <c r="B4" s="5" t="n">
        <v>1319</v>
      </c>
      <c r="C4" s="5" t="n">
        <v>1455</v>
      </c>
    </row>
    <row r="5" spans="1:3">
      <c r="A5" s="4" t="s">
        <v>783</v>
      </c>
      <c r="B5" s="5" t="n">
        <v>6433</v>
      </c>
      <c r="C5" s="5" t="n">
        <v>4258</v>
      </c>
    </row>
    <row r="6" spans="1:3">
      <c r="A6" s="4" t="s">
        <v>94</v>
      </c>
      <c r="B6" s="5" t="n">
        <v>50439</v>
      </c>
      <c r="C6" s="5" t="n">
        <v>50132</v>
      </c>
    </row>
    <row r="7" spans="1:3">
      <c r="A7" s="4" t="s">
        <v>784</v>
      </c>
    </row>
    <row r="8" spans="1:3">
      <c r="A8" s="3" t="s">
        <v>781</v>
      </c>
    </row>
    <row r="9" spans="1:3">
      <c r="A9" s="4" t="s">
        <v>782</v>
      </c>
      <c r="B9" s="5" t="n">
        <v>1720</v>
      </c>
      <c r="C9" s="5" t="n">
        <v>1145</v>
      </c>
    </row>
    <row r="10" spans="1:3">
      <c r="A10" s="4" t="s">
        <v>88</v>
      </c>
      <c r="B10" s="5" t="n">
        <v>1319</v>
      </c>
      <c r="C10" s="5" t="n">
        <v>1455</v>
      </c>
    </row>
    <row r="11" spans="1:3">
      <c r="A11" s="4" t="s">
        <v>783</v>
      </c>
      <c r="B11" s="5" t="n">
        <v>6433</v>
      </c>
      <c r="C11" s="5" t="n">
        <v>4258</v>
      </c>
    </row>
    <row r="12" spans="1:3">
      <c r="A12" s="4" t="s">
        <v>94</v>
      </c>
      <c r="B12" s="5" t="n">
        <v>9472</v>
      </c>
      <c r="C12" s="5" t="n">
        <v>6858</v>
      </c>
    </row>
    <row r="13" spans="1:3">
      <c r="A13" s="4" t="s">
        <v>785</v>
      </c>
    </row>
    <row r="14" spans="1:3">
      <c r="A14" s="3" t="s">
        <v>781</v>
      </c>
    </row>
    <row r="15" spans="1:3">
      <c r="A15" s="4" t="s">
        <v>782</v>
      </c>
      <c r="B15" s="5" t="n">
        <v>24502</v>
      </c>
      <c r="C15" s="5" t="n">
        <v>12989</v>
      </c>
    </row>
    <row r="16" spans="1:3">
      <c r="A16" s="4" t="s">
        <v>88</v>
      </c>
      <c r="B16" s="5" t="n">
        <v>0</v>
      </c>
      <c r="C16" s="5" t="n">
        <v>0</v>
      </c>
    </row>
    <row r="17" spans="1:3">
      <c r="A17" s="4" t="s">
        <v>783</v>
      </c>
      <c r="B17" s="5" t="n">
        <v>0</v>
      </c>
      <c r="C17" s="5" t="n">
        <v>0</v>
      </c>
    </row>
    <row r="18" spans="1:3">
      <c r="A18" s="4" t="s">
        <v>94</v>
      </c>
      <c r="B18" s="5" t="n">
        <v>24502</v>
      </c>
      <c r="C18" s="5" t="n">
        <v>12989</v>
      </c>
    </row>
    <row r="19" spans="1:3">
      <c r="A19" s="4" t="s">
        <v>786</v>
      </c>
    </row>
    <row r="20" spans="1:3">
      <c r="A20" s="3" t="s">
        <v>781</v>
      </c>
    </row>
    <row r="21" spans="1:3">
      <c r="A21" s="4" t="s">
        <v>782</v>
      </c>
      <c r="B21" s="5" t="n">
        <v>16465</v>
      </c>
      <c r="C21" s="5" t="n">
        <v>30285</v>
      </c>
    </row>
    <row r="22" spans="1:3">
      <c r="A22" s="4" t="s">
        <v>88</v>
      </c>
      <c r="B22" s="5" t="n">
        <v>0</v>
      </c>
      <c r="C22" s="5" t="n">
        <v>0</v>
      </c>
    </row>
    <row r="23" spans="1:3">
      <c r="A23" s="4" t="s">
        <v>783</v>
      </c>
      <c r="B23" s="5" t="n">
        <v>0</v>
      </c>
      <c r="C23" s="5" t="n">
        <v>0</v>
      </c>
    </row>
    <row r="24" spans="1:3">
      <c r="A24" s="4" t="s">
        <v>94</v>
      </c>
      <c r="B24" s="5" t="n">
        <v>16465</v>
      </c>
      <c r="C24" s="5" t="n">
        <v>30285</v>
      </c>
    </row>
    <row r="25" spans="1:3">
      <c r="A25" s="4" t="s">
        <v>787</v>
      </c>
    </row>
    <row r="26" spans="1:3">
      <c r="A26" s="3" t="s">
        <v>781</v>
      </c>
    </row>
    <row r="27" spans="1:3">
      <c r="A27" s="4" t="s">
        <v>782</v>
      </c>
      <c r="B27" s="5" t="n">
        <v>0</v>
      </c>
      <c r="C27" s="5" t="n">
        <v>0</v>
      </c>
    </row>
    <row r="28" spans="1:3">
      <c r="A28" s="4" t="s">
        <v>88</v>
      </c>
      <c r="B28" s="5" t="n">
        <v>0</v>
      </c>
      <c r="C28" s="5" t="n">
        <v>0</v>
      </c>
    </row>
    <row r="29" spans="1:3">
      <c r="A29" s="4" t="s">
        <v>783</v>
      </c>
      <c r="B29" s="5" t="n">
        <v>0</v>
      </c>
      <c r="C29" s="5" t="n">
        <v>0</v>
      </c>
    </row>
    <row r="30" spans="1:3">
      <c r="A30" s="4" t="s">
        <v>94</v>
      </c>
      <c r="B30" s="6" t="n">
        <v>0</v>
      </c>
      <c r="C3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34</v>
      </c>
      <c r="C1" s="2" t="s">
        <v>35</v>
      </c>
      <c r="D1" s="2" t="s">
        <v>36</v>
      </c>
      <c r="E1" s="2" t="s">
        <v>425</v>
      </c>
    </row>
    <row r="2" spans="1:5">
      <c r="A2" s="3" t="s">
        <v>201</v>
      </c>
    </row>
    <row r="3" spans="1:5">
      <c r="A3" s="4" t="s">
        <v>789</v>
      </c>
      <c r="B3" s="6" t="n">
        <v>37863</v>
      </c>
      <c r="C3" s="6" t="n">
        <v>41660</v>
      </c>
    </row>
    <row r="4" spans="1:5">
      <c r="A4" s="4" t="s">
        <v>790</v>
      </c>
      <c r="B4" s="5" t="n">
        <v>-1396</v>
      </c>
      <c r="C4" s="5" t="n">
        <v>-2966</v>
      </c>
    </row>
    <row r="5" spans="1:5">
      <c r="A5" s="4" t="s">
        <v>791</v>
      </c>
      <c r="B5" s="5" t="n">
        <v>36467</v>
      </c>
      <c r="C5" s="5" t="n">
        <v>38694</v>
      </c>
    </row>
    <row r="6" spans="1:5">
      <c r="A6" s="4" t="s">
        <v>792</v>
      </c>
      <c r="B6" s="5" t="n">
        <v>41050</v>
      </c>
      <c r="C6" s="5" t="n">
        <v>43968</v>
      </c>
      <c r="D6" s="6" t="n">
        <v>20760</v>
      </c>
      <c r="E6" s="6" t="n">
        <v>30535</v>
      </c>
    </row>
    <row r="7" spans="1:5">
      <c r="A7" s="4" t="s">
        <v>793</v>
      </c>
      <c r="B7" s="5" t="n">
        <v>-27500</v>
      </c>
      <c r="C7" s="5" t="n">
        <v>-31970</v>
      </c>
    </row>
    <row r="8" spans="1:5">
      <c r="A8" s="4" t="s">
        <v>794</v>
      </c>
      <c r="B8" s="5" t="n">
        <v>13550</v>
      </c>
      <c r="C8" s="5" t="n">
        <v>11998</v>
      </c>
    </row>
    <row r="9" spans="1:5">
      <c r="A9" s="4" t="s">
        <v>795</v>
      </c>
      <c r="B9" s="6" t="n">
        <v>50017</v>
      </c>
      <c r="C9" s="6" t="n">
        <v>50692</v>
      </c>
    </row>
    <row r="10" spans="1:5">
      <c r="A10" s="4" t="s">
        <v>796</v>
      </c>
      <c r="B10" s="4" t="s">
        <v>797</v>
      </c>
      <c r="C10" s="4" t="s">
        <v>7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34</v>
      </c>
    </row>
    <row r="3" spans="1:2">
      <c r="A3" s="3" t="s">
        <v>146</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34</v>
      </c>
      <c r="C1" s="2" t="s">
        <v>35</v>
      </c>
    </row>
    <row r="2" spans="1:3">
      <c r="A2" s="3" t="s">
        <v>201</v>
      </c>
    </row>
    <row r="3" spans="1:3">
      <c r="A3" s="4" t="s">
        <v>800</v>
      </c>
      <c r="B3" s="6" t="n">
        <v>36868</v>
      </c>
      <c r="C3" s="6" t="n">
        <v>41538</v>
      </c>
    </row>
    <row r="4" spans="1:3">
      <c r="A4" s="4" t="s">
        <v>801</v>
      </c>
      <c r="B4" s="5" t="n">
        <v>295</v>
      </c>
      <c r="C4" s="5" t="n">
        <v>122</v>
      </c>
    </row>
    <row r="5" spans="1:3">
      <c r="A5" s="4" t="s">
        <v>789</v>
      </c>
      <c r="B5" s="5" t="n">
        <v>37163</v>
      </c>
      <c r="C5" s="5" t="n">
        <v>41660</v>
      </c>
    </row>
    <row r="6" spans="1:3">
      <c r="A6" s="4" t="s">
        <v>802</v>
      </c>
      <c r="B6" s="5" t="n">
        <v>1396</v>
      </c>
      <c r="C6" s="5" t="n">
        <v>2966</v>
      </c>
    </row>
    <row r="7" spans="1:3">
      <c r="A7" s="4" t="s">
        <v>791</v>
      </c>
      <c r="B7" s="6" t="n">
        <v>35767</v>
      </c>
      <c r="C7" s="6" t="n">
        <v>386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3</v>
      </c>
      <c r="B1" s="2" t="s">
        <v>34</v>
      </c>
      <c r="C1" s="2" t="s">
        <v>35</v>
      </c>
    </row>
    <row r="2" spans="1:3">
      <c r="A2" s="3" t="s">
        <v>804</v>
      </c>
    </row>
    <row r="3" spans="1:3">
      <c r="A3" s="4" t="s">
        <v>805</v>
      </c>
      <c r="B3" s="4" t="s">
        <v>806</v>
      </c>
      <c r="C3" s="4" t="s">
        <v>400</v>
      </c>
    </row>
    <row r="4" spans="1:3">
      <c r="A4" s="4" t="s">
        <v>807</v>
      </c>
      <c r="B4" s="4" t="s">
        <v>797</v>
      </c>
      <c r="C4" s="4" t="s">
        <v>798</v>
      </c>
    </row>
    <row r="5" spans="1:3">
      <c r="A5" s="4" t="s">
        <v>808</v>
      </c>
    </row>
    <row r="6" spans="1:3">
      <c r="A6" s="3" t="s">
        <v>804</v>
      </c>
    </row>
    <row r="7" spans="1:3">
      <c r="A7" s="4" t="s">
        <v>807</v>
      </c>
      <c r="B7" s="4" t="s">
        <v>809</v>
      </c>
    </row>
    <row r="8" spans="1:3">
      <c r="A8" s="4" t="s">
        <v>810</v>
      </c>
    </row>
    <row r="9" spans="1:3">
      <c r="A9" s="3" t="s">
        <v>804</v>
      </c>
    </row>
    <row r="10" spans="1:3">
      <c r="A10" s="4" t="s">
        <v>807</v>
      </c>
      <c r="B10" s="4" t="s">
        <v>3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1</v>
      </c>
      <c r="B1" s="2" t="s">
        <v>34</v>
      </c>
      <c r="C1" s="2" t="s">
        <v>35</v>
      </c>
    </row>
    <row r="2" spans="1:3">
      <c r="A2" s="3" t="s">
        <v>812</v>
      </c>
    </row>
    <row r="3" spans="1:3">
      <c r="A3" s="4" t="s">
        <v>813</v>
      </c>
      <c r="B3" s="6" t="n">
        <v>37030</v>
      </c>
      <c r="C3" s="6" t="n">
        <v>41219</v>
      </c>
    </row>
    <row r="4" spans="1:3">
      <c r="A4" s="4" t="s">
        <v>691</v>
      </c>
      <c r="B4" s="5" t="n">
        <v>831</v>
      </c>
      <c r="C4" s="5" t="n">
        <v>0</v>
      </c>
    </row>
    <row r="5" spans="1:3">
      <c r="A5" s="4" t="s">
        <v>814</v>
      </c>
      <c r="B5" s="5" t="n">
        <v>37163</v>
      </c>
      <c r="C5" s="5" t="n">
        <v>41660</v>
      </c>
    </row>
    <row r="6" spans="1:3">
      <c r="A6" s="4" t="s">
        <v>814</v>
      </c>
      <c r="B6" s="5" t="n">
        <v>50439</v>
      </c>
      <c r="C6" s="5" t="n">
        <v>50132</v>
      </c>
    </row>
    <row r="7" spans="1:3">
      <c r="A7" s="4" t="s">
        <v>815</v>
      </c>
    </row>
    <row r="8" spans="1:3">
      <c r="A8" s="3" t="s">
        <v>812</v>
      </c>
    </row>
    <row r="9" spans="1:3">
      <c r="A9" s="4" t="s">
        <v>813</v>
      </c>
      <c r="B9" s="5" t="n">
        <v>831</v>
      </c>
    </row>
    <row r="10" spans="1:3">
      <c r="A10" s="4" t="s">
        <v>691</v>
      </c>
      <c r="B10" s="5" t="n">
        <v>831</v>
      </c>
    </row>
    <row r="11" spans="1:3">
      <c r="A11" s="4" t="s">
        <v>816</v>
      </c>
    </row>
    <row r="12" spans="1:3">
      <c r="A12" s="3" t="s">
        <v>812</v>
      </c>
    </row>
    <row r="13" spans="1:3">
      <c r="A13" s="4" t="s">
        <v>814</v>
      </c>
      <c r="B13" s="5" t="n">
        <v>37163</v>
      </c>
      <c r="C13" s="5" t="n">
        <v>41538</v>
      </c>
    </row>
    <row r="14" spans="1:3">
      <c r="A14" s="4" t="s">
        <v>814</v>
      </c>
      <c r="B14" s="5" t="n">
        <v>37163</v>
      </c>
      <c r="C14" s="5" t="n">
        <v>41538</v>
      </c>
    </row>
    <row r="15" spans="1:3">
      <c r="A15" s="4" t="s">
        <v>817</v>
      </c>
    </row>
    <row r="16" spans="1:3">
      <c r="A16" s="3" t="s">
        <v>812</v>
      </c>
    </row>
    <row r="17" spans="1:3">
      <c r="A17" s="4" t="s">
        <v>813</v>
      </c>
      <c r="B17" s="5" t="n">
        <v>37030</v>
      </c>
      <c r="C17" s="6" t="n">
        <v>41219</v>
      </c>
    </row>
    <row r="18" spans="1:3">
      <c r="A18" s="4" t="s">
        <v>818</v>
      </c>
    </row>
    <row r="19" spans="1:3">
      <c r="A19" s="3" t="s">
        <v>812</v>
      </c>
    </row>
    <row r="20" spans="1:3">
      <c r="A20" s="4" t="s">
        <v>691</v>
      </c>
      <c r="B20" s="6" t="n">
        <v>8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19</v>
      </c>
      <c r="B1" s="2" t="s">
        <v>369</v>
      </c>
      <c r="C1" s="2" t="s">
        <v>1</v>
      </c>
    </row>
    <row r="2" spans="1:5">
      <c r="B2" s="2" t="s">
        <v>820</v>
      </c>
      <c r="C2" s="2" t="s">
        <v>34</v>
      </c>
      <c r="D2" s="2" t="s">
        <v>35</v>
      </c>
      <c r="E2" s="2" t="s">
        <v>36</v>
      </c>
    </row>
    <row r="3" spans="1:5">
      <c r="A3" s="3" t="s">
        <v>821</v>
      </c>
    </row>
    <row r="4" spans="1:5">
      <c r="A4" s="4" t="s">
        <v>124</v>
      </c>
      <c r="C4" s="6" t="n">
        <v>600000</v>
      </c>
      <c r="D4" s="6" t="n">
        <v>9653000</v>
      </c>
      <c r="E4" s="6" t="n">
        <v>0</v>
      </c>
    </row>
    <row r="5" spans="1:5">
      <c r="A5" s="4" t="s">
        <v>402</v>
      </c>
    </row>
    <row r="6" spans="1:5">
      <c r="A6" s="3" t="s">
        <v>821</v>
      </c>
    </row>
    <row r="7" spans="1:5">
      <c r="A7" s="4" t="s">
        <v>481</v>
      </c>
      <c r="B7" s="4" t="s">
        <v>758</v>
      </c>
    </row>
    <row r="8" spans="1:5">
      <c r="A8" s="4" t="s">
        <v>402</v>
      </c>
    </row>
    <row r="9" spans="1:5">
      <c r="A9" s="3" t="s">
        <v>821</v>
      </c>
    </row>
    <row r="10" spans="1:5">
      <c r="A10" s="4" t="s">
        <v>124</v>
      </c>
      <c r="B10" s="6" t="n">
        <v>5000000</v>
      </c>
    </row>
    <row r="11" spans="1:5">
      <c r="A11" s="4" t="s">
        <v>540</v>
      </c>
      <c r="B11" s="8" t="n">
        <v>0.00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7:41Z</dcterms:created>
  <dcterms:modified xmlns:dcterms="http://purl.org/dc/terms/" xmlns:xsi="http://www.w3.org/2001/XMLSchema-instance" xsi:type="dcterms:W3CDTF">2019-03-28T16:07:41Z</dcterms:modified>
</cp:coreProperties>
</file>